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Amount"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Federal Home Loan Bank and Shor" sheetId="14" state="visible" r:id="rId14"/>
    <sheet xmlns:r="http://schemas.openxmlformats.org/officeDocument/2006/relationships" name="Long-term Borrowings" sheetId="15" state="visible" r:id="rId15"/>
    <sheet xmlns:r="http://schemas.openxmlformats.org/officeDocument/2006/relationships" name="Deposits" sheetId="16" state="visible" r:id="rId16"/>
    <sheet xmlns:r="http://schemas.openxmlformats.org/officeDocument/2006/relationships" name="Income Taxes" sheetId="17" state="visible" r:id="rId17"/>
    <sheet xmlns:r="http://schemas.openxmlformats.org/officeDocument/2006/relationships" name="Pension and Profit Sharing Plan" sheetId="18" state="visible" r:id="rId18"/>
    <sheet xmlns:r="http://schemas.openxmlformats.org/officeDocument/2006/relationships" name="Other Benefit Plans" sheetId="19" state="visible" r:id="rId19"/>
    <sheet xmlns:r="http://schemas.openxmlformats.org/officeDocument/2006/relationships" name="Other Noninterest Expen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arnings Per Common Share" sheetId="23" state="visible" r:id="rId23"/>
    <sheet xmlns:r="http://schemas.openxmlformats.org/officeDocument/2006/relationships" name="Fair Values of Financial Instru" sheetId="24" state="visible" r:id="rId24"/>
    <sheet xmlns:r="http://schemas.openxmlformats.org/officeDocument/2006/relationships" name="Fair Value Measurements" sheetId="25" state="visible" r:id="rId25"/>
    <sheet xmlns:r="http://schemas.openxmlformats.org/officeDocument/2006/relationships" name="Parent Company Financial Inform" sheetId="26" state="visible" r:id="rId26"/>
    <sheet xmlns:r="http://schemas.openxmlformats.org/officeDocument/2006/relationships" name="Quarterly Results of Operation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Loans and Allowance for Loan _2" sheetId="30" state="visible" r:id="rId30"/>
    <sheet xmlns:r="http://schemas.openxmlformats.org/officeDocument/2006/relationships" name="Premises and Equipment (Tables)" sheetId="31" state="visible" r:id="rId31"/>
    <sheet xmlns:r="http://schemas.openxmlformats.org/officeDocument/2006/relationships" name="Federal Home Loan Bank and Sh_2" sheetId="32" state="visible" r:id="rId32"/>
    <sheet xmlns:r="http://schemas.openxmlformats.org/officeDocument/2006/relationships" name="Deposits (Tables)" sheetId="33" state="visible" r:id="rId33"/>
    <sheet xmlns:r="http://schemas.openxmlformats.org/officeDocument/2006/relationships" name="Income Taxes (Tables)" sheetId="34" state="visible" r:id="rId34"/>
    <sheet xmlns:r="http://schemas.openxmlformats.org/officeDocument/2006/relationships" name="Other Noninterest Expenses (Tab"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Earnings Per Common Share (Tabl" sheetId="38" state="visible" r:id="rId38"/>
    <sheet xmlns:r="http://schemas.openxmlformats.org/officeDocument/2006/relationships" name="Fair Values of Financial Inst_2" sheetId="39" state="visible" r:id="rId39"/>
    <sheet xmlns:r="http://schemas.openxmlformats.org/officeDocument/2006/relationships" name="Fair Value Measurements (Tables" sheetId="40" state="visible" r:id="rId40"/>
    <sheet xmlns:r="http://schemas.openxmlformats.org/officeDocument/2006/relationships" name="Parent Company Financial Info_2" sheetId="41" state="visible" r:id="rId41"/>
    <sheet xmlns:r="http://schemas.openxmlformats.org/officeDocument/2006/relationships" name="Quarterly Results of Operatio_2" sheetId="42" state="visible" r:id="rId42"/>
    <sheet xmlns:r="http://schemas.openxmlformats.org/officeDocument/2006/relationships" name="Summary of Significant Accoun_3" sheetId="43" state="visible" r:id="rId43"/>
    <sheet xmlns:r="http://schemas.openxmlformats.org/officeDocument/2006/relationships" name="Restrictions on Cash and Amou_2" sheetId="44" state="visible" r:id="rId44"/>
    <sheet xmlns:r="http://schemas.openxmlformats.org/officeDocument/2006/relationships" name="Investment Securities (Details)" sheetId="45" state="visible" r:id="rId45"/>
    <sheet xmlns:r="http://schemas.openxmlformats.org/officeDocument/2006/relationships" name="Investment Securities - Gross U" sheetId="46" state="visible" r:id="rId46"/>
    <sheet xmlns:r="http://schemas.openxmlformats.org/officeDocument/2006/relationships" name="Investment Securities - Contrac" sheetId="47" state="visible" r:id="rId47"/>
    <sheet xmlns:r="http://schemas.openxmlformats.org/officeDocument/2006/relationships" name="Investment Securities (Detail_2" sheetId="48" state="visible" r:id="rId48"/>
    <sheet xmlns:r="http://schemas.openxmlformats.org/officeDocument/2006/relationships" name="Loans and Allowance for Loan _3" sheetId="49" state="visible" r:id="rId49"/>
    <sheet xmlns:r="http://schemas.openxmlformats.org/officeDocument/2006/relationships" name="Loans and Allowance for Loan _4" sheetId="50" state="visible" r:id="rId50"/>
    <sheet xmlns:r="http://schemas.openxmlformats.org/officeDocument/2006/relationships" name="Loans and Allowance for Loan _5" sheetId="51" state="visible" r:id="rId51"/>
    <sheet xmlns:r="http://schemas.openxmlformats.org/officeDocument/2006/relationships" name="Loans and Allowance for Loan _6" sheetId="52" state="visible" r:id="rId52"/>
    <sheet xmlns:r="http://schemas.openxmlformats.org/officeDocument/2006/relationships" name="Loans and Allowance for Loan _7" sheetId="53" state="visible" r:id="rId53"/>
    <sheet xmlns:r="http://schemas.openxmlformats.org/officeDocument/2006/relationships" name="Loans and Allowance for Loan _8" sheetId="54" state="visible" r:id="rId54"/>
    <sheet xmlns:r="http://schemas.openxmlformats.org/officeDocument/2006/relationships" name="Loans and Allowance for Loan _9" sheetId="55" state="visible" r:id="rId55"/>
    <sheet xmlns:r="http://schemas.openxmlformats.org/officeDocument/2006/relationships" name="Loans and Allowance for Loan_10" sheetId="56" state="visible" r:id="rId56"/>
    <sheet xmlns:r="http://schemas.openxmlformats.org/officeDocument/2006/relationships" name="Premises and Equipment - Summar" sheetId="57" state="visible" r:id="rId57"/>
    <sheet xmlns:r="http://schemas.openxmlformats.org/officeDocument/2006/relationships" name="Premises and Equipment (Details" sheetId="58" state="visible" r:id="rId58"/>
    <sheet xmlns:r="http://schemas.openxmlformats.org/officeDocument/2006/relationships" name="Federal Home Loan Bank and Sh_3" sheetId="59" state="visible" r:id="rId59"/>
    <sheet xmlns:r="http://schemas.openxmlformats.org/officeDocument/2006/relationships" name="Federal Home Loan Bank and Sh_4" sheetId="60" state="visible" r:id="rId60"/>
    <sheet xmlns:r="http://schemas.openxmlformats.org/officeDocument/2006/relationships" name="Long-term Borrowings - Summary " sheetId="61" state="visible" r:id="rId61"/>
    <sheet xmlns:r="http://schemas.openxmlformats.org/officeDocument/2006/relationships" name="Deposits - Summary of major cla" sheetId="62" state="visible" r:id="rId62"/>
    <sheet xmlns:r="http://schemas.openxmlformats.org/officeDocument/2006/relationships" name="Deposits - Summary of interest " sheetId="63" state="visible" r:id="rId63"/>
    <sheet xmlns:r="http://schemas.openxmlformats.org/officeDocument/2006/relationships" name="Deposits - Summary of maturitie" sheetId="64" state="visible" r:id="rId64"/>
    <sheet xmlns:r="http://schemas.openxmlformats.org/officeDocument/2006/relationships" name="Deposits (Detail)" sheetId="65" state="visible" r:id="rId65"/>
    <sheet xmlns:r="http://schemas.openxmlformats.org/officeDocument/2006/relationships" name="Income Taxes - Summary of compo" sheetId="66" state="visible" r:id="rId66"/>
    <sheet xmlns:r="http://schemas.openxmlformats.org/officeDocument/2006/relationships" name="Income Taxes - Reconciliation o" sheetId="67" state="visible" r:id="rId67"/>
    <sheet xmlns:r="http://schemas.openxmlformats.org/officeDocument/2006/relationships" name="Income Taxes - Components of ne" sheetId="68" state="visible" r:id="rId68"/>
    <sheet xmlns:r="http://schemas.openxmlformats.org/officeDocument/2006/relationships" name="Income Taxes (Detail)" sheetId="69" state="visible" r:id="rId69"/>
    <sheet xmlns:r="http://schemas.openxmlformats.org/officeDocument/2006/relationships" name="Pension and Profit Sharing Pl_2" sheetId="70" state="visible" r:id="rId70"/>
    <sheet xmlns:r="http://schemas.openxmlformats.org/officeDocument/2006/relationships" name="Other Benefit Plans (Detail)" sheetId="71" state="visible" r:id="rId71"/>
    <sheet xmlns:r="http://schemas.openxmlformats.org/officeDocument/2006/relationships" name="Other Noninterest Expenses (Det"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Stockholders' Equity (Detail)" sheetId="75" state="visible" r:id="rId75"/>
    <sheet xmlns:r="http://schemas.openxmlformats.org/officeDocument/2006/relationships" name="Stockholders' Equity - Summary " sheetId="76" state="visible" r:id="rId76"/>
    <sheet xmlns:r="http://schemas.openxmlformats.org/officeDocument/2006/relationships" name="Earnings Per Common Share (Deta" sheetId="77" state="visible" r:id="rId77"/>
    <sheet xmlns:r="http://schemas.openxmlformats.org/officeDocument/2006/relationships" name="Fair Values of Financial Inst_3" sheetId="78" state="visible" r:id="rId78"/>
    <sheet xmlns:r="http://schemas.openxmlformats.org/officeDocument/2006/relationships" name="Fair Values of Financial Inst_4" sheetId="79" state="visible" r:id="rId79"/>
    <sheet xmlns:r="http://schemas.openxmlformats.org/officeDocument/2006/relationships" name="Fair Value Measurements - Summa" sheetId="80" state="visible" r:id="rId80"/>
    <sheet xmlns:r="http://schemas.openxmlformats.org/officeDocument/2006/relationships" name="Fair Value Measurements (Detail" sheetId="81" state="visible" r:id="rId81"/>
    <sheet xmlns:r="http://schemas.openxmlformats.org/officeDocument/2006/relationships" name="Parent Company Financial Info_3" sheetId="82" state="visible" r:id="rId82"/>
    <sheet xmlns:r="http://schemas.openxmlformats.org/officeDocument/2006/relationships" name="Parent Company Financial Info_4" sheetId="83" state="visible" r:id="rId83"/>
    <sheet xmlns:r="http://schemas.openxmlformats.org/officeDocument/2006/relationships" name="Parent Company Financial Info_5" sheetId="84" state="visible" r:id="rId84"/>
    <sheet xmlns:r="http://schemas.openxmlformats.org/officeDocument/2006/relationships" name="Quarterly Results of Operatio_3" sheetId="85" state="visible" r:id="rId85"/>
  </sheets>
  <definedNames/>
  <calcPr calcId="124519" fullCalcOnLoad="1"/>
</workbook>
</file>

<file path=xl/sharedStrings.xml><?xml version="1.0" encoding="utf-8"?>
<sst xmlns="http://schemas.openxmlformats.org/spreadsheetml/2006/main" uniqueCount="842">
  <si>
    <t>Document and Entity Information - USD ($)</t>
  </si>
  <si>
    <t>12 Months Ended</t>
  </si>
  <si>
    <t>Dec. 31, 2018</t>
  </si>
  <si>
    <t>Mar. 21, 2019</t>
  </si>
  <si>
    <t>Jun. 30, 2018</t>
  </si>
  <si>
    <t>Document And Entity Information [Abstract]</t>
  </si>
  <si>
    <t>Entity Registrant Name</t>
  </si>
  <si>
    <t>GLEN BURNIE BANCORP</t>
  </si>
  <si>
    <t>Entity Central Index Key</t>
  </si>
  <si>
    <t>0000890066</t>
  </si>
  <si>
    <t>Entity Current Reporting Status</t>
  </si>
  <si>
    <t>Yes</t>
  </si>
  <si>
    <t>Entity Voluntary Filers</t>
  </si>
  <si>
    <t>No</t>
  </si>
  <si>
    <t>Current Fiscal Year End Date</t>
  </si>
  <si>
    <t>--12-31</t>
  </si>
  <si>
    <t>Entity Filer Category</t>
  </si>
  <si>
    <t>Non-accelerated Filer</t>
  </si>
  <si>
    <t>Entity Well-Known Seasoned Issuer</t>
  </si>
  <si>
    <t>Entity Shell Company</t>
  </si>
  <si>
    <t>false</t>
  </si>
  <si>
    <t>Entity Common Stock Shares Outstanding</t>
  </si>
  <si>
    <t>Entity Public Float</t>
  </si>
  <si>
    <t>Document Type</t>
  </si>
  <si>
    <t>10-K</t>
  </si>
  <si>
    <t>Document Period End Date</t>
  </si>
  <si>
    <t>Dec. 31,
		2018</t>
  </si>
  <si>
    <t>Amendment Flag</t>
  </si>
  <si>
    <t>Document Fiscal Year Focus</t>
  </si>
  <si>
    <t>2018</t>
  </si>
  <si>
    <t>Document Fiscal Period Focus</t>
  </si>
  <si>
    <t>FY</t>
  </si>
  <si>
    <t>Entity Small Business</t>
  </si>
  <si>
    <t>true</t>
  </si>
  <si>
    <t>Entity Emerging Growth Company</t>
  </si>
  <si>
    <t>CONSOLIDATED BALANCE SHEETS - USD ($) $ in Thousands</t>
  </si>
  <si>
    <t>Dec. 31, 2017</t>
  </si>
  <si>
    <t>ASSETS</t>
  </si>
  <si>
    <t>Cash and due from banks</t>
  </si>
  <si>
    <t>Interest-bearing deposits in other financial institutions</t>
  </si>
  <si>
    <t>Cash and Cash Equivalents</t>
  </si>
  <si>
    <t>Investment securities available for sale, at fair value</t>
  </si>
  <si>
    <t>Restricted equity securities, at cost</t>
  </si>
  <si>
    <t>Loans, net of deferred fees and costs</t>
  </si>
  <si>
    <t>Less: Allowance for loan losses</t>
  </si>
  <si>
    <t>Loans, net</t>
  </si>
  <si>
    <t>Real estate acquired through foreclosure</t>
  </si>
  <si>
    <t>Premises and equipment, net</t>
  </si>
  <si>
    <t>Bank owned life insurance</t>
  </si>
  <si>
    <t>Deferred tax assets, net</t>
  </si>
  <si>
    <t>Accrued interest receivable</t>
  </si>
  <si>
    <t>Accrued taxes receivable</t>
  </si>
  <si>
    <t>Prepaid expenses</t>
  </si>
  <si>
    <t>Other assets</t>
  </si>
  <si>
    <t>Total Assets</t>
  </si>
  <si>
    <t>LIABILITIES</t>
  </si>
  <si>
    <t>Noninterest-bearing deposits</t>
  </si>
  <si>
    <t>Interest-bearing deposits</t>
  </si>
  <si>
    <t>Total Deposits</t>
  </si>
  <si>
    <t>Short-term borrowings</t>
  </si>
  <si>
    <t>Defined pension liability</t>
  </si>
  <si>
    <t>Accrued expenses and other liabilities</t>
  </si>
  <si>
    <t>Total Liabilities</t>
  </si>
  <si>
    <t>STOCKHOLDERS' EQUITY</t>
  </si>
  <si>
    <t>Common stock, par value $1, authorized 15,000,000 shares, issued and outstanding 2,814,157 and 2,801,149 shares as of December 31, 2018 and December 31, 2017 , respectively.</t>
  </si>
  <si>
    <t>Additional paid-in capital</t>
  </si>
  <si>
    <t>Retained earnings</t>
  </si>
  <si>
    <t>Accumulated other comprehensive loss</t>
  </si>
  <si>
    <t>Total Stockholders' Equity</t>
  </si>
  <si>
    <t>Total Liabilities and Stockholders' Equity</t>
  </si>
  <si>
    <t>CONSOLIDATED BALANCE SHEETS (Parentheticals) - $ / shares</t>
  </si>
  <si>
    <t>CONSOLIDATED BALANCE SHEETS</t>
  </si>
  <si>
    <t>Common stock, par value (in dollars per share)</t>
  </si>
  <si>
    <t>Common stock, shares authorized</t>
  </si>
  <si>
    <t>Common stock, shares issued</t>
  </si>
  <si>
    <t>Common stock, shares outstanding</t>
  </si>
  <si>
    <t>CONSOLIDATED STATEMENTS OF INCOME - USD ($) $ in Thousands</t>
  </si>
  <si>
    <t>INTEREST INCOME</t>
  </si>
  <si>
    <t>Interest and fees on loans</t>
  </si>
  <si>
    <t>Interest and dividends on securities</t>
  </si>
  <si>
    <t>Interest on deposits with banks and federal funds sold</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Gains on redemption of BOLI policies</t>
  </si>
  <si>
    <t>Gain on securities sold</t>
  </si>
  <si>
    <t>Income on life insurance</t>
  </si>
  <si>
    <t>Gains on sale of OREO</t>
  </si>
  <si>
    <t>Other income</t>
  </si>
  <si>
    <t>Total Noninterest Income</t>
  </si>
  <si>
    <t>NONINTEREST EXPENSE</t>
  </si>
  <si>
    <t>Salary and employee benefits</t>
  </si>
  <si>
    <t>Occupancy and equipment expenses</t>
  </si>
  <si>
    <t>Legal, accounting and other professional fees</t>
  </si>
  <si>
    <t>Data processing and item processing services</t>
  </si>
  <si>
    <t>FDIC insurance costs</t>
  </si>
  <si>
    <t>Advertising and marketing related expenses</t>
  </si>
  <si>
    <t>Loan collection costs</t>
  </si>
  <si>
    <t>Telephone costs</t>
  </si>
  <si>
    <t>Other expenses</t>
  </si>
  <si>
    <t>Total Noninterest Expenses</t>
  </si>
  <si>
    <t>Income before income taxes</t>
  </si>
  <si>
    <t>Income tax expense</t>
  </si>
  <si>
    <t>NET INCOME</t>
  </si>
  <si>
    <t>Basic and diluted net income per share of common stock (in dollars per share)</t>
  </si>
  <si>
    <t>Service charges on deposit accounts</t>
  </si>
  <si>
    <t>Noninterest Income</t>
  </si>
  <si>
    <t>Other fees and commissions</t>
  </si>
  <si>
    <t>CONSOLIDATED STATEMENTS OF COMPREHENSIVE INCOME (LOSS) - USD ($) $ in Thousands</t>
  </si>
  <si>
    <t>CONSOLIDATED STATEMENT OF COMPREHENSIVE INCOME (LOSS)</t>
  </si>
  <si>
    <t>Net income</t>
  </si>
  <si>
    <t>Net unrealized (loss) gain on securities available for sale:</t>
  </si>
  <si>
    <t>Net unrealized (loss) gain on securities during the period</t>
  </si>
  <si>
    <t>Income tax benefit (expense) relating to item above</t>
  </si>
  <si>
    <t>Reclassification adjustment for gain on sales of securities included in net income</t>
  </si>
  <si>
    <t>Net effect on other comprehensive (loss) income</t>
  </si>
  <si>
    <t>Net unrealized gain on interest rate swap:</t>
  </si>
  <si>
    <t>Net unrealized gain on interest rate swap during the period</t>
  </si>
  <si>
    <t>Income tax expense relating to item above</t>
  </si>
  <si>
    <t>Net effect on other comprehensive income</t>
  </si>
  <si>
    <t>Other comprehensive (loss) income</t>
  </si>
  <si>
    <t>Comprehensive income</t>
  </si>
  <si>
    <t>CONSOLIDATED STATEMENTS OF CHANGES IN STOCKHOLDERS' EQUITY - USD ($) $ in Thousands</t>
  </si>
  <si>
    <t>Common Stock</t>
  </si>
  <si>
    <t>Additional Paid-In Capital</t>
  </si>
  <si>
    <t>Retained Earnings</t>
  </si>
  <si>
    <t>Accumulated Other Comprehensive (Loss) Income</t>
  </si>
  <si>
    <t>Total</t>
  </si>
  <si>
    <t>Balances at Dec. 31, 2016</t>
  </si>
  <si>
    <t>Increase (Decrease) in Stockholders' Equity [Roll Forward]</t>
  </si>
  <si>
    <t>Cash dividends, $0.40 per share</t>
  </si>
  <si>
    <t>Dividends reinvested under dividend reinvestment plan</t>
  </si>
  <si>
    <t>Reclassification of certain income tax effects from accumulated</t>
  </si>
  <si>
    <t>Other comprehensive income</t>
  </si>
  <si>
    <t>Balances at Dec. 31, 2017</t>
  </si>
  <si>
    <t>Balances at Dec. 31, 2018</t>
  </si>
  <si>
    <t>CONSOLIDATED STATEMENTS OF CHANGES IN STOCKHOLDERS' EQUITY (Parentheticals) - $ / shares</t>
  </si>
  <si>
    <t>CONSOLIDATED STATEMENT OF CHANGES IN STOCKHOLDERS' EQUITY</t>
  </si>
  <si>
    <t>Cash dividends, per share</t>
  </si>
  <si>
    <t>CONSOLIDATED STATEMENTS OF CASH FLOWS - USD ($) $ in Thousands</t>
  </si>
  <si>
    <t>Cash flows from operating activities:</t>
  </si>
  <si>
    <t>Adjustments to reconcile net income to net cash provided by operating activities:</t>
  </si>
  <si>
    <t>Depreciation, amortization, and accretion of premises and equipment</t>
  </si>
  <si>
    <t>Deferred income taxes, net</t>
  </si>
  <si>
    <t>Gain on life insurance</t>
  </si>
  <si>
    <t>Gain on disposals of assets, net</t>
  </si>
  <si>
    <t>Increase in cash surrender value of bank owned life insurance</t>
  </si>
  <si>
    <t>Gain on sale of other real estate owned</t>
  </si>
  <si>
    <t>Loss on write-down of MDF stock</t>
  </si>
  <si>
    <t>Reclassification adjustment for stranded income tax effects in accumulated other comprehensive income</t>
  </si>
  <si>
    <t>Net (increase) decrease in other assets</t>
  </si>
  <si>
    <t>Net increase (decrease) in accrued expenses and other liabilities</t>
  </si>
  <si>
    <t>Net cash provided by operating activities</t>
  </si>
  <si>
    <t>Cash flows from investing activities:</t>
  </si>
  <si>
    <t>Redemptions and maturities of investment securities available for sale</t>
  </si>
  <si>
    <t>Purchases of investment securities available for sale</t>
  </si>
  <si>
    <t>Net redemption of Federal Home Loan Bank stock</t>
  </si>
  <si>
    <t>Net increase in loans</t>
  </si>
  <si>
    <t>Proceeds from sale of real estate acquired through foreclosure</t>
  </si>
  <si>
    <t>Proceeds from redemption of life insurance policy</t>
  </si>
  <si>
    <t>Purchases of premises and equipment</t>
  </si>
  <si>
    <t>Net cash used in investing activities</t>
  </si>
  <si>
    <t>Cash flows from financing activities:</t>
  </si>
  <si>
    <t>Net (decrease) increase in deposits</t>
  </si>
  <si>
    <t>Increase in short term borrowings</t>
  </si>
  <si>
    <t>Decrease in long term borrowings</t>
  </si>
  <si>
    <t>Cash dividends paid</t>
  </si>
  <si>
    <t>Common stock dividends reinvested</t>
  </si>
  <si>
    <t>Net cash provided by financing activities</t>
  </si>
  <si>
    <t>Net increase in cash and cash equivalents</t>
  </si>
  <si>
    <t>Cash and cash equivalents at beginning of year</t>
  </si>
  <si>
    <t>Cash and cash equivalents at end of year</t>
  </si>
  <si>
    <t>Supplemental Disclosures of Cash Flow Information:</t>
  </si>
  <si>
    <t>Interest paid on deposits and borrowings</t>
  </si>
  <si>
    <t>Income taxes paid (refunded)</t>
  </si>
  <si>
    <t>Net (increase) decrease in unrealized depreciation on available for sale securities</t>
  </si>
  <si>
    <t>Decrease in unrealized depreciation on Swaps</t>
  </si>
  <si>
    <t>Noncash Investing Activities:</t>
  </si>
  <si>
    <t>Transfer of loans to real estate acquired through foreclosure</t>
  </si>
  <si>
    <t>Summary of Significant Accounting Policies</t>
  </si>
  <si>
    <t xml:space="preserve">NOTES TO CONSOLIDATED FINANCIAL STATEMENTS
Note 1. Summary of Significant Accounting Policies
Nature of Business
Glen Burnie Bancorp (the “Company”) is a bank holding company organized in 1990 under the laws of the State of Maryland. The Company owns all outstanding shares of capital stock of The Bank of Glen Burnie (the “Bank”), a commercial bank organized in 1949 under the laws of the State of Maryland (the “State”). The Bank provides financial services to individuals and corporate customers located in Anne Arundel County and surrounding areas of Central Maryland, and is subject to competition from other financial institutions. The Bank is also subject to the regulations of certain Federal and State agencies and undergoes periodic examinations by those regulatory authorities. The accounting and financial reporting policies of the Bank conform, in all material respects, to accounting principles generally accepted in the United States (“U.S. GAAP”) and to general practices within the banking industry.
Basis of Presentation
The consolidated financial statements include the accounts of Glen Burnie Bancorp, The Bank of Glen Burnie and GBB Properties, Inc., a company engaged in the acquisition and disposition of other real estate. All significant intercompany transactions are eliminated in consolidation and certain reclassifications are made when necessary in order to conform the previous year’s financial statements to the current year’s present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subjective or complex judgments often result in the need to make estimates about the effect of matters that are inherently uncertain and may change in future periods. Management has made significant estimates in several areas, including the valuation of certain loans held for investment (Note 4, Loans and Allowance ); allowance for credit losses (Note 4, Loans and Allowance ); valuation of investment securities (Note 3, Investment Securities ); the fair value of financial instruments (Note 16, Fair Value of Financial Instruments ); benefit plan obligations and expenses (Note 10, Pension and Profit Sharing Plans ); and the valuation of deferred tax assets (Note 9, Income Taxes ). Certain amounts in the financial statements from prior periods have been reclassified to conform to the current financial statement presentation. The Parent Only financial statements (see Note 19, Parent Company Financial Information ) of the Company account for the subsidiaries using the equity method of accounting.
Investment Securities
We classify investment securities as trading, held to maturity ("HTM"), or available for sale ("AFS") at the date of acquisition. Purchases and sales of securities are generally recorded on a trade-date basis.
Investment securities that we might not hold until maturity are classified as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
AFS investment securities in unrealized loss positions are evaluated for other-than-temporary impairment (“OTTI”) at least quarterly. For AFS securities, a decline in fair value is considered to be other-than-temporary if the Company does not expect to recover the entire amortized cost basis of the security.
Debt securities are classified as HTM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CI.
For equity securities, the Company recognizes OTTI losses through earnings if the Company intends to sell the security. The Company also considers other relevant factors, including its intent and ability to retain the security for a period of time sufficient to allow for any anticipated recovery in market value, and whether evidence exists to support a realizable value equal to or greater than the carrying value. Any impairment loss on an equity security is equal to the full difference between the amortized cost basis and the fair value of the security.
Federal Home Loan Bank Stock
As a borrower from the Federal Home Loan Bank of Atlanta ("FHLB"), the Bank is required to purchase an amount of FHLB stock based on our outstanding borrowings with the FHLB. This stock is used as collateral to secure the borrowings from the FHLB and is accounted for as a cost-method investment. FHLB stock is an equity interest that does not necessarily have a readily determinable fair value for purposes of the ASC Topic 320, Accounting for Certain Investments in Debt and Equity Securities , because its ownership is restricted and lacks a market. FHLB stock can be sold back only at its par value of $100 per share and only to the FHLB or another member institution.
Other Securities
Maryland Financial Bank (“MFB”) stock is an equity interest that does not necessarily have a readily determinable fair value for purposes of the ASC Topic 320, Accounting for Certain Investments in Debt and Equity Securities , because its ownership is restricted and lacks a market. This stock is accounted for as a cost-method investment.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 off.
From time to time, the Company will originate loans to facilitate the sale of other real estate owned (OREO). Such loans are accounted for using the installment method and any gain on sale is deferred. The Bank financed no sales of OREO for 2018 or 2017.
Loan Fees and Costs
Loan origination fees, commitment fees, direct loan origination costs and purchase premiums and discounts on loans are deferred and recognized as an adjustment of yield, to be amortized to interest income over the contractual term of the loan. During 2018, the Company conducted a periodic review of the estimated direct cost to originate loans resulting in a change to the estimated materiality of these costs. Prior to January 1, 2018, the Company expensed direct costs to originate loans in the period incurred based on management’s judgement that the costs were immaterial. This year long project resulted in a change in the estimated materiality of these costs. Effective January 1, 2018, the Company increased its estimates for these costs and changed its accounting method from expense as incurred to defer and amortize in accordance with accounting standard 310-20 Receivables – Nonrefundable Fees and Other Costs. This preferred method recognizes loan interest income and costs incurred to generate the revenue in the same period. The effect of this change in accounting method was inseparable from the effect of the change in accounting estimate, and therefore, accounted for as a change in estimate. As a result, the Company began recognizing certain direct loan origination costs over the life of the related loan as a reduction of the loan’s yield by the interest method based on the contractual term of the loan. In the fourth quarter of 2018, the Company recorded a reduction of noninterest expense and an increase in loan balances of $375,000, and reduced loan balances and loan interest income by $51,000 due to the amortization of deferred costs. The effect of these adjustments increased income before taxes for the three- and twelve-months periods ended December 31, 2018 by $324,000 and increased net income by $300,000 or $0.11 per basic and diluted common share for the twelve-month period ended December 31, 2018.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a loan is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Impaired Loans
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 The carrying value of impaired loans is based on the present value of the loan’s expected future cash flows or, alternatively, the observable market price of the loan or the fair value of the collateral.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are designated as impaired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nt restructure with market terms and the borrower is not currently experiencing financial difficulty, then the loan may be de-designated as a TDR.
Allowance for Loan Losses
Credit quality within the loan portfolio is continuously monitored by management and is reflected within the allowance for loan losses. The allowance for loan losses is maintained at a level that, in management's judgment, is appropriate to cover losses inherent within the Company’s loan portfolio, including unfunded credit commitments, as of the balance sheet date. The allowance for loan losses, as reported in our consolidated statements of financial condition, is adjusted by a provision for loan losses, which is recognized in earnings, and reduced by the charge-off of loan amounts, net of recoveries.
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charged to operations based on management’s periodic evaluation of the factors previously mentioned, as well as other pertinent factors. Evaluations are conducted at least quarterly and more often if deemed necessary.
Loan Loss Measurement
Allowance levels are influenced by loan volumes, internal asset quality ratings, delinquency status, historic loss experience and other conditions influencing loss expectations, such as economic conditions. The methodology for evaluating the adequacy of the allowance for loan losses has two basic components: First, an asset-specific component involving the identification of impaired loans and the measurement of impairment for each individual loan identified; and second, a formula-based component for estimating probable loan principal losses for all other loans.
Impaired Loans
The specific credit allocations are based on regular analysis of all loans over a fixed-dollar amount where the internal credit rating is at or below a predetermined classification. When a loan is identified as impaired, impairment is measured based on net realizable valu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Once the impairment amount is determined, an asset-specific allowance is provided that is equal to the calculated impairment and included in the allowance for loan losse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Estimate of Probable Loan Losses
In estimating the formula-based component of the allowance for loan losses, loans are segregated into loan classes based on product types and similar risk characteristics or areas of risk concentration. Loans of similar type and purpose, not meeting the criteria for an asset-specific allocation, are aggregated into loan classes, and a reserve factor is applied to each loan class based on the historical loss experience of that class and six qualitative factors. Qualitative factors are expressed in basis points and are adjusted downward or upward based on management’s judgment as to the potential loss impact of each qualitative factor to a particular loan class at the date of the analysis. To determine the amount of allowance for credit losses, the Bank uses the current year’s loss data and the previous four years of loss data for each homogenous portfolio on a non-weighted basis. The current year’s data is annualized to a twelve-month basis to determine a loss percentage. The average for each portfolio’s historical losses are then adjusted by six qualitative factors applied to each of the loan classes. The historical loss analysis is performed quarterly and loss factors are updated monthly based on actual experience.
Reserve for Unfunded Commitments
The Company maintains a separate allowance for losses on unfunded loan commitments, which is included in accrued expenses and other liabilities on the consolidated statements of financial condition. The reserve for unfunded commitments (off-balance sheet financial instruments) is established through a provision for losses — 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
Other Real Estate Owned
Other real estate owned ("OREO") represents real estate acquired in partial or total satisfaction of debts previously contracted with the Company, generally through the foreclosure of loans. These properties are initially recorded at the net realizable value (fair value of collateral less estimated costs to sell). Upon transfer of a loan to OREO, an appraisal is obtained and any excess of the loan balance over the net realizable value is charged against the allowance for loan losses. Subsequent declines in net realizable value identified from the ongoing analysis of such properties as well as gains and losses realized from the sale of OREO are recognized in current period earnings within noninterest expense as foreclosed property expense. The net realizable value of these assets is reviewed and updated as circumstances warrant. There were no loans transferred to OREO for the year ended December 31, 2017. Loans transferred to OREO through foreclosure proceedings totaled $705,000 for the year ended December 31, 2018.
Premises and Equipment
Bank premises and equipment are stated at cost less accumulated depreciation and depreciated over the estimated useful life of the related asset or the term of the lease using the straight-line method.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occupancy and equipment expense as incurred. Computer software is recorded at cost and amortized over three to five years. Management periodically evaluates the carrying value of long-lived assets and certain identifiable intangibles, including goodwill, furniture and equipment and leasehold improvements for impairment.
Income Taxes
Our income tax expense, and deferred tax assets and liabilities reflect management’s best assessment of estimated current and future taxes to be paid. Significant judgments and estimates are required in determining the consolidated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nd are reflected as discrete tax items in the Company’s tax provision.
On December 22, 2017, H.R. 1, commonly known as the Tax Cuts and Jobs Act (the “Tax Reform Act”), was signed into law. The Tax Reform Act includes provisions that affect the Company’s income tax expense, including reducing the federal tax rate from 34% to 21% effective January 1, 2018. As a result of the rate reduction, the Company was required to re-measure, through income tax expense in the period of enactment, its deferred tax assets and liabilities using the enacted rate at which the Company expects them to be recovered or settled. At December 31, 2018, we have completed our accounting for the tax effects of enactment of the Tax Reform Act. We re-measured all of our deferred tax assets (“DTA”) and liabilities (“DTL”) based on the rates at which they are expected to reverse in the future. We recognized an income tax expense of $0.6 million for the year ended December 31, 2017 related to adjusting our net deferred tax asset balance to reflect the new corporate tax rate.
In February 2018, FASB issued ASU 2018-02 - Income Statement – Reporting Comprehensive Income (Topic 220). The Company early adopted in December 2017 the provisions of the ASU 2018-02 and recorded a reclassification adjustment of $104,000 from AOCI to retained earnings for stranded tax effects related to AFS securities resulting from the newly enacted corporate tax rate. The amount of the reclassification was the difference between the 34 % historical corporate tax rate and the newly enacted 21 % corporate tax rate.
The Company records net deferred tax assets to the extent it is believed that these assets will more likely than not be realized. In making this determination, the Company considers all available evidence, including future reversals of existing taxable temporary differences, projected future taxable income, tax planning strategies, and recent financial operations. A tax position that meets the more likely than not recognition threshold is initially and subsequently measured as the largest amount of tax benefit that has a greater than 50% likelihood of being realized upon settlement with a taxing authority.
For a more detailed description of income taxes see Note 9, Income Taxes of the Notes to Consolidated Financial Statements.
Interest Rate Swap Agreements
For asset/liability management purposes, the Company periodically uses interest rate swap agreements to hedge various exposures or to modify interest rate characteristics of various balance sheet accounts. All interest rate swap agreements are recorded at fair value. The Company records cash flow hedges at the inception of the derivative contract based on the Company’s intentions and belief as to its likelihood of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The degree of management judgment involved in estimating the fair value of a financial instrument or other asset is dependent upon the availability of quoted market prices or observable market value inputs for internal valuation models, used for estimating fair value. For financial instruments that are actively traded in the marketplace or whose values are based on readily available market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See Note 17, Fair Value Measurement.
Cash and Cash Equivalents
The Bank has included cash and due from banks, interest-bearing deposits in other financial institutions, and federal funds sold as cash and cash equivalents for the purpose of reporting cash flows.
Accounting for Stock Options
The Company follows ASC Topic 718, Share-Based Payments , for accounting and reporting for stock-based compensation plans. ASC Topic 718 defines a fair value at grant date based method of accounting for measuring compensation expense for stock-based plans to be recognized in the statement of income.
Earnings Per Share
Basic earnings per common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computed using the treasury stock method).
Advertising Expense
Advertising costs, which we consider to be media and marketing materials, are expensed as incurred. We incurred $0.1 million and $0.2 million in advertising expense during the years ended December 31, 2018 and 2017, respectively.
Bank Owned Life Insurance
The Company has purchased bank owned life insurance policies on certain current and former employees as a means to generate tax-exempt income which is used to offset a portion of current and future employee benefit costs. Bank owned life insurance is recorded at the cash surrender value of the policies. Changes in the cash surrender value are included in noninterest income.
Other Comprehensive Income (Loss)
The Company records unrealized gains and losses on available for sale securities in accumulated other comprehensive income, net of taxes. Unrealized gains and losses on available for sale securities are reclassified into earnings as the gains or losses are realized upon sale of the securities. The credit component of unrealized losses on available for sale securities that are determined to be other-than-temporary impaired </t>
  </si>
  <si>
    <t>Restrictions on Cash and Amounts Due from Banks</t>
  </si>
  <si>
    <t>Note 2. Restrictions on Cash and Amounts Due from Banks
The Bank is required to maintain cash balances on hand or with the Federal Reserve Bank based on average deposit liabilities. At December 31, 2018 and 2017, these reserve balances amounted to $1.3 million and $4.3 million, respectively.</t>
  </si>
  <si>
    <t>Investment Securities</t>
  </si>
  <si>
    <t>Note 3. Investment Securities
A summary of the amortized cost and market value of securities available for sale at December 31, 2018 and 2017 is as follows:
At December 31, 2018
Gross
Gross
Amortized
Unrealized
Unrealized
Fair
(dollars in thousands)
Cost
Gains
Losses
Value
Collaterized mortgage obligations
$
20,463
$
6
$
(663)
$
19,806
Agency mortgage-backed securities
25,895
6
(914)
24,987
Municipal securities
34,205
78
(453)
33,830
U.S. Government agency securities
1,999
—
(40)
1,959
U.S. Treasury securities
1,001
—
(11)
990
Total securities available for sale
$
83,563
$
90
$
(2,081)
$
81,572
At December 31, 2017
Gross
Gross
Amortized
Unrealized
Unrealized
Fair
(dollars in thousands)
Cost
Gains
Losses
Value
Collaterized mortgage obligations
$
24,063
$
20
$
(569)
$
23,514
Agency mortgage-backed securities
25,725
4
(500)
25,229
Municipal securities
35,453
339
(159)
35,633
U.S. Government agency securities
3,526
—
(46)
3,480
U.S. Treasury securities
1,501
—
(8)
1,493
Total securities available for sale
$
90,268
$
363
$
(1,282)
$
89,349
The following tables show the fair value and gross unrealized losses associated with the investment portfolio, aggregated by investment category and length of time that individual securities have been in a continuous unrealized loss position as of December 31, 2018 and 2017:
December 31, 2018
Less than 12 months
12 months or more
Total
Fair
Unrealized
Fair
Unrealized
Fair
Unrealized
(dollars in thousands)
Value
Loss
Value
Loss
Value
Loss
Collaterized mortgage obligations
$
1,625
$
(22)
$
17,546
$
(640)
$
19,171
$
(662)
Agency mortgage-backed securities
3,399
(74)
21,417
(840)
24,816
(914)
Municipal securities
13,162
(244)
8,415
(210)
21,577
(454)
U.S. Government agency securities
—
—
1,959
(40)
1,959
(40)
U.S. Treasury securities
—
—
990
(11)
990
(11)
$
18,186
$
(340)
$
50,327
$
(1,741)
$
68,513
$
(2,081)
At December 31, 2017
Less than 12 months
12 months or more
Total
Fair
Unrealized
Fair
Unrealized
Fair
Unrealized
(dollars in thousands)
Value
Loss
Value
Loss
Value
Loss
Collaterized mortgage obligations
$
6,531
$
(63)
$
15,678
$
(507)
$
22,209
$
(570)
Agency mortgage-backed securities
6,802
(80)
18,218
(420)
25,020
(500)
Municipal securities
2,396
(11)
6,230
(148)
8,626
(159)
U.S. Government agency securities
2,965
(37)
515
(9)
3,480
(46)
U.S. Treasury securities
1,494
(7)
—
—
1,494
(7)
$
20,188
$
(198)
$
40,641
$
(1,084)
$
60,829
$
(1,282)
At December 31, 2018 and 2017, the Company did not have any securities that had impairment charges.
The Company's investment securities portfolio consists primarily of debt securities issued by the U.S. Treasury, U.S. Government agencies, U.S. Government-sponsored agencies, state governments and local municipalities. There were no private label mortgage-backed securities ("MBS") or collateralized mortgage obligations ("CMO") held in the investment securities portfolio as of December 31, 2018 and December 31, 2017.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her-than-temporary impairment ("OTTI") loss must be recognized for a debt security in an unrealized loss position if the Company intends to sell the security or it is more likely than not that it will be required to sell the security prior to recovery of the amortized cost basis. The amount of OTTI loss recognized is equal to the difference between the fair value and the amortized cost basis of the security that is attributed to credit deterioration. Accounting standards require the evaluation of the expected cash flows to be received to determine if a credit loss has occurred. In the event of a credit loss, that amount must be recognized against income in the current period. The portion of the unrealized loss related to other factors, such as liquidity conditions in the market or the current interest rate environment, is recorded in accumulated other comprehensive income (loss) for investment securities classified as available for sale.
The Company held two U.S. Government agency securities, fifty- two collateralized mortgage obligations, forty-five agency mortgage-backed securities and two U.S. Treasury securities that were in an unrealized loss position at December 31, 2018. Principal and interest payments of the underlying collateral for each of these securities are backed by U.S. Government sponsored agencies and carry minimal credit risk. Management found no evidence of OTTI on any of these securities and believes the unrealized losses are due to fluctuations in fair values resulting from changes in market interest rates and are considered temporary as of December 31, 2018.
All municipal securities held in the investment portfolio are reviewed on at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Texas and Maryland and consisted of either general obligation or revenue bonds backed by the taxing power of the issuing municipality. At December 31, 2018, the investment portfolio included forty-one municipal securities that were in an unrealized loss position. Management believes the unrealized losses were the result of movements in long-term interest rates and are not reflective of any credit deterioration.
At December 31, 2018 and 2017, investment securities in the amount of approximately $0.8 million and $0.8 million , respectively, were pledged as collateral for interest rate swap contracts.
Unrealized losses on securities in the investment portfolio amounted to $2.1 million with a total fair value of $68.5 million as of December 31, 2018 compared to unrealized losses of $1.3 million with a total fair value of $60.8 million as of December 31, 2017. The Company believes the unrealized losses presented in the tables above are temporary in nature and primarily related to market interest rates or limited trading activity in a particular type of security rather than the underlying credit quality of the issuers. The Company does not believe that these losses are other than temporary and does not currently intend to sell or believe it will be required to sell securities in an unrealized loss position prior to maturity or recovery of the amortized cost bases.
In 2018 the Company had a credit-related impairment loss on Maryland Financial Bank stock held at December 31, 2018. In the third quarter of 2018 the Board of Directors at Maryland Finanical Bank determined that it was advisable and in the best interests of stockholders to undertake the liquidation and dissolution of Maryland Financial Bank. Their liquidation plan estimated that after the sale of all assets and payment of all liabilities they would be able to make liquidating distributions to their stockholders of approximately $0.25 to $1.00 per share of Maryland Financial Bank common stock. While there was no guarantee of the timing of receipt of the orders and approvals for the dissolution of Maryland Financial Bank, the Bank reduced the dollar amount of the 5,000 shares of Maryland Financial Bank stock that it owns from $30,000 to $5,000, a $25,000 decrease in value.
The following table presents investment securities by stated maturity at December 31, 2018. Collateralized mortgage obligations and agency mortgage-backed securities have expected maturities that differ from contractual maturities because borrowers have the right to call or prepay obligations with or without prepayment penalties and, therefore, these securities are classified separately with no specific maturity date.
At December 31, 2018
Amortized
Fair
(dollars in thousands)
Cost
Value
Due within one year
$
932
$
927
Due over one to five years
1,310
1,297
Due over five to ten years
7,192
7,136
Due over ten years
27,771
27,419
Collaterized mortgage obligations
20,463
19,806
Agency mortgage-backed securities
25,895
24,987
Total securities available for sale
$
83,563
$
81,572
Proceeds from sales of available for sale securities prior to maturity totaled $0 and $956,255 for the years ended December 31, 2018 and 2017, respectively. The Bank realized gains of $1,406 and no losses on those sales for 2017. Realized gains and losses were calculated based on the amortized cost of the securities at the date of trade. Income tax expense relating to net gains on sales of investment securities was calculated at a rate of 39.44% and totaled $555 for the year ended December 31, 2017.</t>
  </si>
  <si>
    <t>Loans and Allowance for Loan Losses</t>
  </si>
  <si>
    <t>Note 4. Loans and Allowance for Loan Losses
The following table sets forth the Company's gross loans by major categories as of December 31, 2018 and 2017:
December 31,
(dollars in thousands)
2018
2017
Consumer
$
13,071
$
16,112
Residential real estate
82,637
81,926
Indirect
116,698
85,186
Commercial
14,284
11,257
Construction
2,317
3,536
Commercial real estate
70,113
73,595
Total loans receivable
299,120
271,612
Allowance for credit losses
(2,541)
(2,589)
Net loans receivable
$
296,579
$
269,023
The Company disaggregates its loan portfolio into groups of loans with similar risk characteristics for purposes of estimating the allowance for loan losses and monitoring and assessing credit quality.
The Company's loan groups include consumer, residential real estate, indirect automobile, commercial, construction and commercial real estate. The Bank has an automotive indirect lending program where vehicle collateralized loans made by dealers to consumers are acquired by the Bank. The Bank’s indirect loan group included $116.7 million and $85.2 million of such loans at December 31, 2018 and 2017, respectively.
The Bank makes loans to customers located primarily in Anne Arundel County and surrounding areas of Central Maryland. Although the loan portfolio is diversified, its performance will be influenced by the economy of the region.
Included in loans are loans due from directors, executive officers and other related parties of $0.5 million at December 31, 2018, and $0.4 million at December 31, 2017. These loans are made on the same terms, including interest rates and collateral, as those prevailing at the time for comparable loans with unrelated borrowers. The Board of Directors approves loans to directors, executive officers and other related parties to confirm that collateral requirements, terms and rates are comparable to other borrowers and are in compliance with underwriting policies. The following presents the activity in amount due from directors and other related parties for the years ended December 31, 2018 and 2017.
December 31,
(dollars in thousands)
2018
2017
Balance at beginning of year
$
403
$
444
Additions
468
227
Repayments
(367)
(268)
Balance at end of year
$
504
$
403
Allowance for Loan Losses
To control and monitor credit risk, management has an internal credit process in place to determine whether credit standards are maintained along with in-house loan administration accompanied by oversight and review procedures. Oversight and review procedures include the monitoring of the portfolio credit quality, early identification of potential problem credits and the management of problem credits. As part of the oversight and review process, the Company maintains an allowance for loan losses to absorb estimated and probable losses inherent in the loan portfolio. For purposes of determining the allowance for loan losses, the Bank has segmented the loan portfolio into the following classifications:
·
Consumer
·
Residential Real Estate
·
Indirect
·
Commercial
·
Construction
·
Commercial Real Estate
The analysis for determining the allowance is consistent with guidance set forth in GAAP and the Interagency Policy Statement on the Allowance for Loan and Lease Losses. Pursuant to Bank policy, the allowance is evaluated quarterly by management and is based upon management's review of the collectability of loans in light of historical experience, the nature and volume of the loan portfolio, adverse situations that may affect the borrowers' ability to repay, estimated value of any underlying collateral and prevailing economic conditions. Each loan segment is reviewed and analyzed using the average historical charge-offs over the current and preceeding four year periods for their respective segments as well as the following qualitative factors:
·
Changes in asset quality including past due (30 ‑ 89 days) loans, nonaccrual loans, classified assets, watch list loans all in relation to total loans. Also policy exception in relationship to loan volume.
·
Changes in the rate and direction of the loan volume of the portfolio.
·
Concentration of credit including the percentage, changes, and relative to goals.
·
Changes in macro economic factors including the rates and direction of unemployment, median income and population.
·
Changes in internal factors including external loan review required reserve changes, internal review penetration, internal required reserve changes and weighted required reserve trends.
·
Changes in the charge offs and recoveries adjusted for rate and direction.
The allowance consists of specific and general reserves. The specific reserves relate to loans classified as impaired, primarily including nonaccrual and troubled debt restructurings (“TDRs”). The reserve for these loans is established when the discounted cash flows, collateral value, or observable market price, whichever is appropriate, of the impaired loan is lower than the carrying value. For impaired loans, any measured impairment is charged off against the loan and allowance for those loans that are collateral dependent in the applicable reporting period.
The general reserve covers loans that are not classified as impaired and primarily includes new loan originations. The general reserve requirement is based on historical loss experience and the qualitative factors noted above that have been determined to have an effect on the probability and magnitude of a loss.
The following table presents the total allowance by loan segment:
December 31, 2018
Residential
Commercial
(dollars in thousands)
Consumer
Real Estate
Indirect
Commercial
Construction
Real Estate
Unallocated
Total
Balance, beginning of year
$
214
$
1,061
$
774
$
237
$
12
$
291
$
—
$
2,589
Charge-offs
(208)
(589)
(341)
—
—
(13)
—
(1,151)
Recoveries
48
2
183
14
—
—
—
247
Provision for loan losses
107
390
372
(10)
(8)
5
—
856
Balance, end of year
$
161
$
864
$
988
$
241
$
4
$
283
$
—
$
2,541
Individually evaluated for impairment:
Balance in allowance
$
22
$
—
$
—
$
204
$
—
$
—
$
—
$
226
Related loan balance
138
854
—
204
—
1,054
—
2,250
Collectively evaluated for impairment:
Balance in allowance
$
139
$
864
$
988
$
37
$
4
$
283
$
—
$
2,315
Related loan balance
12,933
81,783
116,698
14,080
2,317
69,059
—
296,870
December 31, 2017
Residential
Commercial
(dollars in thousands)
Consumer
Real Estate
Indirect
Commercial
Construction
Real Estate
Unallocated
Total
Balance, beginning of year
$
182
$
1,042
$
693
$
284
$
10
$
259
$
14
$
2,484
Charge-offs
(96)
(3)
(458)
(9)
—
—
—
(566)
Recoveries
8
27
286
—
—
14
—
335
Provision for loan losses
120
(5)
253
(38)
2
18
(14)
336
Balance, end of year
$
214
$
1,061
$
774
$
237
$
12
$
291
$
—
$
2,589
Individually evaluated for impairment:
Balance in allowance
$
52
$
513
$
—
$
217
$
—
$
—
$
—
$
782
Related loan balance
160
2,345
—
217
—
1,176
—
3,898
Collectively evaluated for impairment:
Balance in allowance
$
162
$
548
$
774
$
20
$
12
$
291
$
—
$
1,807
Related loan balance
15,952
79,580
85,186
11,040
3,536
72,420
—
267,714
As of December 31, 2018, there were no unallocated portions in the allowance for loan losses. The unallocated allowance as of December 31, 2017 was $14,170. The unallocated allowance for loan losses is available to absorb further losses that may not necessarily be accounted for in the current methodology. Management believes the allowance for loan losses is at an appropriate level to absorb inherent probable losses in the portfolio.
The f ollowing table rolls forward the Company’s activity for nonaccrual loans during the years 2018 and 2017:
Residential
Commercial
Consumer
Real Estate
Indirect
Commercial
Construction
Real Estate
Totals
(dollars in thousands)
December 31, 2016
403
2,508
193
—
—
647
3,751
Transfers into nonaccrual
10
329
686
56
402
—
1,483
Transfers to OREO
—
—
—
—
—
—
—
Loans paid down/payoffs
(130)
(429)
(163)
(1)
(84)
(140)
(947)
Loans returned to accrual status
—
(281)
(171)
—
—
—
(452)
Loans charged off
(98)
(3)
(457)
(7)
—
—
(565)
December 31, 2017
185
2,124
88
48
318
507
3,270
Transfers into nonaccrual
290
246
636
27
—
2,295
3,494
Transfers to OREO
—
—
—
—
—
—
—
Loans paid down/payoffs
(27)
(633)
(132)
(48)
(318)
(2,077)
(3,235)
Loans returned to accrual status
(58)
(192)
(135)
—
—
(63)
(448)
Loans charged off
(204)
(589)
(341)
—
—
—
(1,134)
December 31, 2018
186
956
116
27
—
662
1,947
Credit Quality Information
In addition to monitoring the performance status of the loan portfolio, the Company utilizes a risk rating scale (1-8) to evaluate loan asset quality for all loans. Loans that are rated 1-4 are classified as “pass” credits. For the pass rated loans, management believes there is a low risk of loss related to these loans and as necessary, credit may be strengthened through improved borrower performance and/or additional collateral. Loans rated a 5 (Special Mention) are pass credits, but are loans that have been identified that warrant additional attention and monitoring and represent “criticized” assets. Loans rated a 6 (Substandard) or higher are considered “criticized” loans and represent an increased level of credit risk. The use and application of these risk ratings by the Bank conform to the Bank's policy and regulatory definitions.
The Bank’s internal risk ratings are as follows:
1 – 4 (Pass) - Pass credits are loans in grades “superior” through “acceptable”. These are at least considered to be credits with acceptable risks and would be granted in the normal course of lending operations.
5 (Special Mention) -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6 (Substandard) - Substandard credits are inadequately protected by the current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if the deficiencies are not corrected.
7 (Doubtful) - A doubtful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
In the normal course of loan portfolio management, loan originators are responsible for continuous assessment of credit risk arising from the individual borrowers within their portfolio and assigning appropriate risk ratings. Credit Administration is responsible for ensuring the integrity and operation of the risk rating system and maintenance of the watch list. The Bank contracts with an independent 3 rd party loan review firm that reviews and validates the internal credit risk program on an annual basis. Results of these reviews are presented to the Audit Committee for approval and then to management for implementation. The loan review process compliments and reinforces the risk identification and assessment decisions made by the lenders and credit personnel as well as the Bank’s policies and procedures.
The following table provides information with respect to the Company's risk ratings by loan portfolio segment:
December 31, 2018
Residential
Commercial
(dollars in thousands)
Consumer
Real Estate
Indirect
Commercial
Construction
Real Estate
Total
Pass
$
12,888
$
82,111
$
115,724
$
14,284
$
2,317
$
69,900
$
297,224
Special mention
—
424
645
—
—
—
1,069
Substandard
183
102
244
—
—
213
742
Doubtful
—
—
85
—
—
—
85
Loss
—
—
—
—
—
—
—
$
13,071
$
82,637
$
116,698
$
14,284
$
2,317
$
70,113
$
299,120
Nonaccrual
186
956
116
27
—
662
1,947
Troubled debt restructures
44
—
—
204
—
—
248
Number of TDRs accounts
1
—
—
1
—
—
2
Non-performing TDRs
44
—
—
—
—
—
44
Number of non-performing TDR accounts
1
—
—
—
—
—
1
December 31, 2017
Residential
Commercial
(dollars in thousands)
Consumer
Real Estate
Indirect
Commercial
Construction
Real Estate
Total
Pass
$
16,008
$
81,346
$
83,803
$
11,256
$
3,536
$
73,268
$
269,217
Special mention
77
344
1,027
1
—
327
1,776
Substandard
3
236
315
—
—
—
554
Doubtful
24
—
41
—
—
—
65
Loss
—
—
—
—
—
—
—
$
16,112
$
81,926
$
85,186
$
11,257
$
3,536
$
73,595
$
271,612
Nonaccrual
185
2,124
88
48
318
507
3,270
Troubled debt restructures
46
—
—
217
—
—
263
Number of TDRs accounts
1
—
—
1
—
—
2
Non-performing TDRs
46
—
—
—
—
—
46
Number of non-performing TDR accounts
1
—
—
—
—
—
1
Troubled Debt Restructurings
The restructuring of a loan constitutes a TDR if the creditor, for economic or legal reasons related to the debtor’s financial difficulties, grants a concession to the debtor that it would not otherwise consider in the normal course of business. A concession may include an extension of repayment terms which would not normally be granted, a reduction of interest rate or the forgiveness of principal and/or accrued interest. If the debtor is experiencing financial difficulty and the creditor has granted a concession, the Company will make the necessary disclosures related to the TDR. In certain cases, a modification may be made in an effort to retain a customer who is not experiencing financial difficulty. This type of modification is not considered to be a TDR. Once a loan has been modified and is considered a TDR, it is reported as an impaired loan. All TDRs are evaluated individually for impairment on a quarterly basis as part of the allowance for credit losses calculation. A specific allowance for TDR loans is established when the discounted cash flows, collateral value or observable market price, whichever is appropriate, of the TDR is lower than the carrying value. If a loan deemed a TDR has performed for at least six months at the level prescribed by the modification, it is not considered to be non-performing; however, it will generally continue to be reported as impaired, but may be returned to accrual status. A TDR is deemed in default on its modified terms once a contractual payment is 30 or more days past due.
There were no new loans modified as TDRs for the years ended December 31, 2018 and 2017.
At December 31, 2018, the recorded investment in TDR’s reflected one loan in the amount of $204,500 which is performing under the terms of the modified agreement and one loan in the amount of $43,521 which is on nonaccrual. At December 31, 2017, the recorded investment in TDR’s reflected one loan in the amount of $216,500 which is performing under the terms of the modified agreement and one loan in the amount of $46,162 which was on nonaccrual.
The Bank has no commitments to loan additional funds to the borrowers of restructured, impaired, or nonaccrual loans.
The following table presents the loan portfolio segments summarized by aging categories of performing loans and nonaccrual loans as of December 31, 2018 and 2017:
90 Days or
30-89 Days
More and
December 31, 2018
Current
Past Due
Still Accruing
Nonaccrual
Total
(dollars in thousands)
Consumer
$
12,669
$
216
$
—
$
186
$
13,071
Residential Real Estate
79,975
732
974
956
82,637
Indirect
115,805
692
85
116
116,698
Commercial
14,144
86
27
27
14,284
Construction
2,317
—
—
—
2,317
Commercial Real Estate
68,926
—
525
662
70,113
$
293,836
$
1,726
$
1,611
$
1,947
$
299,120
90 Days or
30-89 Days
More and
December 31, 2017
Current
Past Due
Still Accruing
Nonaccrual
Total
(dollars in thousands)
Consumer
$
15,823
$
80
$
24
$
185
$
16,112
Residential Real Estate
79,205
597
—
2,124
81,926
Indirect
83,932
1,166
—
88
85,186
Commercial
11,203
—
6
48
11,257
Construction
3,188
—
30
318
3,536
Commercial Real Estate
73,088
—
—
507
73,595
$
266,439
$
1,843
$
60
$
3,270
$
271,612
Loans on which the accrual of interest has been discontinued totaled $1.9 million and $3.3 million at December 31, 2018 and 2017, respectively. Interest that would have been accrued under the terms of these loans totaled $0.2 million for the years ended December 31, 2018 and 2017. Loans past due 90 days or more and still accruing interest totaled $1.6 million, and $60,255 at December 31, 2018 and 2017, respectively. Management believes these particular loans are well secured and in the process of full collection of all amounts owed.
Nonaccrual loans with specific reserves at December 31, 2018 are comprised of:
Consumer – Two loans to two borrowers in the amount of $89,340 with $21,789 of specific reserves established for the loans.
Impaired Loans
The following table presents information with respect to impaired loans. Management determined the specific reserve in the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estimated selling costs is used to determine the specific allowance recorded.
Unpaid
Interest
Average
December 31, 2018
Recorded
Principal
Income
Specific
Recorded
(dollars in thousands)
Investment
Balance
Recognized
Reserve
Investment
Impaired loans with specific reserves:
Consumer
$
89
$
89
$
3
$
22
$
136
Residential Real Estate
—
—
—
—
—
Indirect
—
—
—
—
—
Commercial
204
204
12
204
211
Construction
—
—
—
—
—
Commercial Real Estate
—
—
—
—
—
Total impaired loans with specific reserves
$
294
$
294
$
15
$
226
$
347
Impaired loans with no specific reserve:
Consumer
$
96
$
300
$
2
n/a
$
50
Residential Real Estate
956
1,545
4
n/a
1,981
Indirect
116
457
—
n/a
—
Commercial
—
—
—
n/a
—
Construction
—
—
—
n/a
—
Commercial Real Estate
1,267
1,267
39
n/a
1,148
Total impaired loans with no specific reserve
$
2,435
$
3,569
$
45
—
$
3,179
Unpaid
Interest
Average
December 31, 2017
Recorded
Principal
Income
Specific
Recorded
(dollars in thousands)
Investment
Balance
Recognized
Reserve
Investment
Impaired loans with specific reserves:
Consumer
$
160
$
160
$
5
$
52
$
205
Residential Real Estate
1,294
1,322
—
513
1,312
Indirect
—
—
—
—
—
Commercial
217
217
—
217
223
Construction
—
—
—
—
—
Commercial Real Estate
—
—
—
—
—
Total impaired loans with specific reserves
$
1,671
$
1,699
$
5
$
782
$
1,740
Impaired loans with no specific reserve:
Consumer
$
49
$
49
$
—
n/a
$
—
Residential Real Estate
992
1,760
11
n/a
1,572
Indirect
88
88
—
n/a
—
Commercial
2
2
—
n/a
2
Construction
318
318
—
n/a
322
Commercial Real Estate
1,194
1,194
39
n/a
1,632
Total impaired loans with no specific reserve
$
2,643
$
3,411
$
50
—
$
3,528</t>
  </si>
  <si>
    <t>Premises and Equipment</t>
  </si>
  <si>
    <t>Note 5. Premises and Equipment
A summary of premises and equipment is as follows:
Useful
December 31,
lives
2018
2017
(dollars in thousands)
Land
$
685
$
685
Buildings
5-50 years
6,491
6,445
Equipment and fixtures
5-30 years
7,426
5,763
Construction in progress
—
—
14,602
12,893
Accumulated depreciation
(11,496)
(9,522)
$
3,106
$
3,371
Depreciation expense totaled $0.4 million for the years ended December 31, 2018 and 2017. Amortization of software totaled $0.1 million for the years ended December 31, 2018 and 2017.
The Bank leases its Severna Park and Linthicum branches . Minimum lease obligations under the Severna Park branch are $33,000 per year through September 2019. Minimum lease obligations under the Linthicum branch are $120,952 per year through December 2024, adjusted annually on a pre-determined basis. The Bank is also required to pay all maintenance costs under all these leasing arrangements. Income from rent totaled $75,074 and $69,622 and rent expense totaled $164,847 and $161,007 for the years ended December 31, 2018 and 2017, respectively.</t>
  </si>
  <si>
    <t>Federal Home Loan Bank and Short-term Borrowings</t>
  </si>
  <si>
    <t>Note 6. Federal Home Loan Bank and Short-term Borrowings
The Bank owned 24,756 shares of common stock of the FHLB at December 31, 2018. The Bank is required to maintain an investment of 0.09% of total assets with a dollar cap of $15.0 million, adjusted annually, plus 4.25% of total advances, adjusted for advances and repayments. The credit available under this facility is determined at 25% of the Bank’s total assets, or approximately $102.7 million at December 31, 2018. Short-term advances totaled $50.0 million under this credit arrangement at December 31, 2018. This credit facility is secured by a floating lien on the Bank’s residential mortgage loan portfolio. Average short-term borrowings under this facility approximated $31.7 million and $1.5 million for 2018 and 2017, respectively and the weighted average interest rate was 2.57% and 2.97%, respectively.
The Federal Home Loan Bank of Atlanta, convertible and adjustable advances total include the following:
A $5.0 million adjustable rate advance issued in 2018, which has a final maturity of July 23, 2019. This advance has a 2.48% interest rate, with interest payable quarterly. The proceeds of the adjustable rate advance were used to fund loans.
A $5.0 million adjustable rate advance issued in 2018, which has a final maturity of August 22, 2019. This advance has a 2.73% interest rate, with interest payable quarterly. The proceeds of the adjustable rate advance were used to fund loans.
A $10.0 million adjustable rate advance issued in 2018, which has a final maturity of November 1, 2019. This advance had a 2.48% interest rate at December 31, 2018, with interest payable quarterly. The proceeds of the adjustable advance were used to fund loans.
A $15.0 million one-month fixed rate advance issued in 2018 which has a final maturity of January 17, 2019. This advance had a 2.49% interest rate at December 31, 2018, with interest payable monthly. The proceeds of the adjustable advance were used to fund loans.
A $15.0 million one-year daily rate advance issued in 2018 which has a final maturity of November 21, 2019. This advance had a 2.65% interest rate at December 31, 2018, with interest payable monthly. The proceeds of the adjustable advance were used to fund loans.
The Bank also had available unsecured federal funds lines of credit from two financial institutions for $5.0 million and $8.0 million at December 31, 2018. Of these lines there was a $5.0 million 14-day borrowing from First Tenneessee Bank that carried a fixed rate of 3.00% and matured on January 11, 2019.
At December 31, 2018 the Bank was in the process of establishing a Discount Window line of credit at the Federal Reserve Bank. The Bank must first pledge loans or investment securities as collateral before it is able to draw on this line of credit.
Derivatives
During the fourth quarter of 2017, the Company entered into interest rate swaps to manage interest rate risk. These derivative contract involves the receipt of floating rate interest from a counterparty in exchange for the Company making fixed-rate payments over the life of the agreement, without the exchange of the underlying notional value. These instruments are designated as a cash flow hedges as the receipt of floating rate interest from the counterparty is used to manage interest rate risk associated with forecasted issuances of short-term FHLB advances. The change in the fair value of this hedging instrument is recorded in accumulated other comprehensive income and is subsequently reclassified into earnings in the period that the hedged transaction affects earnings.
For derivative financial instruments accounted for as hedging instruments, we formally designate and document, at inception, the financial instrument as a hedge of a specific underlying exposure, the risk management objective, and the manner in which the effectiveness of the hedge will be assessed. We formally assess both at inception and at each reporting period thereafter, whether the derivative financial instruments used in hedging transactions are effective in offsetting changes in cash flows of the related underlying exposures. Any ineffective portion of the changes in cash flow of the instruments is recognized immediately into earnings.
ASC 815-10, Derivatives and Hedging (“ASC 815”) requires companies to recognize all derivative instruments as assets or liabilities at fair value in the consolidated balance sheets. In accordance with ASC 815, we designated our interest rate swaps as cash flow hedges of certain active and forecasted variable rate FHLB advances. Changes in the fair value of the hedging instrument, except any ineffective portion, were recorded in accumulated other comprehensive income (loss) until earnings were impacted by the hedged instrument. No components of our hedging instruments were excluded from the assessment of hedge effectiveness in hedging exposure to variability in cash flows.
Classification of the gain or loss in the consolidated statements of income upon release from accumulated other comprehensive income (loss) is the same as that of the underlying exposure. We discontinue the use of hedge accounting prospectively when (1) the derivative instrument is no longer effective in offsetting changes in fair value or cash flows of the underlying hedged item; (2) the derivative instrument expires, is sold, terminated, or exercised; or (3) designating the derivative instrument as a hedge is no longer appropriate. When we discontinue hedge accounting because it is no longer probable that an anticipated transaction will occur in the originally expected period, or within an additional two-month period thereafter, changes to fair value that were recorded in accumulated other comprehensive income (loss) are recognized immediately in earnings.
As of December 31, 2018, the Company had three outstanding interest rate swaps designated as a cash flow hedges with an aggregate notional value of $20.0 million. The agreements have five year terms and stipulates that the counterparty will pay the Company interest at three-month LIBOR and the Company will pay fixed rates of interest at 2.105%, 2.235% and 2.246% on the $10.0 million, $5.0 million and $5.0 million notional amounts, respectively. These interest rate swaps of $10.0 million, $5.0 million and $5.0 million mature on October 2022, July 2023, and August 2023, respectively, and hedge three-month FHLB advances that will be renewed every three months at the LIBOR interest rate at that time. The two $5.0 million contracts are forward starting swap that became effective in July 2018 and August 2018. After-tax unrealized gains of $118,000, $48,000 and $47,000 were recognized in accumulated other comprehensive income for the year ended December 31, 2018 and $21,000, $7,000 and $7,000 were recognized in accumulated other comprehensive income for the year ended December 31, 2017. There was no ineffective portion of these hedges. The Company pays or receives the net interest amount quarterly and includes this amount as part of FHLB advances interest expense on the consolidated income statements.
The cash flow hedges were determined to be fully effective during all periods presented. As such, no ineffectiveness has been included in net income.
The following table reflects information about swaps designated as cash flow hedges as of December 31, 2018 and 2017:
At December 31,
2018
2017
Unrealized
Unrealized
Notional
Pay
Receive
Assets/
Gain (Loss)
Assets/
Gain (Loss)
(dollars in thousands)
Amount
Rate
Rate
Term
Liabilities
AOCI
Liabilities
AOCI
Interest rate swap
$
10,000
2.105
%
3M LIBOR
11/2017 - 10/2022
$
164
$
118
$
30
$
21
Interest rate
5,000
2.235
%
3M LIBOR
7/2018 - 7/2023
66
48
10
7
Interest rate
5,000
2.246
%
3M LIBOR
8/2018 - 8/2023
65
47
9
7
Total
$
20,000
$
295
$
213
$
49
$
35
The following table reflects the total interest expense recorded on these swap transactions in the consolidated statements of income during the years ended December 31, 2018 and 2017:
Years Ended December 31,
(dollars in thousands)
Bank Position
2018
2017
Interest rate swap on FHLB advance
Pay fixed/receive variable
$
15
$
12
Forward-starting interest rate
Pay fixed/receive variable
6
—
Forward-starting interest rate
Pay fixed/receive variable
4
—
Total
$
24
$
12
The Bank is required to pledge securities as collateral for all swaps with dealer counterparties. The fair value of cash or investment securities pledged as collateral by the Bank totaled $732,000 and $738,000 at and December 31, 2018 and 2017.</t>
  </si>
  <si>
    <t>Long-term Borrowings</t>
  </si>
  <si>
    <t>Note 7. Long-term Borrowings
The Bank had no long-term borrowings at December 31, 2018 and 2017.</t>
  </si>
  <si>
    <t>Deposits</t>
  </si>
  <si>
    <t>Note 8. Deposits
The following table summarizes the major classifications of deposit balances as of the dates indicated:
December 31,
2018
2017
(dollars in thousands)
Noninterest-bearing deposits
$
$
Interest-bearing deposits:
Interest-bearing checking
26,654
28,774
Money Market
18,564
19,855
Savings
84,097
85,890
Time deposits, $100,000 or more
41,665
43,452
Time deposits below $100,000
50,104
52,250
Total interest- bearing deposits
221,084
230,221
Total Deposits
$
322,453
$
334,238
Interest expense on deposits for the years ended December 31, 2018 and 2017 is as follows:
2018
2017
(dollars in thousands)
Interest-bearing checking
$
8
$
9
Money Market
10
10
Savings
62
50
Time deposits, $100,000 or more
704
665
Time deposits below $100,000
564
566
Total Interest Expense
$
1,348
$
1,300
The Bank recognized $0.2 million and $0.3 million of fee income from deposits for the years ended December 31, 2018 and 2017.
At December 31, 2018, the scheduled maturities of time deposits are approximately as follows:
(dollars in thousands)
Amount
Maturing in:
2019
$
52,006
2020
23,319
2021
7,528
2022
3,229
2023
5,075
2024 and thereafter
612
Total Time Deposits
$
91,769
Deposit balances of executive officers and directors and their affiliated interests totaled approximately $1.6 million and $1.9 million at December 31, 2018 and 2017, respectively.
The Bank had no brokered deposits at December 31, 2018 and 2017.</t>
  </si>
  <si>
    <t>Income Taxes</t>
  </si>
  <si>
    <t>Note 9. Income Taxes
The Tax Reform Act was enacted on December 22, 2017. The Tax Reform Act reduces the US federal corporate tax rate from 34% to 21%. At December 31, 2017, we had not completed our accounting for the tax effects of enactment of the Tax Reform Act. As described below, we have made a reasonable estimate of the effects on our existing deferred tax balances as of December 31, 2017. We re-measured all of our deferred tax assets (“DTA”) and liabilities (“DTL”) based on the rates at which they are expected to reverse in the future. We recognized an income tax expense of $0.6 million for the year ended December 31, 2017 related to adjusting our net deferred tax asset balance to reflect the new corporate tax rate.
In addition, DTAs/DTLs related to AFS securities unrealized losses that were revalued as of December 31, 2017 noted above created a “stranded tax effects” in Accumulated Other Comprehensive Income (“AOCI”) due enactment of the Tax Act. The issue arose due to the nature of GAAP recognition of tax rate change effects on the AFS DTA/DTL revaluation as an adjustment to income tax provision.
In February 2018, FASB issued ASU 2018-02 - Income Statement - Reporting Comprehensive Income (Topic 220). As disclosed in Note 1, the Company early adopted the provisions of the ASU 2018-02 and recorded a reclassification adjustment of $104,000 from AOCI to retained earnings for stranded tax effects related to AFS securities resulting from the newly enacted corporate tax rate. The amount of the reclassification was the difference between the 34 percent historical corporate tax rate and the newly enacted 21 percent corporate tax rate. See Statement of Changes in Stockholders Equity for additional details and reclassification impact due to impact of the ASU 2018-02.
The components of income tax expense (benefit) are as follows for the years ended December 31, 2018 and 2017:
2018
2017
(dollars in thousands)
Current income tax (benefit) expense:
Federal
$
(1,191)
$
328
State
57
143
Total current tax expense
(1,134)
471
Deferred income tax expense (benefit) :
Federal
1,228
443
State
36
(1)
Total deferred tax expense
1,264
442
Total Income tax expense
$
130
$
913
A reconciliation of income tax expense computed at the statutory rate of 21% at December 31, 2018 and 34% at December 31, 2017 to the actual income tax expense for the years ended December 31, 2018 and 2017 is as follows:
2018
2017
(dollars in thousands)
Income tax expense at federal statutory rate
$
360
$
620
Increase (decrease) resulting from:
Tax-exempt income
(200)
(341)
Bank owned life insureance
(101)
(68)
State income taxes, net of Federal income tax benefit
74
93
Federal rate change
—
592
Other
(3)
17
Total income tax expense (benefit)
$
130
$
913
Deferred tax assets and liabilities resulting from the tax effects of temporary differences between the carrying amount of assets and liabilities for financial reporting purposes and the amounts used for income tax purposes at December 31, 2018 and 2017 are as follows:
2018
2017
(dollars in thousands)
Deferred income tax benefits:
Accrued deferred compensation
$
78
$
92
Allowance for credit losses
347
7
Nonaccrual interest
—
375
Alternative minimum tax credits
—
1,191
Net operating loss carryforward credits
345
297
Accumulated depreciation
4
(15)
Other real estate owned
—
3
Reserve for unfunded commitments
10
7
Accounting standard 310-20
(76)
Other temporary differences
7
20
Accumulated securities premium accretion
210
213
Net unrealized depreciation on investment securities available for sale
467
239
Net deferred income tax benefits
$
1,392
$
2,429
Management has determined that no valuation allowance is required as it believes it is more likely than not that all of the deferred tax assets will be fully realizable in the future. At December 31, 2018 and 2017, management believes there are no uncertain tax positions under ASC Topic 740 Income Taxes.
Income tax expense was $0.13 million and $0.91 million at December 2018 and 2017, respectively. Included in the 2017 was a one-time $0.60 million income tax expense due to the Tax Reform Act which required us to revalue our deferred tax assets and liabilities at the new statutory tax rate upon enactment.</t>
  </si>
  <si>
    <t>Pension and Profit Sharing Plans</t>
  </si>
  <si>
    <t>Note 10. Pension and Profit Sharing Plans
The Bank has a defined contribution retirement plan qualifying under Section 401(k) of the Internal Revenue Code that is funded through a profit sharing agreement and voluntary employee contributions. Annual contributions, included in employee benefit expense, totaled $497,457 and $286,955 for the years ended December 31, 2018 and 2017, respectively.
The plan provides for discretionary employer matching contributions to be determined annually by the Board of Directors. The plan covers substantially all employees. The Bank’s contributions to the plan, included in employee benefit expense, totaled $51,840 and $38,211 for the years ended December 31, 2018 and 2017, respectively.
The Bank had a money purchase pension plan, which provided for annual employer contributions based on employee compensation, and covered substantially all employees. The Bank made additional contributions under this plan for the benefit of certain employees, whose retirement funds were negatively affected by the termination of this pension plan. These additional contributions, also included in employee benefit expense, totaled $0 and $1,014 for the years ended December 31, 2018 and 2017, respectively.</t>
  </si>
  <si>
    <t>Other Benefit Plans</t>
  </si>
  <si>
    <t>Note 11. Other Benefit Plans
The Company is the owner and beneficiary of BOLI policies on certain current and former employees. Cash value totaled $ 7.9 million and $8.7 million at December 31, 2018 and 2017, respectively. Income on their insurance investment totaled $0.2 for years ended 2018 and 2017. During 2018, the bank recognized gains on the redemption of life insurance contracts in the amount of $0.3 million.
The Bank has an unfunded grantor trust, as part of a change in control severance plan, covering substantially all employees. Participants in the plan are entitled to cash severance benefits upon termination of employment, for any reason other than just cause, should a “change in control” of the Company occur.</t>
  </si>
  <si>
    <t>Other Noninterest Expenses</t>
  </si>
  <si>
    <t>Other Noninterest Expenses.</t>
  </si>
  <si>
    <t>Note 12. Other Noninterest Expenses
Other noninterest expenses include the following:
Year Ended December 31,
2018
2017
(dollars in thousands)
Loan related expenses
$
170
$
133
Other ATM expenses
124
102
Directors fees and expenses
129
144
Executive and audit committee expenses
62
69
Postage and delivery
107
100
Stationery, printing and supplies
63
60
Office supplies expenses
97
93
Credit report fees
58
55
Delivery and courier charges
55
56
Dues and subscription fees
82
63
Examination and assessment fees
46
46
Federal Reserve and correspondent bank services
53
49
Liability insurance
101
68
Other
282
291
Total Other Noninterest Expense
$
1,429
$
1,329</t>
  </si>
  <si>
    <t>Commitments and Contingencies</t>
  </si>
  <si>
    <t>Note 13. Commitments and Contingencies
Financial instruments:
The Bank is a party to financial instruments in the normal course of business to meet the financing needs of its customers. These financial instruments include commitments to extend credit and standby letters of credit, which involve, to varying degrees, elements of credit and interest rate risk in excess of the amounts recognized in the consolidated financial statements.
Outstanding loan commitments, unused lines of credit and letters of credit are as follows:
December 31,
2018
2017
(dollars in thousands)
Loan commitments:
Other mortgage loans
$
3,589
$
3,077
Unused lines of credit:
Home-equity lines
$
9,118
$
7,997
Commercial lines
10,061
9,364
Unsecured consumer lines
726
1,748
$
19,905
$
19,109
Letters of credit:
$
1,059
$
71
Loan commitments and lines of credit are agreements to lend to customers as long as there is no violation of any conditions of the contracts. Loan commitments generally have interest rates fixed at current market amounts, fixed expiration dates, and may require payment of a fee. Lines of credit generally have variable interest rates. Many of the loan commitments and lines of credit are expected to expire without being drawn upon; accordingly, the total commitment amounts do not necessarily represent future cash requirements. The Bank evaluates each customer’s creditworthiness on a case-by-case basis. The amount of collateral or other security obtained, if deemed necessary by the Bank upon extension of credit, is based on management’s credit evaluation. Collateral held varies but may include deposits held in financial institutions, U.S. Treasury securities, other marketable securities, accounts receivable, inventory, property and equipment, personal residences, income-producing commercial properties, and land under development. Personal guarantees are also obtained to provide added security for certain commitments.
Letters of credit are conditional commitments issued by the Bank to guarantee the performance of a customer to a third party. Those guarantees are primarily issued to guarantee the installation of real property improvements and similar transactions. The credit risk involved in issuing letters of credit is essentially the same as that involved in extending loan facilities to customers. The Bank holds collateral and obtains personal guarantees supporting those commitments for which collateral or other securities is deemed necessary.
The Bank’s exposure to credit loss in the event of nonperformance by the customer is the contractual amount of the commitment. Loan commitments, lines of credit, and letters of credit are made on the same terms, including collateral, as outstanding loans. As of December 31, 2018, the Bank has accrued $35,247 as a reserve for losses on unfunded commitments related to these financial instruments with off balance sheet risk, which is included in other liabilities.</t>
  </si>
  <si>
    <t>Stockholders' Equity</t>
  </si>
  <si>
    <t>Note 14. Stockholders’ Equity
Restrictions on Dividends
The Company’s ability to pay dividends to its stockholders may be affected by both general corporate law considerations and policies of the Federal Reserve applicable to bank holding companies. Banking regulations limit the amount of dividends that may be paid without prior approval of the Bank’s regulatory agencies. Regulatory approval is required to pay dividends that exceed the Bank’s net profits for the current year plus its retained net profits for the preceding two years.
Retained earnings from which dividends may not be paid without prior approval totaled approximately $21.7 million and $21.1 million December 31, 2018 and 2017, respectively, based on the earnings restrictions and minimum capital ratio requirements noted below.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Notwithstanding the availability of funds for dividends, however, the Federal Reserve may prohibit the payment of any dividends by the subsidiary banks if the Federal Reserve determines such payment would constitute an unsafe or unsound practice.
Employee Stock Purchase Benefit Plans
The Company has a stock-based compensation plan, which is described below. There were no options issued or activity under this plan since August 2007.
Employees who have completed one year of service are eligible to participate in the employee stock purchase plan. The number of shares of common stock granted under options will bear a uniform relationship to compensation. The plan allows employees to buy stock under options granted at 85% of the fair market value of the stock on the date of grant. Options are vested when granted and will expire no later than 27 months from the grant date or upon termination of employment.
At December 31, 2018, shares of common stock reserved for issuance under the plan totaled 48,011.
The Board of Directors may suspend or discontinue the plan at its discretion.
Dividend Reinvestment and Stock Purchase Plan
The Company’s dividend reinvestment and stock purchase plan allows all participating stockholders the opportunity to receive additional shares of common stock in lieu of cash dividends at 95% of the fair market value on the dividend payment date.
During 2018 and 2017, shares of common stock purchased under the plan totaled 13,008 and 14,294, respectively. At December 31, 2018, shares of common stock reserved for issuance under the plan totaled 143,985.
The Board of Directors may suspend or discontinue the plan at its discretion.
Stockholder Purchase Plan
The Company’s stockholder purchase plan allows participating stockholders the option to purchase newly issued shares of common stock. The Board of Directors shall determine the number of shares that may be purchased pursuant to options. Options granted will expire no later than three months from the grant date. Each option will entitle the stockholder to purchase one share of common stock, and will be granted in proportion to stockholder share holdings. At the discretion of the Board of Directors, stockholders may be given the opportunity to purchase unsubscribed shares.
There was no activity under this plan since June 23, 2000.
At December 31, 2018, shares of common stock reserved for issuance under the plan totaled 313,919.
The Board of Directors may suspend or discontinue the plan at its discretion.
Under all three plans, options granted, exercised, and expired, shares issued and reserved, and grant prices have been restated for the effects of any stock dividends or stock splits.
Regulatory Capital Requirements
The Bank’s primary regulator is the Federal Deposit Insurance Corporation (“FDIC”) and is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and the regulations of the Federal Reserve Board.
On January 1, 2015, the Bank became subject to the new Basel III Capital Rules with full compliance with all of the final rule's requirements phased in over a multi-year schedule, to be fully phased-in by January 1, 2019. However, the new Basel III Capital Rules do not apply to the Company since it is a small bank holding company with less than $1.0 billion in total consolidated assets. In July 2013, the final rules were published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Failure to meet minimum capital requirements can initiate certain mandatory, and possibly additional discretionary actions by regulators that, if undertaken, could have a direct material effect on the Company’s financial statements. The Bank must meet specific capital guidelines that involve quantitative measures of its assets, liabilities, and certain off-balance sheet items as calculated under regulatory accounting principles. The Bank’s capital amounts and classification are also subject to qualitative judgments by the regulators about components, risk weightings, and other factors.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A new capital conservation buffer is also established above the regulatory minimum capital requirements. This capital conservation buffer began its phase-in period beginning January 1, 2016 at 0.625% of risk-weighted assets and will increase each subsequent year by an additional 0.625% until reaching its final level of 2.5% on January 1, 2019. The capital conservation buffer is designed to absorb losses during periods of economic stress and, as detailed above, effectively increases the minimum required risk-weighted capital ratios. Strict eligibility criteria for regulatory capital instruments were also implemented under the final rules.
The final rules also revise the definition and calculation of Tier 1 capital, Total Capital, and risk-weighted asset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As of December 31, 2018 and 2017, the Bank was well-capitalized under the regulatory framework for prompt corrective action under the new Basel III Capital Rules. Management believes, as of December 31, 2018 and 2017, that the Bank met all capital adequacy requirements to which they were subject. The following table presents actual and required capital ratios as of December 31, 2018 and 2017 for the Bank under the Basel III Capital Rules. The minimum required capital amounts presented include the minimum required capital levels as of December 31, 2018 and December 31, 2017 based on the phase-in provisions of the Basel III Capital Rules. Capital levels required to be considered well capitalized are based upon prompt corrective action regulations, as amended to reflect the changes under the Basel III Capital Rules.
The Company and Bank are subject to regulatory capital requirements administered by federal banking agencies. Management has determined that the Company’s risk-based capital ratio’s are not materiality different than the Bank’s and are not reflected in the table below.
To Be Well Capitalized
To Be Considered
Under Prompt Corrective
Actual
Adequately Capitalized
Action Provisions
(dollars in thousands)
Amount
Ratio
Amount
Ratio
Amount
Ratio
As of December 31, 2018
Common Equity Tier 1 Capital
$
34,778
12.27
%
$
12,757
4.50
%
$
18,427
6.50
%
Total Risk-Based Capital
$
37,354
13.18
%
$
22,679
8.00
%
$
28,349
10.00
%
Tier 1 Risk-Based Capital
$
34,778
12.27
%
$
17,009
6.00
%
$
22,679
8.00
%
Tier 1 Leverage
$
34,778
8.52
%
$
16,330
4.00
%
$
20,413
5.00
%
To Be Well Capitalized
To Be Considered
Under Prompt Corrective
Actual
Adequately Capitalized
Action Provisions
(dollars in thousands)
Amount
Ratio
Amount
Ratio
Amount
Ratio
As of December 31, 2017
Common Equity Tier 1 Capital
$
32,946
12.83
%
$
11,553
4.50
%
$
16,687
6.50
%
Total Risk-Based Capital
$
35,543
13.84
%
$
20,538
8.00
%
$
25,673
10.00
%
Tier 1 Risk-Based Capital
$
32,946
12.83
%
$
15,404
6.00
%
$
20,538
8.00
%
Tier 1 Leverage
$
32,928
8.43
%
$
15,617
4.00
%
$
19,521
5.00
%</t>
  </si>
  <si>
    <t>Earnings Per Common Share</t>
  </si>
  <si>
    <t>Note 15. Earnings Per Common Share
The calculation of net income per common share for the years ended December 31, 2018 and 2017 are as follows:
Year Ended
December 31,
2018
2017
Basic earnings per share:
Net income
$
1,582,604
$
911,052
Weighted average common shares outstanding
2,808,031
2,794,381
Basic net income per share
$
0.56
$
0.33
Diluted earnings per share calculations were not required for 2018 and 2017 as there were no options outstanding at December 31, 2018 and 2017.</t>
  </si>
  <si>
    <t>Fair Values of Financial Instruments</t>
  </si>
  <si>
    <t>Note 16. Fair Values of Financial Instruments
ASC Topic 825, Disclosure about Fair Value of Financial Instruments , requires the disclosure of the estimated fair values of financial instruments. Quoted market prices, where available, are shown as estimates of fair values. Because no quoted market prices are available for a significant part of the Company’s financial instruments, the fair values of such instruments have been derived based on the amount and timing of future cash flows and estimated discount rates.
Present value techniques used in estimating the fair value of the Company’s financial instruments are significantly affected by the assumptions used. Fair values derived from using present value techniques are not substantiated by comparisons to independent markets, and in many cases, could not be realized in immediate settlement of the instruments.
ASC Topic 825 excludes certain financial instruments and all nonfinancial instruments from its disclosure requirements. Accordingly, the aggregate fair value amounts presented do not represent the underlying value of the Company.
The following table presents the estimated fair value and the related carrying values of the Company’s financial instruments as December 31, 2018 and 2017. Items that are not financial instruments are not included.
December 31, 2018
December 31, 2017
(dollars in thousands)
Carrying
Fair
Carrying
Fair
Amount
Value
Amount
Value
Financial assets:
Cash and due from banks
$
2,605
$
2,605
$
2,610
$
2,610
Interest-bearing deposits in other financial institutions
12,468
12,468
9,846
9,846
Federal funds sold
881
881
149
149
Investment securities available for sale
81,572
81,572
89,349
89,349
Investments in restricted stock
2,481
2,481
1,232
1,232
Ground rents
143
143
153
153
Loans, less allowance for credit losses
296,579
293,175
269,023
275,819
Accrued interest receivable
1,198
1,198
1,133
1,133
Cash value of life insurance
7,860
7,860
8,713
8,713
Financial liabilities:
Deposits
322,453
307,271
334,238
324,512
Long-term borrowings
—
—
—
—
Short-term borrowings
55,000
55,851
20,000
20,739
Accrued interest payable
152
152
101
101
Unrecognized financial instruments:
Commitments to extend credit
19,905
19,905
19,109
19,109
Standby letters of credit
1,059
1,059
71
71
The following table presents the carrying amount, fair value, and placement in the fair value hierarchy of the Company’s financial instruments.
(dollars in thousands)
Carrying
Fair
December 31, 2018
Amount
Value
Level 1
Level 2
Level 3
Financial instruments - Assets
Cash and cash equivalents
$
15,954
$
15,954
$
15,954
—
$
—
Loans receivable, net
296,579
293,175
—
—
293,175
Cash value of life insurance
7,860
7,860
—
7,860
—
Financial instruments - Liabilities
Deposits
322,453
307,271
219,952
87,319
—
Long-term debt
—
—
—
—
—
Short-term debt
55,000
55,851
—
55,851
—
For purposes of the disclosures of estimated fair value, the following assumptions were used.
Loans. The estimated fair value for loans is determined by discounting future cash flows using current rates at which similar loans would be made to borrowers with similar credit ratings and for the same remaining maturities.
Investment securities . Fair values for investment securities are based on quoted market prices, where applicable. When quoted market prices are not available, fair values are based on quoted market prices of comparable instruments.
Deposits . The estimated fair value of deposits with no stated maturity, such as noninterest-bearing demand deposits, savings, NOW accounts and money market accounts, is equal to the amount payable on demand at the reporting date (that is, their carrying amounts). The fair value of certificates of deposit is based on the rates currently offered for deposits of similar maturities. The fair value estimates do not include the benefit that results from the low-cost funding provided by the deposit liabilities compared to the cost of borrowing funds in the market.
Borrowings . The estimated fair value approximates carrying value for short-term borrowings. The fair value of long-term fixed rate borrowings is estimated by discounting future cash flows using current interest rates currently offered for similar financial instruments over the same maturities.
Other assets and liabilities. The estimated fair values for cash and due from banks, interest-bearing deposits in other financial institutions, Federal funds sold, accrued interest receivable and payable, and short-term borrowings are considered to approximate cost because of their short-term nature. Other assets and liabilities of the Bank that are not defined as financial instruments are not included in the above disclosures, such as property and equipment. In addition, non-financial instruments typically not recognized in the financial statements nevertheless may have value but are not included in the above disclosures. These include, among other items, the estimated earnings power of core deposit accounts, the trained work force, customer goodwill, and similar items.</t>
  </si>
  <si>
    <t>Fair Value Measurements</t>
  </si>
  <si>
    <t>Note 17. Fair Value Measurements
The Company follows ASC Topic 820, Fair Value Measurements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or on a nonrecurring basi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The Fair Value Hierarchy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In determining the appropriate levels, the Company performs a detailed analysis of assets and liabilities that are subject to ASC Topic 820. The Bank’s securities available for sale and interest rate swaps are the only assets or liabilities subject to fair value measurements on a recurring basis. The Bank may also be required, from time to time, to measure certain other financial and non-financial assets and liabilities at fair value on a non-recurring basis in accordance with GAAP.
Fair value measurements on a recurring and non-recurring basis at December 31, 2018 and 2017 are as follows:
Fair
(dollars in thousands)
Level 1
Level 2
Level 3
Value
December 31, 2018
Recurring:
Securities available for sale
U.S. Treasury
$
—
$
990
$
—
$
990
State and Municipal
—
33,830
—
33,830
Mortgaged-backed
—
46,752
—
46,752
Interest rate swap
—
295
—
295
Non-recurring:
Maryland Financial Bank stock
—
—
5
5
Impaired loans
—
—
2,501
2,501
OREO
—
705
—
705
$
—
$
82,572
$
2,506
$
85,078
December 31, 2017
Recurring:
Securities available for sale
U.S. Treasury
$
—
$
1,493
$
—
$
1,493
State and Municipal
—
35,633
—
35,633
Mortgaged-backed
—
52,223
—
52,223
Interest rate swap
—
49
—
49
Non-recurring:
Maryland Financial Bank stock
—
—
30
30
Impaired loans
—
—
3,532
3,532
OREO
—
114
—
114
$
—
$
89,511
$
3,562
$
93,074
Securities available for sale and interest rate swaps are based on quoted market prices, where available. If quoted market prices are not available, fair values are based on quoted market prices of comparable instruments.
Measured on a Non-Recurring Basis:
Financial Assets and Liabilities
The Bank is predominantly a cash flow lender with real estate serving as collateral on a majority of loans. Loans which are deemed to be impaired and foreclosed real estate assets are primarily valued on a nonrecurring basis at the fair values of the underlying real estate collateral. The Bank determines such fair values from independent appraisals. Based on these appraisals, management has applied a specific valuation allowance allocation of $0.2 million and $0.8 million in 2018 and 2017, respectively, to the impaired loans, which management considers to be level 3 inputs.
Fair Value Measurements
We obtain fair values for our impaired loans through a variety of data points and mostly rely on appraisals from independent appraisers. These appraisals do not include an inside inspection of the property as our loan documents do not require the borrower to allow access to the property. Therefore the most significant unobservable inputs is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We typically get independent appraisals of properties within three months from the time we determine there may be a collateral shortfall from an impaired loan. The appraisals are typically updated every 12 months from the independent appraiser and more frequently if we feel material changes in value may have occurred for this specific property. During interim periods, typically at the end of each calendar quarter, we review other data points such as a comparable from other like properties or changes in tax assessment values.
Non-Financial Assets and Non-Financial Liabilities
Application of ASC Topic 820 to non-financial assets and non-financial liabilities became effective January 1, 2009. The Corporation has no non-financial assets or non-financial liabilities measured at fair value on a recurring basis. Certain non-financial assets and non-financial liabilities typically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Foreclosed real estate, which are considered to be non-financial assets, have been valued using a market approach. The values were determined using market prices of similar current real estate assets in the same geographical area, which the Bank considers to be level 2 inputs.</t>
  </si>
  <si>
    <t>Parent Company Financial Information</t>
  </si>
  <si>
    <t>Note 18. Parent Company Financial Information
The Balance Sheets, Statements of Income, and Statements of Cash Flows for Glen Burnie Bancorp (Parent Only) are presented below:
___________________________________________Balance Sheets________________________________________
December 31,
2018
2017
(dollars in thousands)
Assets
Cash
$
135
$
233
Investment in The Bank of Glen Burnie
33,893
33,785
Investment in GBB Properties, Inc.
21
21
Due from subsidiaries
—
1
Other assets
2
4
Total assets
$
34,051
$
34,044
Liabilities and Stockholders’ Equity
Other liabilities
$
—
$
1
Dividends payable
—
—
Total liabilities
—
1
Stockholders’ equity:
Common stock
2,814
2,801
Surplus
10,401
10,267
Retained earnings
22,066
21,606
Accumulated other comprehensive income (loss), net of benefits
(1,230)
(631)
Total stockholders’ equity
34,051
34,043
Total liabilities and stockholders’ equity
$
34,051
$
34,044
__________________________________________Statements of Income___________________________________
Year Ended December 31,
2018
2017
(dollars in thousands)
Dividends and distributions from subsidiaries
$
977
$
1,089
Other expenses
(140)
(115)
Income before income tax benefit and equity in undistributed net income of subsidiaries
837
974
Income tax benefit
38
45
Change in undistributed equity of subsidiaries
708
(108)
Net income
$
1,583
$
911
___________________________________Statements of Cash Flows_______________________________________
Year Ended December 31,
2018
2017
(dollars in thousands)
Cash flows from operating activities:
Net income
$
1,583
$
911
Adjustments to reconcile net income to net cash provided by operating activities:
Decrease (increase) in other assets
2
7
(Decrease) increase in other liabilities
(1)
1
Decrease in due from subsidiaries
1
2
Change in undistributed equity of subsidiaries
(708)
110
Net cash provided by operating activities
877
1,031
Cash flows from financing activities:
Proceeds from dividend reinvestment plan
147
151
Dividends paid
(1,122)
(1,117)
Net cash used in financing activities
(975)
(966)
(Decrease) increase in cash
(98)
64
Cash, beginning of year
233
169
Cash, end of year
$
135
$
233</t>
  </si>
  <si>
    <t>Quarterly Results of Operations (Unaudited)</t>
  </si>
  <si>
    <t>Note 19. Quarterly Results of Operations (Unaudited)
The following is a summary of consolidated unaudited quarterly results of operations:
__________________________________________2018__________________________________
(dollars in thousands,
Three months ended
except per share amounts)
December 31,
September 30,
June 30,
March 31,
Interest income
$
3,844
$
3,862
$
3,543
$
3,444
Interest expense
599
560
490
452
Net interest income
3,245
3,302
3,053
2,992
Provision for credit losses
255
246
(5)
360
Net securities gains
—
—
—
—
Income before income taxes
365
631
433
283
Net income
307
542
478
255
Net income per share (basic and diluted)
$
0.11
$
0.19
$
0.17
$
0.09
___________________________________________2017______________________________
(dollars in thousands,
Three months ended
except per share amounts)
December 31,
September 30,
June 30,
March 31,
Interest income
$
3,466
$
3,434
$
3,383
$
3,324
Interest expense
460
499
487
491
Net interest income
3,006
2,935
2,896
2,833
Provision for credit losses
93
78
(30)
195
Net securities gains
—
—
1
—
Income before income taxes
565
512
401
346
Net income
(152)
411
338
316
Net income per share (basic and diluted)
$
(0.05)
$
0.15
$
0.12
$
0.11</t>
  </si>
  <si>
    <t>Summary of Significant Accounting Policies (Policies)</t>
  </si>
  <si>
    <t>Basis of presentation</t>
  </si>
  <si>
    <t>Basis of Presentation
The consolidated financial statements include the accounts of Glen Burnie Bancorp, The Bank of Glen Burnie and GBB Properties, Inc., a company engaged in the acquisition and disposition of other real estate. All significant intercompany transactions are eliminated in consolidation and certain reclassifications are made when necessary in order to conform the previous year’s financial statements to the current year’s present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subjective or complex judgments often result in the need to make estimates about the effect of matters that are inherently uncertain and may change in future periods. Management has made significant estimates in several areas, including the valuation of certain loans held for investment (Note 4, Loans and Allowance ); allowance for credit losses (Note 4, Loans and Allowance ); valuation of investment securities (Note 3, Investment Securities ); the fair value of financial instruments (Note 16, Fair Value of Financial Instruments ); benefit plan obligations and expenses (Note 10, Pension and Profit Sharing Plans ); and the valuation of deferred tax assets (Note 9, Income Taxes ). Certain amounts in the financial statements from prior periods have been reclassified to conform to the current financial statement presentation. The Parent Only financial statements (see Note 19, Parent Company Financial Information ) of the Company account for the subsidiaries using the equity method of accounting.</t>
  </si>
  <si>
    <t>Investment Securities
We classify investment securities as trading, held to maturity ("HTM"), or available for sale ("AFS") at the date of acquisition. Purchases and sales of securities are generally recorded on a trade-date basis.
Investment securities that we might not hold until maturity are classified as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
AFS investment securities in unrealized loss positions are evaluated for other-than-temporary impairment (“OTTI”) at least quarterly. For AFS securities, a decline in fair value is considered to be other-than-temporary if the Company does not expect to recover the entire amortized cost basis of the security.
Debt securities are classified as HTM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CI.
For equity securities, the Company recognizes OTTI losses through earnings if the Company intends to sell the security. The Company also considers other relevant factors, including its intent and ability to retain the security for a period of time sufficient to allow for any anticipated recovery in market value, and whether evidence exists to support a realizable value equal to or greater than the carrying value. Any impairment loss on an equity security is equal to the full difference between the amortized cost basis and the fair value of the security.</t>
  </si>
  <si>
    <t>Federal Home Loan Bank Stock</t>
  </si>
  <si>
    <t>Federal Home Loan Bank Stock
As a borrower from the Federal Home Loan Bank of Atlanta ("FHLB"), the Bank is required to purchase an amount of FHLB stock based on our outstanding borrowings with the FHLB. This stock is used as collateral to secure the borrowings from the FHLB and is accounted for as a cost-method investment. FHLB stock is an equity interest that does not necessarily have a readily determinable fair value for purposes of the ASC Topic 320, Accounting for Certain Investments in Debt and Equity Securities , because its ownership is restricted and lacks a market. FHLB stock can be sold back only at its par value of $100 per share and only to the FHLB or another member institution.</t>
  </si>
  <si>
    <t>Other Securities</t>
  </si>
  <si>
    <t>Other Securities
Maryland Financial Bank (“MFB”) stock is an equity interest that does not necessarily have a readily determinable fair value for purposes of the ASC Topic 320, Accounting for Certain Investments in Debt and Equity Securities , because its ownership is restricted and lacks a market. This stock is accounted for as a cost-method investment.</t>
  </si>
  <si>
    <t>Loans Held for Investment</t>
  </si>
  <si>
    <t>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 off.
From time to time, the Company will originate loans to facilitate the sale of other real estate owned (OREO). Such loans are accounted for using the installment method and any gain on sale is deferred. The Bank financed no sales of OREO for 2018 or 2017.
Loan Fees and Costs
Loan origination fees, commitment fees, direct loan origination costs and purchase premiums and discounts on loans are deferred and recognized as an adjustment of yield, to be amortized to interest income over the contractual term of the loan. During 2018, the Company conducted a periodic review of the estimated direct cost to originate loans resulting in a change to the estimated materiality of these costs. Prior to January 1, 2018, the Company expensed direct costs to originate loans in the period incurred based on management’s judgement that the costs were immaterial. This year long project resulted in a change in the estimated materiality of these costs. Effective January 1, 2018, the Company increased its estimates for these costs and changed its accounting method from expense as incurred to defer and amortize in accordance with accounting standard 310-20 Receivables – Nonrefundable Fees and Other Costs. This preferred method recognizes loan interest income and costs incurred to generate the revenue in the same period. The effect of this change in accounting method was inseparable from the effect of the change in accounting estimate, and therefore, accounted for as a change in estimate. As a result, the Company began recognizing certain direct loan origination costs over the life of the related loan as a reduction of the loan’s yield by the interest method based on the contractual term of the loan. In the fourth quarter of 2018, the Company recorded a reduction of noninterest expense and an increase in loan balances of $375,000, and reduced loan balances and loan interest income by $51,000 due to the amortization of deferred costs. The effect of these adjustments increased income before taxes for the three- and twelve-months periods ended December 31, 2018 by $324,000 and increased net income by $300,000 or $0.11 per basic and diluted common share for the twelve-month period ended December 31, 2018.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a loan is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Impaired Loans
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 The carrying value of impaired loans is based on the present value of the loan’s expected future cash flows or, alternatively, the observable market price of the loan or the fair value of the collateral.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are designated as impaired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nt restructure with market terms and the borrower is not currently experiencing financial difficulty, then the loan may be de-designated as a TDR.</t>
  </si>
  <si>
    <t>Allowance for Loan Losses</t>
  </si>
  <si>
    <t>Allowance for Loan Losses
Credit quality within the loan portfolio is continuously monitored by management and is reflected within the allowance for loan losses. The allowance for loan losses is maintained at a level that, in management's judgment, is appropriate to cover losses inherent within the Company’s loan portfolio, including unfunded credit commitments, as of the balance sheet date. The allowance for loan losses, as reported in our consolidated statements of financial condition, is adjusted by a provision for loan losses, which is recognized in earnings, and reduced by the charge-off of loan amounts, net of recoveries.
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charged to operations based on management’s periodic evaluation of the factors previously mentioned, as well as other pertinent factors. Evaluations are conducted at least quarterly and more often if deemed necessary.
Loan Loss Measurement
Allowance levels are influenced by loan volumes, internal asset quality ratings, delinquency status, historic loss experience and other conditions influencing loss expectations, such as economic conditions. The methodology for evaluating the adequacy of the allowance for loan losses has two basic components: First, an asset-specific component involving the identification of impaired loans and the measurement of impairment for each individual loan identified; and second, a formula-based component for estimating probable loan principal losses for all other loans.
Impaired Loans
The specific credit allocations are based on regular analysis of all loans over a fixed-dollar amount where the internal credit rating is at or below a predetermined classification. When a loan is identified as impaired, impairment is measured based on net realizable valu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Once the impairment amount is determined, an asset-specific allowance is provided that is equal to the calculated impairment and included in the allowance for loan losse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Estimate of Probable Loan Losses
In estimating the formula-based component of the allowance for loan losses, loans are segregated into loan classes based on product types and similar risk characteristics or areas of risk concentration. Loans of similar type and purpose, not meeting the criteria for an asset-specific allocation, are aggregated into loan classes, and a reserve factor is applied to each loan class based on the historical loss experience of that class and six qualitative factors. Qualitative factors are expressed in basis points and are adjusted downward or upward based on management’s judgment as to the potential loss impact of each qualitative factor to a particular loan class at the date of the analysis. To determine the amount of allowance for credit losses, the Bank uses the current year’s loss data and the previous four years of loss data for each homogenous portfolio on a non-weighted basis. The current year’s data is annualized to a twelve-month basis to determine a loss percentage. The average for each portfolio’s historical losses are then adjusted by six qualitative factors applied to each of the loan classes. The historical loss analysis is performed quarterly and loss factors are updated monthly based on actual experience.
Reserve for Unfunded Commitments
The Company maintains a separate allowance for losses on unfunded loan commitments, which is included in accrued expenses and other liabilities on the consolidated statements of financial condition. The reserve for unfunded commitments (off-balance sheet financial instruments) is established through a provision for losses — 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si>
  <si>
    <t>Other Real Estate Owned</t>
  </si>
  <si>
    <t xml:space="preserve">Other Real Estate Owned
Other real estate owned ("OREO") represents real estate acquired in partial or total satisfaction of debts previously contracted with the Company, generally through the foreclosure of loans. These properties are initially recorded at the net realizable value (fair value of collateral less estimated costs to sell). Upon transfer of a loan to OREO, an appraisal is obtained and any excess of the loan balance over the net realizable value is charged against the allowance for loan losses. Subsequent declines in net realizable value identified from the ongoing analysis of such properties as well as gains and losses realized from the sale of OREO are recognized in current period earnings within noninterest expense as foreclosed property expense. The net realizable value of these assets is reviewed and updated as circumstances warrant. There were no loans transferred to OREO for the year ended December 31, 2017. Loans transferred to OREO through foreclosure proceedings totaled $705,000 for the year ended December 31, 2018. </t>
  </si>
  <si>
    <t>Premises and Equipment
Bank premises and equipment are stated at cost less accumulated depreciation and depreciated over the estimated useful life of the related asset or the term of the lease using the straight-line method.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occupancy and equipment expense as incurred. Computer software is recorded at cost and amortized over three to five years. Management periodically evaluates the carrying value of long-lived assets and certain identifiable intangibles, including goodwill, furniture and equipment and leasehold improvements for impairment.</t>
  </si>
  <si>
    <t>Income Taxes
Our income tax expense, and deferred tax assets and liabilities reflect management’s best assessment of estimated current and future taxes to be paid. Significant judgments and estimates are required in determining the consolidated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nd are reflected as discrete tax items in the Company’s tax provision.
On December 22, 2017, H.R. 1, commonly known as the Tax Cuts and Jobs Act (the “Tax Reform Act”), was signed into law. The Tax Reform Act includes provisions that affect the Company’s income tax expense, including reducing the federal tax rate from 34% to 21% effective January 1, 2018. As a result of the rate reduction, the Company was required to re-measure, through income tax expense in the period of enactment, its deferred tax assets and liabilities using the enacted rate at which the Company expects them to be recovered or settled. At December 31, 2018, we have completed our accounting for the tax effects of enactment of the Tax Reform Act. We re-measured all of our deferred tax assets (“DTA”) and liabilities (“DTL”) based on the rates at which they are expected to reverse in the future. We recognized an income tax expense of $0.6 million for the year ended December 31, 2017 related to adjusting our net deferred tax asset balance to reflect the new corporate tax rate.
In February 2018, FASB issued ASU 2018-02 - Income Statement – Reporting Comprehensive Income (Topic 220). The Company early adopted in December 2017 the provisions of the ASU 2018-02 and recorded a reclassification adjustment of $104,000 from AOCI to retained earnings for stranded tax effects related to AFS securities resulting from the newly enacted corporate tax rate. The amount of the reclassification was the difference between the 34 % historical corporate tax rate and the newly enacted 21 % corporate tax rate.
The Company records net deferred tax assets to the extent it is believed that these assets will more likely than not be realized. In making this determination, the Company considers all available evidence, including future reversals of existing taxable temporary differences, projected future taxable income, tax planning strategies, and recent financial operations. A tax position that meets the more likely than not recognition threshold is initially and subsequently measured as the largest amount of tax benefit that has a greater than 50% likelihood of being realized upon settlement with a taxing authority.
For a more detailed description of income taxes see Note 9, Income Taxes of the Notes to Consolidated Financial Statements.</t>
  </si>
  <si>
    <t>Interest Rate Swap Agreements</t>
  </si>
  <si>
    <t>Interest Rate Swap Agreements
For asset/liability management purposes, the Company periodically uses interest rate swap agreements to hedge various exposures or to modify interest rate characteristics of various balance sheet accounts. All interest rate swap agreements are recorded at fair value. The Company records cash flow hedges at the inception of the derivative contract based on the Company’s intentions and belief as to its likelihood of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Fair Value Measurement</t>
  </si>
  <si>
    <t>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The degree of management judgment involved in estimating the fair value of a financial instrument or other asset is dependent upon the availability of quoted market prices or observable market value inputs for internal valuation models, used for estimating fair value. For financial instruments that are actively traded in the marketplace or whose values are based on readily available market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See Note 17, Fair Value Measurement.</t>
  </si>
  <si>
    <t>Cash and Cash Equivalents
The Bank has included cash and due from banks, interest-bearing deposits in other financial institutions, and federal funds sold as cash and cash equivalents for the purpose of reporting cash flows.</t>
  </si>
  <si>
    <t>Accounting for Stock Options</t>
  </si>
  <si>
    <t>Accounting for Stock Options
The Company follows ASC Topic 718, Share-Based Payments , for accounting and reporting for stock-based compensation plans. ASC Topic 718 defines a fair value at grant date based method of accounting for measuring compensation expense for stock-based plans to be recognized in the statement of income.</t>
  </si>
  <si>
    <t>Earnings per share</t>
  </si>
  <si>
    <t>Earnings Per Share
Basic earnings per common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computed using the treasury stock method).</t>
  </si>
  <si>
    <t>Advertising Expense</t>
  </si>
  <si>
    <t>Advertising Expense
Advertising costs, which we consider to be media and marketing materials, are expensed as incurred. We incurred $0.1 million and $0.2 million in advertising expense during the years ended December 31, 2018 and 2017, respectively.</t>
  </si>
  <si>
    <t>Bank Owned Life Insurance</t>
  </si>
  <si>
    <t>Bank Owned Life Insurance
The Company has purchased bank owned life insurance policies on certain current and former employees as a means to generate tax-exempt income which is used to offset a portion of current and future employee benefit costs. Bank owned life insurance is recorded at the cash surrender value of the policies. Changes in the cash surrender value are included in noninterest income.</t>
  </si>
  <si>
    <t>Other Comprehensive Income (Loss)</t>
  </si>
  <si>
    <t>Other Comprehensive Income (Loss)
The Company records unrealized gains and losses on available for sale securities in accumulated other comprehensive income, net of taxes. Unrealized gains and losses on available for sale securities are reclassified into earnings as the gains or losses are realized upon sale of the securities. The credit component of unrealized losses on available for sale securities that are determined to be other-than-temporary impaired are reclassified into earnings at the time the determination is made.</t>
  </si>
  <si>
    <t>Recent Accounting Pronouncements and Developments</t>
  </si>
  <si>
    <t>Recent Accounting Pronouncements and Developments
In May 2014, the Financial Accounting Standards Board ('"FASB") issued Accounting Standards Update ("ASU") No. 2014-09, Revenue from Contracts with Customers (Topic 606) , which will supersede the revenue recognition requirements in ASC Topic 605, Revenue Recognition , and most industry-specific revenue recognition guidance throughout the ASC.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In August 2015, the FASB deferred the effective date by one year from the date in the original guidance. I n March 2016, the FASB issued ASU No. 2016-08 to clarify the implementation guidance on principal versus agent considerations. The guidance is effective for fiscal years and interim periods beginning after December 15, 2016. The Company’s adoption of this item did not have a material impact on its results of operations or financial condition.
In January 2016, the FASB issued ASU No. 2016-01, Financial Instruments – Overall (Subtopic 825‑10): Recognition and Measurement of Financial Assets and Financial Liabilities . ASU No.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e guidance is effective for fiscal years and interim periods beginning after December 15, 2017. The Company’s adoption of this item did not have a material impact on its results of operations or financial condition. The disclosures to the Company’s consolidated financial statements have been updated appropriately using the exit price notion in “Note 16 — Fair Value of Financial Instruments.”
In February 2016, the FASB issued ASU No. 2016-02, Leases (Topic 842) which requires recognition in the statement of financial position of lease assets and lease liabilities by lessees for those leases classified as operating leases under previous GAAP. The guidance requires that a lessee should recognize lease assets and lease liabilities as compared to previous GAAP that did not require lease assets and lease liabilities to be recognized for operating leases. The guidance became effective for the Company on January 1, 2019. In July 2016, the FASB issued ASU 2018-10, Codification Improvements to Topic 842, Leases which provides technical corrections and improvements to ASU 2016-02. It is not anticipated that this update will have an impact on our adoption of ASU 2016-02. In July 2016, the FASB issued ASU 2018-11, Leases (Topic 842): Targeted Improvements which provides an optional transition method to adopt the new requirements of ASU 2016-02 as of the adoption date with no adjustment to the presentation or disclosure of comparative prior periods included in the financial statements in the period of adoption. The Company intends to elect the optional transition method on January 1, 2019, which will result in presentation of periods prior to adoption under the prior lease guidance of ASC Topic 840. In December 2018, the FASB issued ASU 2018-20, Leases (Topic 842): Narrow-Scope Improvements for Lessors . ASU 2018-20 permits lessors to account for certain taxes as lessee costs, permits lessors to exclude from revenue certain lessor costs paid by lessees directly to third parties, and requires lessors to allocate certain variable payments to lease and non-lease components. The Company expects to record a right of use asset and lease liability on the adoption date of January 1, 2019.
In March 2016, the FASB issued ASU No. 2016-05, Derivatives and Hedging (Topic 815): Effect of Derivative Contract Novations on Existing Hedge Accounting Relationships . ASU No.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No. 2016‑05 was effective for us on January 1, 2017 and did not have a material impact on our results of operations or financial condition.
In March 2016, the FASB issued ASU No. 2016-09, Compensation — Stock Compensation (Topic 718): Improvements to Employee Share-Based Payment Accounting . Under ASU No.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No. 2016‑09 also provides that an entity can make an entity-wide accounting policy election to either estimate the number of awards that are expected to vest (current GAAP) or account for forfeitures when they occur. ASU No. 2016‑09 changes the threshold to qualify for equity classification (rather than as a liability) to permit withholding up to the maximum statutory tax rates (rather than the minimum as was previously the case) in the applicable jurisdictions. ASU No. 2016‑09 was effective on January 1, 2017 and did not have a material impact on our results of operations or financial condition.
In June 2016, FASB issued ASU No. 2016-13, Financial Instruments — Credit Losses (Topic 326): Measurement of Credit Losses on Financial Instruments . The ASU improves financial reporting by requiring timelier recording of credit losses on loans and other financial instruments held by the Company.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pplication will be permitted for fiscal years, and interim periods within those fiscal years, beginning after December 15, 2018. The Company is in the process of determining the effect of the ASU on its consolidated balance sheets and consolidated statements of operations.
In August 2016, FASB issued ASU No. 2016-15, Statement of Cash Flows (Topic 230): Classification of Certain Cash Receipts and Cash Payments . The amendments in this ASU were issued to reduce diversity in how certain cash receipts and payments are presented and classified in the statement of cash flows in eight specific areas.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ASU No. 2016‑15 was effective on January 1, 2018 and did not have a material impact on our results of operations or financial condition.
In November 2016, FASB issued ASU No. 2016-18, Statement of Cash Flows (Topic 230) - Restricted Cash: a Consensus of the FASB Emerging Issues Task Force.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ASU No. 2016‑18 was effective on January 1, 2018 and did not have a material impact on our results of operations or financial condition.
In January 2017, the FASB issued ASU No. 2017-01, Business Combinations (Topic 805): Clarifying the Definition of a Business . ASU No. 2017‑01 clarifies the definition and provides a more robust framework to use in determining when a set of assets and activities constitutes a business. ASU No. 2017‑01 is intended to provide guidance when evaluating whether transactions should be accounted for as acquisitions (or disposals) of assets or businesses. ASU No. 2017‑01 was effective for us on January 1, 2018 and did not have a significant impact on our consolidated financial statements.
In March 2017, the FASB issued ASU No. 2017-08, Receivables - Nonrefundable Fees and other Costs (Subtopic 320-20): Premium Amortization on Purchased Callable Debt Securities . This standard shortens the amortization period for the premium to the earliest call date to more closely align interest income recorded on bonds held at a premium or a discount with the economics of the underlying instrument. Adoption of ASU 2017-08 is required for fiscal years and interim periods within those fiscal years, beginning after December, 15, 2018, early adoption is permitted. The Company is currently evaluating the provisions of this guidance to determine the potential impact the new standard will have on the Company's consolidated financial statements.
In August 2017, the FASB issued ASU No. 2017-12, Derivatives and Hedging (Topic 815): Targeted Improvements to Accounting for Hedging Activities .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is permitted. The Company is currently evaluating the provisions of this guidance to determine the potential impact the new standard will have on the Company's consolidated financial statements.
In February 2018, FASB issued ASU 2018-02, Income Statement — Reporting Comprehensive Income (Topic 220) . This ASU was issued to allow a reclassification from accumulated other comprehensive income to retained earnings from stranded tax effects resulting from the revaluation of the net deferred tax asset (“DTA”) to the new corporate tax rate of 21% as a result of the Tax Cuts and Jobs Act of 2017 (“Tax Act”). The ASU is effective for reporting periods beginning after December 15, 2018 with early adoption permitted. The Company elected to early adopt this ASU and to reclassify $104,000 of stranded tax effects from accumulated other comprehensive income to retained earnings in the fourth quarter of 2017.
In March 2018, FASB issued ASU No. 2018-05, Income Taxes (Topic 740) . This ASU was issued to provide guidance on the income tax accounting implications of the Tax Act and allows for entities to report provisional amounts for specific income tax effects of the Tax Act for which the accounting under Topic 740 was not yet complete, but a reasonable estimate could be determined. A measurement period of one-year is allowed to complete the accounting effects under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as of December 31, 2017. As of December 31, 2018, the Company did not incur any adjustments to the provisional recognition.
In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ugust, 2018, the FASB issued ASU 2018-14, “Compensation - Retirement Benefits-Defined Benefit Plans-General (Subtopic 715-20) .” ASU 2018-14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In October, 2018, the FASB issued ASU 2018-16,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will be effective for us on January 1, 2019 and is not expected to have a significant impact on our financial statements</t>
  </si>
  <si>
    <t>Investment Securities (Tables)</t>
  </si>
  <si>
    <t>Schedule of summary of investment securities</t>
  </si>
  <si>
    <t>At December 31, 2018
Gross
Gross
Amortized
Unrealized
Unrealized
Fair
(dollars in thousands)
Cost
Gains
Losses
Value
Collaterized mortgage obligations
$
20,463
$
6
$
(663)
$
19,806
Agency mortgage-backed securities
25,895
6
(914)
24,987
Municipal securities
34,205
78
(453)
33,830
U.S. Government agency securities
1,999
—
(40)
1,959
U.S. Treasury securities
1,001
—
(11)
990
Total securities available for sale
$
83,563
$
90
$
(2,081)
$
81,572
At December 31, 2017
Gross
Gross
Amortized
Unrealized
Unrealized
Fair
(dollars in thousands)
Cost
Gains
Losses
Value
Collaterized mortgage obligations
$
24,063
$
20
$
(569)
$
23,514
Agency mortgage-backed securities
25,725
4
(500)
25,229
Municipal securities
35,453
339
(159)
35,633
U.S. Government agency securities
3,526
—
(46)
3,480
U.S. Treasury securities
1,501
—
(8)
1,493
Total securities available for sale
$
90,268
$
363
$
(1,282)
$
89,349</t>
  </si>
  <si>
    <t>Schedule of gross unrealized losses and fair value, aggregated by investment category and length of time in continuous unrealized loss position</t>
  </si>
  <si>
    <t>The following tables show the fair value and gross unrealized losses associated with the investment portfolio, aggregated by investment category and length of time that individual securities have been in a continuous unrealized loss position as of December 31, 2018 and 2017:
December 31, 2018
Less than 12 months
12 months or more
Total
Fair
Unrealized
Fair
Unrealized
Fair
Unrealized
(dollars in thousands)
Value
Loss
Value
Loss
Value
Loss
Collaterized mortgage obligations
$
1,625
$
(22)
$
17,546
$
(640)
$
19,171
$
(662)
Agency mortgage-backed securities
3,399
(74)
21,417
(840)
24,816
(914)
Municipal securities
13,162
(244)
8,415
(210)
21,577
(454)
U.S. Government agency securities
—
—
1,959
(40)
1,959
(40)
U.S. Treasury securities
—
—
990
(11)
990
(11)
$
18,186
$
(340)
$
50,327
$
(1,741)
$
68,513
$
(2,081)
At December 31, 2017
Less than 12 months
12 months or more
Total
Fair
Unrealized
Fair
Unrealized
Fair
Unrealized
(dollars in thousands)
Value
Loss
Value
Loss
Value
Loss
Collaterized mortgage obligations
$
6,531
$
(63)
$
15,678
$
(507)
$
22,209
$
(570)
Agency mortgage-backed securities
6,802
(80)
18,218
(420)
25,020
(500)
Municipal securities
2,396
(11)
6,230
(148)
8,626
(159)
U.S. Government agency securities
2,965
(37)
515
(9)
3,480
(46)
U.S. Treasury securities
1,494
(7)
—
—
1,494
(7)
$
20,188
$
(198)
$
40,641
$
(1,084)
$
60,829
$
(1,282)</t>
  </si>
  <si>
    <t>Schedule of contractual maturities of investment securities</t>
  </si>
  <si>
    <t>At December 31, 2018
Amortized
Fair
(dollars in thousands)
Cost
Value
Due within one year
$
932
$
927
Due over one to five years
1,310
1,297
Due over five to ten years
7,192
7,136
Due over ten years
27,771
27,419
Collaterized mortgage obligations
20,463
19,806
Agency mortgage-backed securities
25,895
24,987
Total securities available for sale
$
83,563
$
81,572</t>
  </si>
  <si>
    <t>Loans and Allowance for Loan Losses (Tables)</t>
  </si>
  <si>
    <t>Schedule of major categories of loans</t>
  </si>
  <si>
    <t>December 31,
(dollars in thousands)
2018
2017
Consumer
$
13,071
$
16,112
Residential real estate
82,637
81,926
Indirect
116,698
85,186
Commercial
14,284
11,257
Construction
2,317
3,536
Commercial real estate
70,113
73,595
Total loans receivable
299,120
271,612
Allowance for credit losses
(2,541)
(2,589)
Net loans receivable
$
296,579
$
269,023</t>
  </si>
  <si>
    <t>Schedule of amount due from directors and other related parties</t>
  </si>
  <si>
    <t>December 31,
(dollars in thousands)
2018
2017
Balance at beginning of year
$
403
$
444
Additions
468
227
Repayments
(367)
(268)
Balance at end of year
$
504
$
403</t>
  </si>
  <si>
    <t>Schedule of allowance for loan loss and the unearned income on loans</t>
  </si>
  <si>
    <t>December 31, 2018
Residential
Commercial
(dollars in thousands)
Consumer
Real Estate
Indirect
Commercial
Construction
Real Estate
Unallocated
Total
Balance, beginning of year
$
214
$
1,061
$
774
$
237
$
12
$
291
$
—
$
2,589
Charge-offs
(208)
(589)
(341)
—
—
(13)
—
(1,151)
Recoveries
48
2
183
14
—
—
—
247
Provision for loan losses
107
390
372
(10)
(8)
5
—
856
Balance, end of year
$
161
$
864
$
988
$
241
$
4
$
283
$
—
$
2,541
Individually evaluated for impairment:
Balance in allowance
$
22
$
—
$
—
$
204
$
—
$
—
$
—
$
226
Related loan balance
138
854
—
204
—
1,054
—
2,250
Collectively evaluated for impairment:
Balance in allowance
$
139
$
864
$
988
$
37
$
4
$
283
$
—
$
2,315
Related loan balance
12,933
81,783
116,698
14,080
2,317
69,059
—
296,870
December 31, 2017
Residential
Commercial
(dollars in thousands)
Consumer
Real Estate
Indirect
Commercial
Construction
Real Estate
Unallocated
Total
Balance, beginning of year
$
182
$
1,042
$
693
$
284
$
10
$
259
$
14
$
2,484
Charge-offs
(96)
(3)
(458)
(9)
—
—
—
(566)
Recoveries
8
27
286
—
—
14
—
335
Provision for loan losses
120
(5)
253
(38)
2
18
(14)
336
Balance, end of year
$
214
$
1,061
$
774
$
237
$
12
$
291
$
—
$
2,589
Individually evaluated for impairment:
Balance in allowance
$
52
$
513
$
—
$
217
$
—
$
—
$
—
$
782
Related loan balance
160
2,345
—
217
—
1,176
—
3,898
Collectively evaluated for impairment:
Balance in allowance
$
162
$
548
$
774
$
20
$
12
$
291
$
—
$
1,807
Related loan balance
15,952
79,580
85,186
11,040
3,536
72,420
—
267,714</t>
  </si>
  <si>
    <t>Schedule of non accrual loans</t>
  </si>
  <si>
    <t>The f ollowing table rolls forward the Company’s activity for nonaccrual loans during the years 2018 and 2017:
Residential
Commercial
Consumer
Real Estate
Indirect
Commercial
Construction
Real Estate
Totals
(dollars in thousands)
December 31, 2016
403
2,508
193
—
—
647
3,751
Transfers into nonaccrual
10
329
686
56
402
—
1,483
Transfers to OREO
—
—
—
—
—
—
—
Loans paid down/payoffs
(130)
(429)
(163)
(1)
(84)
(140)
(947)
Loans returned to accrual status
—
(281)
(171)
—
—
—
(452)
Loans charged off
(98)
(3)
(457)
(7)
—
—
(565)
December 31, 2017
185
2,124
88
48
318
507
3,270
Transfers into nonaccrual
290
246
636
27
—
2,295
3,494
Transfers to OREO
—
—
—
—
—
—
—
Loans paid down/payoffs
(27)
(633)
(132)
(48)
(318)
(2,077)
(3,235)
Loans returned to accrual status
(58)
(192)
(135)
—
—
(63)
(448)
Loans charged off
(204)
(589)
(341)
—
—
—
(1,134)
December 31, 2018
186
956
116
27
—
662
1,947</t>
  </si>
  <si>
    <t>Schedule of risk ratings of loans by categories of loans</t>
  </si>
  <si>
    <t>December 31, 2018
Residential
Commercial
(dollars in thousands)
Consumer
Real Estate
Indirect
Commercial
Construction
Real Estate
Total
Pass
$
12,888
$
82,111
$
115,724
$
14,284
$
2,317
$
69,900
$
297,224
Special mention
—
424
645
—
—
—
1,069
Substandard
183
102
244
—
—
213
742
Doubtful
—
—
85
—
—
—
85
Loss
—
—
—
—
—
—
—
$
13,071
$
82,637
$
116,698
$
14,284
$
2,317
$
70,113
$
299,120
Nonaccrual
186
956
116
27
—
662
1,947
Troubled debt restructures
44
—
—
204
—
—
248
Number of TDRs accounts
1
—
—
1
—
—
2
Non-performing TDRs
44
—
—
—
—
—
44
Number of non-performing TDR accounts
1
—
—
—
—
—
1
December 31, 2017
Residential
Commercial
(dollars in thousands)
Consumer
Real Estate
Indirect
Commercial
Construction
Real Estate
Total
Pass
$
16,008
$
81,346
$
83,803
$
11,256
$
3,536
$
73,268
$
269,217
Special mention
77
344
1,027
1
—
327
1,776
Substandard
3
236
315
—
—
—
554
Doubtful
24
—
41
—
—
—
65
Loss
—
—
—
—
—
—
—
$
16,112
$
81,926
$
85,186
$
11,257
$
3,536
$
73,595
$
271,612
Nonaccrual
185
2,124
88
48
318
507
3,270
Troubled debt restructures
46
—
—
217
—
—
263
Number of TDRs accounts
1
—
—
1
—
—
2
Non-performing TDRs
46
—
—
—
—
—
46
Number of non-performing TDR accounts
1
—
—
—
—
—
1</t>
  </si>
  <si>
    <t>Schedule of current, past due, and nonaccrual loans by categories of loans</t>
  </si>
  <si>
    <t>90 Days or
30-89 Days
More and
December 31, 2018
Current
Past Due
Still Accruing
Nonaccrual
Total
(dollars in thousands)
Consumer
$
12,669
$
216
$
—
$
186
$
13,071
Residential Real Estate
79,975
732
974
956
82,637
Indirect
115,805
692
85
116
116,698
Commercial
14,144
86
27
27
14,284
Construction
2,317
—
—
—
2,317
Commercial Real Estate
68,926
—
525
662
70,113
$
293,836
$
1,726
$
1,611
$
1,947
$
299,120
90 Days or
30-89 Days
More and
December 31, 2017
Current
Past Due
Still Accruing
Nonaccrual
Total
(dollars in thousands)
Consumer
$
15,823
$
80
$
24
$
185
$
16,112
Residential Real Estate
79,205
597
—
2,124
81,926
Indirect
83,932
1,166
—
88
85,186
Commercial
11,203
—
6
48
11,257
Construction
3,188
—
30
318
3,536
Commercial Real Estate
73,088
—
—
507
73,595
$
266,439
$
1,843
$
60
$
3,270
$
271,612</t>
  </si>
  <si>
    <t>Schedule of impaired financing receivables</t>
  </si>
  <si>
    <t>Unpaid
Interest
Average
December 31, 2018
Recorded
Principal
Income
Specific
Recorded
(dollars in thousands)
Investment
Balance
Recognized
Reserve
Investment
Impaired loans with specific reserves:
Consumer
$
89
$
89
$
3
$
22
$
136
Residential Real Estate
—
—
—
—
—
Indirect
—
—
—
—
—
Commercial
204
204
12
204
211
Construction
—
—
—
—
—
Commercial Real Estate
—
—
—
—
—
Total impaired loans with specific reserves
$
294
$
294
$
15
$
226
$
347
Impaired loans with no specific reserve:
Consumer
$
96
$
300
$
2
n/a
$
50
Residential Real Estate
956
1,545
4
n/a
1,981
Indirect
116
457
—
n/a
—
Commercial
—
—
—
n/a
—
Construction
—
—
—
n/a
—
Commercial Real Estate
1,267
1,267
39
n/a
1,148
Total impaired loans with no specific reserve
$
2,435
$
3,569
$
45
—
$
3,179
Unpaid
Interest
Average
December 31, 2017
Recorded
Principal
Income
Specific
Recorded
(dollars in thousands)
Investment
Balance
Recognized
Reserve
Investment
Impaired loans with specific reserves:
Consumer
$
160
$
160
$
5
$
52
$
205
Residential Real Estate
1,294
1,322
—
513
1,312
Indirect
—
—
—
—
—
Commercial
217
217
—
217
223
Construction
—
—
—
—
—
Commercial Real Estate
—
—
—
—
—
Total impaired loans with specific reserves
$
1,671
$
1,699
$
5
$
782
$
1,740
Impaired loans with no specific reserve:
Consumer
$
49
$
49
$
—
n/a
$
—
Residential Real Estate
992
1,760
11
n/a
1,572
Indirect
88
88
—
n/a
—
Commercial
2
2
—
n/a
2
Construction
318
318
—
n/a
322
Commercial Real Estate
1,194
1,194
39
n/a
1,632
Total impaired loans with no specific reserve
$
2,643
$
3,411
$
50
—
$
3,528</t>
  </si>
  <si>
    <t>Premises and Equipment (Tables)</t>
  </si>
  <si>
    <t>Schedule of summary of premises and equipment</t>
  </si>
  <si>
    <t>Useful
December 31,
lives
2018
2017
(dollars in thousands)
Land
$
685
$
685
Buildings
5-50 years
6,491
6,445
Equipment and fixtures
5-30 years
7,426
5,763
Construction in progress
—
—
14,602
12,893
Accumulated depreciation
(11,496)
(9,522)
$
3,106
$
3,371</t>
  </si>
  <si>
    <t>Federal Home Loan Bank and Short-term Borrowings (Tables)</t>
  </si>
  <si>
    <t>Schedule of swaps designated as cash flow hedges</t>
  </si>
  <si>
    <t>At December 31,
2018
2017
Unrealized
Unrealized
Notional
Pay
Receive
Assets/
Gain (Loss)
Assets/
Gain (Loss)
(dollars in thousands)
Amount
Rate
Rate
Term
Liabilities
AOCI
Liabilities
AOCI
Interest rate swap
$
10,000
2.105
%
3M LIBOR
11/2017 - 10/2022
$
164
$
118
$
30
$
21
Interest rate
5,000
2.235
%
3M LIBOR
7/2018 - 7/2023
66
48
10
7
Interest rate
5,000
2.246
%
3M LIBOR
8/2018 - 8/2023
65
47
9
7
Total
$
20,000
$
295
$
213
$
49
$
35</t>
  </si>
  <si>
    <t>Schedule of total interest expense recorded on swap transactions</t>
  </si>
  <si>
    <t>Years Ended December 31,
(dollars in thousands)
Bank Position
2018
2017
Interest rate swap on FHLB advance
Pay fixed/receive variable
$
15
$
12
Forward-starting interest rate
Pay fixed/receive variable
6
—
Forward-starting interest rate
Pay fixed/receive variable
4
—
Total
$
24
$
12</t>
  </si>
  <si>
    <t>Deposits (Tables)</t>
  </si>
  <si>
    <t>Schedule of major classifications of interest-bearing deposits</t>
  </si>
  <si>
    <t>The following table summarizes the major classifications of deposit balances as of the dates indicated:
December 31,
2018
2017
(dollars in thousands)
Noninterest-bearing deposits
$
$
Interest-bearing deposits:
Interest-bearing checking
26,654
28,774
Money Market
18,564
19,855
Savings
84,097
85,890
Time deposits, $100,000 or more
41,665
43,452
Time deposits below $100,000
50,104
52,250
Total interest- bearing deposits
221,084
230,221
Total Deposits
$
322,453
$
334,238</t>
  </si>
  <si>
    <t>Schedule of interest expense on deposit</t>
  </si>
  <si>
    <t>2018
2017
(dollars in thousands)
Interest-bearing checking
$
8
$
9
Money Market
10
10
Savings
62
50
Time deposits, $100,000 or more
704
665
Time deposits below $100,000
564
566
Total Interest Expense
$
1,348
$
1,300</t>
  </si>
  <si>
    <t>Schedule of scheduled maturities of time deposits</t>
  </si>
  <si>
    <t>(dollars in thousands)
Amount
Maturing in:
2019
$
52,006
2020
23,319
2021
7,528
2022
3,229
2023
5,075
2024 and thereafter
612
Total Time Deposits
$
91,769</t>
  </si>
  <si>
    <t>Income Taxes (Tables)</t>
  </si>
  <si>
    <t>Schedule of components of income tax expense</t>
  </si>
  <si>
    <t>2018
2017
(dollars in thousands)
Current income tax (benefit) expense:
Federal
$
(1,191)
$
328
State
57
143
Total current tax expense
(1,134)
471
Deferred income tax expense (benefit) :
Federal
1,228
443
State
36
(1)
Total deferred tax expense
1,264
442
Total Income tax expense
$
130
$
913</t>
  </si>
  <si>
    <t>Schedule of reconciliation of income tax expense</t>
  </si>
  <si>
    <t>2018
2017
(dollars in thousands)
Income tax expense at federal statutory rate
$
360
$
620
Increase (decrease) resulting from:
Tax-exempt income
(200)
(341)
Bank owned life insureance
(101)
(68)
State income taxes, net of Federal income tax benefit
74
93
Federal rate change
—
592
Other
(3)
17
Total income tax expense (benefit)
$
130
$
913</t>
  </si>
  <si>
    <t>Schedule of components of the net deferred income tax benefits</t>
  </si>
  <si>
    <t>2018
2017
(dollars in thousands)
Deferred income tax benefits:
Accrued deferred compensation
$
78
$
92
Allowance for credit losses
347
7
Nonaccrual interest
—
375
Alternative minimum tax credits
—
1,191
Net operating loss carryforward credits
345
297
Accumulated depreciation
4
(15)
Other real estate owned
—
3
Reserve for unfunded commitments
10
7
Accounting standard 310-20
(76)
Other temporary differences
7
20
Accumulated securities premium accretion
210
213
Net unrealized depreciation on investment securities available for sale
467
239
Net deferred income tax benefits
$
1,392
$
2,429</t>
  </si>
  <si>
    <t>Other Noninterest Expenses (Tables)</t>
  </si>
  <si>
    <t>Schedule Of Other Operating Cost and Expense, By Component [Table Text Block]</t>
  </si>
  <si>
    <t>Year Ended December 31,
2018
2017
(dollars in thousands)
Loan related expenses
$
170
$
133
Other ATM expenses
124
102
Directors fees and expenses
129
144
Executive and audit committee expenses
62
69
Postage and delivery
107
100
Stationery, printing and supplies
63
60
Office supplies expenses
97
93
Credit report fees
58
55
Delivery and courier charges
55
56
Dues and subscription fees
82
63
Examination and assessment fees
46
46
Federal Reserve and correspondent bank services
53
49
Liability insurance
101
68
Other
282
291
Total Other Noninterest Expense
$
1,429
$
1,329</t>
  </si>
  <si>
    <t>Commitments and Contingencies (Tables)</t>
  </si>
  <si>
    <t>Schedule of outstanding loan commitments, unused lines of credit and letters of credit</t>
  </si>
  <si>
    <t>Outstanding loan commitments, unused lines of credit and letters of credit are as follows:
December 31,
2018
2017
(dollars in thousands)
Loan commitments:
Other mortgage loans
$
3,589
$
3,077
Unused lines of credit:
Home-equity lines
$
9,118
$
7,997
Commercial lines
10,061
9,364
Unsecured consumer lines
726
1,748
$
19,905
$
19,109
Letters of credit:
$
1,059
$
71</t>
  </si>
  <si>
    <t>Stockholders' Equity (Tables)</t>
  </si>
  <si>
    <t>Schedule of comparison of capital with minimum requirements</t>
  </si>
  <si>
    <t>To Be Well Capitalized
To Be Considered
Under Prompt Corrective
Actual
Adequately Capitalized
Action Provisions
(dollars in thousands)
Amount
Ratio
Amount
Ratio
Amount
Ratio
As of December 31, 2018
Common Equity Tier 1 Capital
$
34,778
12.27
%
$
12,757
4.50
%
$
18,427
6.50
%
Total Risk-Based Capital
$
37,354
13.18
%
$
22,679
8.00
%
$
28,349
10.00
%
Tier 1 Risk-Based Capital
$
34,778
12.27
%
$
17,009
6.00
%
$
22,679
8.00
%
Tier 1 Leverage
$
34,778
8.52
%
$
16,330
4.00
%
$
20,413
5.00
%
To Be Well Capitalized
To Be Considered
Under Prompt Corrective
Actual
Adequately Capitalized
Action Provisions
(dollars in thousands)
Amount
Ratio
Amount
Ratio
Amount
Ratio
As of December 31, 2017
Common Equity Tier 1 Capital
$
32,946
12.83
%
$
11,553
4.50
%
$
16,687
6.50
%
Total Risk-Based Capital
$
35,543
13.84
%
$
20,538
8.00
%
$
25,673
10.00
%
Tier 1 Risk-Based Capital
$
32,946
12.83
%
$
15,404
6.00
%
$
20,538
8.00
%
Tier 1 Leverage
$
32,928
8.43
%
$
15,617
4.00
%
$
19,521
5.00
%</t>
  </si>
  <si>
    <t>Earnings Per Common Share (Tables)</t>
  </si>
  <si>
    <t>Schedule of earnings per common share</t>
  </si>
  <si>
    <t>Year Ended
December 31,
2018
2017
Basic earnings per share:
Net income
$
1,582,604
$
911,052
Weighted average common shares outstanding
2,808,031
2,794,381
Basic net income per share
$
0.56
$
0.33</t>
  </si>
  <si>
    <t>Fair Values of Financial Instruments (Tables)</t>
  </si>
  <si>
    <t>Fair Values Of Financial Instruments [Abstract]</t>
  </si>
  <si>
    <t>Schedule of estimated fair values of financial instruments</t>
  </si>
  <si>
    <t>December 31, 2018
December 31, 2017
(dollars in thousands)
Carrying
Fair
Carrying
Fair
Amount
Value
Amount
Value
Financial assets:
Cash and due from banks
$
2,605
$
2,605
$
2,610
$
2,610
Interest-bearing deposits in other financial institutions
12,468
12,468
9,846
9,846
Federal funds sold
881
881
149
149
Investment securities available for sale
81,572
81,572
89,349
89,349
Investments in restricted stock
2,481
2,481
1,232
1,232
Ground rents
143
143
153
153
Loans, less allowance for credit losses
296,579
293,175
269,023
275,819
Accrued interest receivable
1,198
1,198
1,133
1,133
Cash value of life insurance
7,860
7,860
8,713
8,713
Financial liabilities:
Deposits
322,453
307,271
334,238
324,512
Long-term borrowings
—
—
—
—
Short-term borrowings
55,000
55,851
20,000
20,739
Accrued interest payable
152
152
101
101
Unrecognized financial instruments:
Commitments to extend credit
19,905
19,905
19,109
19,109
Standby letters of credit
1,059
1,059
71
71</t>
  </si>
  <si>
    <t>Schedule of fair value hierarchy of financial instruments</t>
  </si>
  <si>
    <t>(dollars in thousands)
Carrying
Fair
December 31, 2018
Amount
Value
Level 1
Level 2
Level 3
Financial instruments - Assets
Cash and cash equivalents
$
15,954
$
15,954
$
15,954
—
$
—
Loans receivable, net
296,579
293,175
—
—
293,175
Cash value of life insurance
7,860
7,860
—
7,860
—
Financial instruments - Liabilities
Deposits
322,453
307,271
219,952
87,319
—
Long-term debt
—
—
—
—
—
Short-term debt
55,000
55,851
—
55,851
—</t>
  </si>
  <si>
    <t>Fair Value Measurements (Tables)</t>
  </si>
  <si>
    <t>Schedule of fair value measurements on a recurring and non-recurring basis</t>
  </si>
  <si>
    <t>Fair
(dollars in thousands)
Level 1
Level 2
Level 3
Value
December 31, 2018
Recurring:
Securities available for sale
U.S. Treasury
$
—
$
990
$
—
$
990
State and Municipal
—
33,830
—
33,830
Mortgaged-backed
—
46,752
—
46,752
Interest rate swap
—
295
—
295
Non-recurring:
Maryland Financial Bank stock
—
—
5
5
Impaired loans
—
—
2,501
2,501
OREO
—
705
—
705
$
—
$
82,572
$
2,506
$
85,078
December 31, 2017
Recurring:
Securities available for sale
U.S. Treasury
$
—
$
1,493
$
—
$
1,493
State and Municipal
—
35,633
—
35,633
Mortgaged-backed
—
52,223
—
52,223
Interest rate swap
—
49
—
49
Non-recurring:
Maryland Financial Bank stock
—
—
30
30
Impaired loans
—
—
3,532
3,532
OREO
—
114
—
114
$
—
$
89,511
$
3,562
$
93,074</t>
  </si>
  <si>
    <t>Parent Company Financial Information (Tables)</t>
  </si>
  <si>
    <t>BASIS OF PRESENTATION</t>
  </si>
  <si>
    <t>Schedule of balance sheets statement</t>
  </si>
  <si>
    <t>___________________________________________Balance Sheets________________________________________
December 31,
2018
2017
(dollars in thousands)
Assets
Cash
$
135
$
233
Investment in The Bank of Glen Burnie
33,893
33,785
Investment in GBB Properties, Inc.
21
21
Due from subsidiaries
—
1
Other assets
2
4
Total assets
$
34,051
$
34,044
Liabilities and Stockholders’ Equity
Other liabilities
$
—
$
1
Dividends payable
—
—
Total liabilities
—
1
Stockholders’ equity:
Common stock
2,814
2,801
Surplus
10,401
10,267
Retained earnings
22,066
21,606
Accumulated other comprehensive income (loss), net of benefits
(1,230)
(631)
Total stockholders’ equity
34,051
34,043
Total liabilities and stockholders’ equity
$
34,051
$
34,044</t>
  </si>
  <si>
    <t>Schedule of income statement</t>
  </si>
  <si>
    <t>__________________________________________Statements of Income___________________________________
Year Ended December 31,
2018
2017
(dollars in thousands)
Dividends and distributions from subsidiaries
$
977
$
1,089
Other expenses
(140)
(115)
Income before income tax benefit and equity in undistributed net income of subsidiaries
837
974
Income tax benefit
38
45
Change in undistributed equity of subsidiaries
708
(108)
Net income
$
1,583
$
911</t>
  </si>
  <si>
    <t>Schedule of cash flow statement</t>
  </si>
  <si>
    <t>___________________________________Statements of Cash Flows_______________________________________
Year Ended December 31,
2018
2017
(dollars in thousands)
Cash flows from operating activities:
Net income
$
1,583
$
911
Adjustments to reconcile net income to net cash provided by operating activities:
Decrease (increase) in other assets
2
7
(Decrease) increase in other liabilities
(1)
1
Decrease in due from subsidiaries
1
2
Change in undistributed equity of subsidiaries
(708)
110
Net cash provided by operating activities
877
1,031
Cash flows from financing activities:
Proceeds from dividend reinvestment plan
147
151
Dividends paid
(1,122)
(1,117)
Net cash used in financing activities
(975)
(966)
(Decrease) increase in cash
(98)
64
Cash, beginning of year
233
169
Cash, end of year
$
135
$
233</t>
  </si>
  <si>
    <t>Quarterly Results of Operations (Tables)</t>
  </si>
  <si>
    <t>Schedule of summary of consolidated unaudited quarterly results of operations</t>
  </si>
  <si>
    <t>(dollars in thousands,
Three months ended
except per share amounts)
December 31,
September 30,
June 30,
March 31,
Interest income
$
3,844
$
3,862
$
3,543
$
3,444
Interest expense
599
560
490
452
Net interest income
3,245
3,302
3,053
2,992
Provision for credit losses
255
246
(5)
360
Net securities gains
—
—
—
—
Income before income taxes
365
631
433
283
Net income
307
542
478
255
Net income per share (basic and diluted)
$
0.11
$
0.19
$
0.17
$
0.09
___________________________________________2017______________________________
(dollars in thousands,
Three months ended
except per share amounts)
December 31,
September 30,
June 30,
March 31,
Interest income
$
3,466
$
3,434
$
3,383
$
3,324
Interest expense
460
499
487
491
Net interest income
3,006
2,935
2,896
2,833
Provision for credit losses
93
78
(30)
195
Net securities gains
—
—
1
—
Income before income taxes
565
512
401
346
Net income
(152)
411
338
316
Net income per share (basic and diluted)
$
(0.05)
$
0.15
$
0.12
$
0.11</t>
  </si>
  <si>
    <t>Summary of Significant Accounting Policies (Details) - USD ($)</t>
  </si>
  <si>
    <t>3 Months Ended</t>
  </si>
  <si>
    <t>Sep. 30, 2018</t>
  </si>
  <si>
    <t>Mar. 31, 2018</t>
  </si>
  <si>
    <t>Dec. 31, 2016</t>
  </si>
  <si>
    <t>Sep. 30, 2016</t>
  </si>
  <si>
    <t>Jun. 30, 2016</t>
  </si>
  <si>
    <t>Mar. 31, 2016</t>
  </si>
  <si>
    <t>Accounting Policies [Line Items]</t>
  </si>
  <si>
    <t>FHLB stock sold back at par value</t>
  </si>
  <si>
    <t>Loans transfer to OREO</t>
  </si>
  <si>
    <t>Sale of OREO</t>
  </si>
  <si>
    <t>Federal Tax Rate</t>
  </si>
  <si>
    <t>21.00%</t>
  </si>
  <si>
    <t>34.00%</t>
  </si>
  <si>
    <t>One time income tax expense due to the Tax Reform Act</t>
  </si>
  <si>
    <t>Noninterest expense</t>
  </si>
  <si>
    <t>Loan interest income</t>
  </si>
  <si>
    <t>ASU 2018-02</t>
  </si>
  <si>
    <t>ASU 310-20</t>
  </si>
  <si>
    <t>Increase in earning per share</t>
  </si>
  <si>
    <t>Computer Software, Intangible Asset [Member] | Minimum</t>
  </si>
  <si>
    <t>Intangible assets amortization period</t>
  </si>
  <si>
    <t>3 years</t>
  </si>
  <si>
    <t>Computer Software, Intangible Asset [Member] | Maximum</t>
  </si>
  <si>
    <t>5 years</t>
  </si>
  <si>
    <t>Restrictions on Cash and Amounts Due From Banks (Details) - USD ($) $ in Millions</t>
  </si>
  <si>
    <t>Deposit liabilities reserves average</t>
  </si>
  <si>
    <t>Investment Securities (Details) - USD ($) $ in Thousands</t>
  </si>
  <si>
    <t>Amortized Cost</t>
  </si>
  <si>
    <t>Gross Unrealized Gains</t>
  </si>
  <si>
    <t>Gross Unrealized Losses</t>
  </si>
  <si>
    <t>Fair Value</t>
  </si>
  <si>
    <t>Collateralized mortgage obligations</t>
  </si>
  <si>
    <t>Agency mortgage-backed securities</t>
  </si>
  <si>
    <t>Municipal securities</t>
  </si>
  <si>
    <t>U.S. Government agency securities</t>
  </si>
  <si>
    <t>U.S. Treasury securities</t>
  </si>
  <si>
    <t>Investment Securities - Gross Unrealized Losses and Fair Value Aggregated by Investment Category and Length of Time in Continuous Unrealized Loss Position (Details) - USD ($) $ in Thousands</t>
  </si>
  <si>
    <t>Less than 12 months Fair Value</t>
  </si>
  <si>
    <t>Less than 12 months Unrealized Loss</t>
  </si>
  <si>
    <t>12 months or more Fair Value</t>
  </si>
  <si>
    <t>12 months or more Unrealized Loss</t>
  </si>
  <si>
    <t>Total Fair Value</t>
  </si>
  <si>
    <t>Total Unrealized Loss</t>
  </si>
  <si>
    <t>Agency mortgage-backed securities.</t>
  </si>
  <si>
    <t>Investment Securities - Contractual Maturities of Investment Securities (Details) - USD ($) $ in Thousands</t>
  </si>
  <si>
    <t>Available for Sale Amortized Cost</t>
  </si>
  <si>
    <t>Due within one year</t>
  </si>
  <si>
    <t>Due over one to five years</t>
  </si>
  <si>
    <t>Due over five to ten years</t>
  </si>
  <si>
    <t>Due over ten years</t>
  </si>
  <si>
    <t>Available for Sale Fair Value</t>
  </si>
  <si>
    <t>Investment Securities (Details)</t>
  </si>
  <si>
    <t>Sep. 30, 2018USD ($)$ / sharesshares</t>
  </si>
  <si>
    <t>Dec. 31, 2018USD ($)securityshares</t>
  </si>
  <si>
    <t>Dec. 31, 2017USD ($)securityshares</t>
  </si>
  <si>
    <t>Oct. 01, 2018USD ($)</t>
  </si>
  <si>
    <t>Schedule of Available-for-sale Securities</t>
  </si>
  <si>
    <t>Impairment charges to securities</t>
  </si>
  <si>
    <t>Credit related impairment loss on securities</t>
  </si>
  <si>
    <t>Common stock, shares outstanding | shares</t>
  </si>
  <si>
    <t>Proceeds from sales of available for sale securities</t>
  </si>
  <si>
    <t>Income tax expense relating to net gains on sales of investment securities</t>
  </si>
  <si>
    <t>Percentage of income tax expense relating to net gains on sale of investment securities</t>
  </si>
  <si>
    <t>39.44%</t>
  </si>
  <si>
    <t>Realized loss on sale</t>
  </si>
  <si>
    <t>Realized gain on sale</t>
  </si>
  <si>
    <t>Interest rate swap</t>
  </si>
  <si>
    <t>Investment securities pledged as collateral</t>
  </si>
  <si>
    <t>Maryland Financial Bank</t>
  </si>
  <si>
    <t>Common stock, value outstanding</t>
  </si>
  <si>
    <t>Maryland Financial Bank | Minimum</t>
  </si>
  <si>
    <t>Liquidating distributions (per share) | $ / shares</t>
  </si>
  <si>
    <t>Maryland Financial Bank | Maximum</t>
  </si>
  <si>
    <t>Number of securities continuous unrealized loss position more than twelve months | security</t>
  </si>
  <si>
    <t>Number of investment securities portfolio held | security</t>
  </si>
  <si>
    <t>Private Label Mortgage-Backed securities</t>
  </si>
  <si>
    <t>Loans and Allowance for Loan Losses - Major Categories of Loans (Details) - USD ($) $ in Thousands</t>
  </si>
  <si>
    <t>Schedule of Available-for-sale Securities [Line Items]</t>
  </si>
  <si>
    <t>Loans and leases receivable, total</t>
  </si>
  <si>
    <t>Consumer</t>
  </si>
  <si>
    <t>Residential Real estate</t>
  </si>
  <si>
    <t>Indirect</t>
  </si>
  <si>
    <t>Construction</t>
  </si>
  <si>
    <t>Commercial Real Estate</t>
  </si>
  <si>
    <t>Commercial Mortgage Portfolio Segment</t>
  </si>
  <si>
    <t>Loans and Allowance for Loan Losses - Related parties (Details) - USD ($) $ in Thousands</t>
  </si>
  <si>
    <t>Loans and Leases Receivable, Related Parties [Roll Forward]</t>
  </si>
  <si>
    <t>Balance at beginning of year</t>
  </si>
  <si>
    <t>Additions</t>
  </si>
  <si>
    <t>Repayments</t>
  </si>
  <si>
    <t>Balance at end of year</t>
  </si>
  <si>
    <t>Loans and Allowance for Loan Losses - Total Allowance by Loan Segment (Details) - USD ($) $ in Thousands</t>
  </si>
  <si>
    <t>Financing Receivable, Allowance for Credit Losses [Roll Forward]</t>
  </si>
  <si>
    <t>Balance, beginning of year</t>
  </si>
  <si>
    <t>Charged off</t>
  </si>
  <si>
    <t>Recoveries</t>
  </si>
  <si>
    <t>Balance, end of year</t>
  </si>
  <si>
    <t>Individually evaluated for impairment:</t>
  </si>
  <si>
    <t>Individually evaluated for impairment, Balance in allowance</t>
  </si>
  <si>
    <t>Individually evaluated for impairment, Related loan balance</t>
  </si>
  <si>
    <t>Collectively evaluated for impairment:</t>
  </si>
  <si>
    <t>Collectively evaluated for impairment, Balance in allowance</t>
  </si>
  <si>
    <t>Collectively evaluated for impairment, Related loan balance</t>
  </si>
  <si>
    <t>Commercial</t>
  </si>
  <si>
    <t>Unallocated</t>
  </si>
  <si>
    <t>Loans and Allowance for Loan Losses - Non-accrual loans (Details) - USD ($) $ in Thousands</t>
  </si>
  <si>
    <t>Financing Receivable Nonaccrual Status [Roll Forward]</t>
  </si>
  <si>
    <t>Balance</t>
  </si>
  <si>
    <t>Transfer into non-accrual</t>
  </si>
  <si>
    <t>Transfer to OREO</t>
  </si>
  <si>
    <t>Loans paid down/payoffs</t>
  </si>
  <si>
    <t>Loans return to accrual status</t>
  </si>
  <si>
    <t>Loans charged off</t>
  </si>
  <si>
    <t>Loans and Allowance for Loan Losses - Risk Ratings of Loans by Categories of Loans (Details) $ in Thousands</t>
  </si>
  <si>
    <t>Dec. 31, 2018USD ($)contract</t>
  </si>
  <si>
    <t>Dec. 31, 2017USD ($)contract</t>
  </si>
  <si>
    <t>Dec. 31, 2016USD ($)</t>
  </si>
  <si>
    <t>Financing Receivable, Recorded Investment [Line Items]</t>
  </si>
  <si>
    <t>Non-accrual</t>
  </si>
  <si>
    <t>Troubled debt restructures</t>
  </si>
  <si>
    <t>Number of TDRs accounts | contract</t>
  </si>
  <si>
    <t>Non-performing TDRs</t>
  </si>
  <si>
    <t>Pass</t>
  </si>
  <si>
    <t>Special mention</t>
  </si>
  <si>
    <t>Substandard</t>
  </si>
  <si>
    <t>Doubtful</t>
  </si>
  <si>
    <t>Consumer | Non-performing TDRs</t>
  </si>
  <si>
    <t>Consumer | Pass</t>
  </si>
  <si>
    <t>Consumer | Special mention</t>
  </si>
  <si>
    <t>Consumer | Substandard</t>
  </si>
  <si>
    <t>Consumer | Doubtful</t>
  </si>
  <si>
    <t>Residential Real estate | Pass</t>
  </si>
  <si>
    <t>Residential Real estate | Special mention</t>
  </si>
  <si>
    <t>Residential Real estate | Substandard</t>
  </si>
  <si>
    <t>Indirect | Pass</t>
  </si>
  <si>
    <t>Indirect | Special mention</t>
  </si>
  <si>
    <t>Indirect | Substandard</t>
  </si>
  <si>
    <t>Indirect | Doubtful</t>
  </si>
  <si>
    <t>Construction | Pass</t>
  </si>
  <si>
    <t>Commercial Real Estate | Pass</t>
  </si>
  <si>
    <t>Commercial Real Estate | Special mention</t>
  </si>
  <si>
    <t>Commercial Real Estate | Substandard</t>
  </si>
  <si>
    <t>Commercial Mortgage Portfolio Segment | Pass</t>
  </si>
  <si>
    <t>Commercial Mortgage Portfolio Segment | Special mention</t>
  </si>
  <si>
    <t>Loans and Allowance for Loan Losses - Allowance for credit losses (Details)</t>
  </si>
  <si>
    <t>Dec. 31, 2018USD ($)contractborrowerloan</t>
  </si>
  <si>
    <t>Dec. 31, 2017USD ($)contractloan</t>
  </si>
  <si>
    <t>Amount of interest that would have been accrued from non performing financial receivable, totaled</t>
  </si>
  <si>
    <t>Amount of recorded investment in new troubled debt restructurings, totaled</t>
  </si>
  <si>
    <t>Number of new loans modified as TDRs | loan</t>
  </si>
  <si>
    <t>Performing</t>
  </si>
  <si>
    <t>Amount of consumer and indirect loans, outstanding</t>
  </si>
  <si>
    <t>Amount of consumer and indirect loans, specific reserves</t>
  </si>
  <si>
    <t>Number of loan consumer and indirect loans | contract</t>
  </si>
  <si>
    <t>Number of borrowers | borrower</t>
  </si>
  <si>
    <t>Loans and Allowance for Loan Losses - Current, past due, and non-accrual loans by categories of loans and restructured loans (Details) - USD ($) $ in Thousands</t>
  </si>
  <si>
    <t>Financing Receivable, Recorded Investment, Past Due [Line Items]</t>
  </si>
  <si>
    <t>Current</t>
  </si>
  <si>
    <t>30-89 Days Past Due</t>
  </si>
  <si>
    <t>Past Due</t>
  </si>
  <si>
    <t>Financing Receivables, Equal to Greater than 90 Days Past Due</t>
  </si>
  <si>
    <t>Consumer | 30-89 Days Past Due</t>
  </si>
  <si>
    <t>Consumer | Financing Receivables, Equal to Greater than 90 Days Past Due</t>
  </si>
  <si>
    <t>Residential Real estate | 30-89 Days Past Due</t>
  </si>
  <si>
    <t>Residential Real estate | Financing Receivables, Equal to Greater than 90 Days Past Due</t>
  </si>
  <si>
    <t>Residential real estate</t>
  </si>
  <si>
    <t>Indirect | 30-89 Days Past Due</t>
  </si>
  <si>
    <t>Indirect | Financing Receivables, Equal to Greater than 90 Days Past Due</t>
  </si>
  <si>
    <t>Construction | Financing Receivables, Equal to Greater than 90 Days Past Due</t>
  </si>
  <si>
    <t>Commercial Real Estate | Financing Receivables, Equal to Greater than 90 Days Past Due</t>
  </si>
  <si>
    <t>Commercial Mortgage Portfolio Segment | 30-89 Days Past Due</t>
  </si>
  <si>
    <t>Commercial Mortgage Portfolio Segment | Financing Receivables, Equal to Greater than 90 Days Past Due</t>
  </si>
  <si>
    <t>Loans and Allowance for Loan Losses - Impaired Financing Receivables (Details) - USD ($) $ in Thousands</t>
  </si>
  <si>
    <t>Financing Receivable, Impaired [Line Items]</t>
  </si>
  <si>
    <t>Recorded Investment with specific reserves</t>
  </si>
  <si>
    <t>Unpaid Principal Balance with specific reserves</t>
  </si>
  <si>
    <t>Interest Income Recognized with specific reserves</t>
  </si>
  <si>
    <t>Specific Reserve with specific reserves</t>
  </si>
  <si>
    <t>Recorded Investment</t>
  </si>
  <si>
    <t>Recorded Investment with no specific reserve</t>
  </si>
  <si>
    <t>Unpaid Principal Balance with no specific reserve</t>
  </si>
  <si>
    <t>Interest Income Recognized with no specific reserve</t>
  </si>
  <si>
    <t>Specific Reserve</t>
  </si>
  <si>
    <t>Average Recorded Investment with no specific reserve</t>
  </si>
  <si>
    <t>Home Equity Portfolio Segment</t>
  </si>
  <si>
    <t>Installment</t>
  </si>
  <si>
    <t>Premises and Equipment - Summary of Premises and Equipment (Details) - USD ($) $ in Thousands</t>
  </si>
  <si>
    <t>Property, Plant and Equipment [Line Items]</t>
  </si>
  <si>
    <t>Land</t>
  </si>
  <si>
    <t>Buildings</t>
  </si>
  <si>
    <t>Equipment and fixtures</t>
  </si>
  <si>
    <t>Property plant and equipment gross</t>
  </si>
  <si>
    <t>Accumulated depreciation</t>
  </si>
  <si>
    <t>Property plant and equipment net</t>
  </si>
  <si>
    <t>Building [Member] | Minimum</t>
  </si>
  <si>
    <t>Useful lives</t>
  </si>
  <si>
    <t>Building [Member] | Maximum</t>
  </si>
  <si>
    <t>50 years</t>
  </si>
  <si>
    <t>Equipment [Member] | Minimum</t>
  </si>
  <si>
    <t>Equipment [Member] | Maximum</t>
  </si>
  <si>
    <t>30 years</t>
  </si>
  <si>
    <t>Premises and Equipment (Details) - USD ($)</t>
  </si>
  <si>
    <t>Depreciation expense</t>
  </si>
  <si>
    <t>Amortization of software and intangible assets</t>
  </si>
  <si>
    <t>Rent expense</t>
  </si>
  <si>
    <t>Rental income</t>
  </si>
  <si>
    <t>Severna Park [Member]</t>
  </si>
  <si>
    <t>Minimum lease obligations through September 2019</t>
  </si>
  <si>
    <t>Linthicum Branch [Member]</t>
  </si>
  <si>
    <t>Minimum lease obligations through December 2024</t>
  </si>
  <si>
    <t>Federal Home Loan Bank and Short-term Borrowings (Detail) $ in Millions</t>
  </si>
  <si>
    <t>Dec. 31, 2018USD ($)itemshares</t>
  </si>
  <si>
    <t>Dec. 31, 2017USD ($)</t>
  </si>
  <si>
    <t>Short-term Debt [Line Items]</t>
  </si>
  <si>
    <t>Federal home loan bank shares owned | shares</t>
  </si>
  <si>
    <t>Percentage of investment to be maintained on total assets</t>
  </si>
  <si>
    <t>0.09%</t>
  </si>
  <si>
    <t>Amount of dollar cap on total assets</t>
  </si>
  <si>
    <t>Additional percentage of investment to be maintained on total advances</t>
  </si>
  <si>
    <t>4.25%</t>
  </si>
  <si>
    <t>Percentage of credit available on total assets</t>
  </si>
  <si>
    <t>25.00%</t>
  </si>
  <si>
    <t>Amount of credit available on total assets</t>
  </si>
  <si>
    <t>Short term advances</t>
  </si>
  <si>
    <t>Average short-term borrowings</t>
  </si>
  <si>
    <t>Debt instrument, maturity date</t>
  </si>
  <si>
    <t>Jan. 11,
		2019</t>
  </si>
  <si>
    <t>Debt instrument, interest rate, stated percentage</t>
  </si>
  <si>
    <t>3.00%</t>
  </si>
  <si>
    <t>Number of financial institution lending credit facility | item</t>
  </si>
  <si>
    <t>Number of borrowing days</t>
  </si>
  <si>
    <t>14 days</t>
  </si>
  <si>
    <t>Convertible advances maturing on July 23, 2019 | Federal Home Loan Bank of Atlanta [Member]</t>
  </si>
  <si>
    <t>Convertible debt</t>
  </si>
  <si>
    <t>Jul. 23,
		2019</t>
  </si>
  <si>
    <t>2.48%</t>
  </si>
  <si>
    <t>Convertible advances maturing on August 22, 2019 | Federal Home Loan Bank of Atlanta [Member]</t>
  </si>
  <si>
    <t>Aug. 22,
		2019</t>
  </si>
  <si>
    <t>2.73%</t>
  </si>
  <si>
    <t>Convertible advances maturing on November 1, 2019 | Federal Home Loan Bank of Atlanta [Member]</t>
  </si>
  <si>
    <t>Nov. 1,
		2019</t>
  </si>
  <si>
    <t>Convertible advances maturing on January 17, 2019 | Federal Home Loan Bank of Atlanta [Member]</t>
  </si>
  <si>
    <t>Jan. 17,
		2019</t>
  </si>
  <si>
    <t>2.49%</t>
  </si>
  <si>
    <t>Convertible advances maturing on November 21, 2019 | Federal Home Loan Bank of Atlanta [Member]</t>
  </si>
  <si>
    <t>Nov. 21,
		2019</t>
  </si>
  <si>
    <t>2.65%</t>
  </si>
  <si>
    <t>Financial Bank One [Member]</t>
  </si>
  <si>
    <t>Line of credit, amount available for borrowing</t>
  </si>
  <si>
    <t>Financial Bank Two [Member]</t>
  </si>
  <si>
    <t>Minimum</t>
  </si>
  <si>
    <t>Weighted average interest rate</t>
  </si>
  <si>
    <t>2.57%</t>
  </si>
  <si>
    <t>Maximum</t>
  </si>
  <si>
    <t>2.97%</t>
  </si>
  <si>
    <t>Federal Home Loan Bank and Short-term Borrowings (Details)</t>
  </si>
  <si>
    <t>Dec. 31, 2018USD ($)item</t>
  </si>
  <si>
    <t>Derivative [Line Items]</t>
  </si>
  <si>
    <t>Number of interest rate swap designated as cash flow | item</t>
  </si>
  <si>
    <t>Notional Value</t>
  </si>
  <si>
    <t>Term</t>
  </si>
  <si>
    <t>Number of derivative become effect in july and august 2018 | item</t>
  </si>
  <si>
    <t>Gain (Loss) on interest rate cash flow hedge ineffectiveness</t>
  </si>
  <si>
    <t>Assets/ Liabilities</t>
  </si>
  <si>
    <t>Unrealized Gain (Loss) AOCI</t>
  </si>
  <si>
    <t>Interest expense recorded on these swap transactions</t>
  </si>
  <si>
    <t>Fair value of cash or investment securities pledged as collateral</t>
  </si>
  <si>
    <t>Interest Rate Swap On FHLB Advance [Member]</t>
  </si>
  <si>
    <t>Pay Rate</t>
  </si>
  <si>
    <t>2.105%</t>
  </si>
  <si>
    <t>Receive Rate</t>
  </si>
  <si>
    <t>3M LIBOR</t>
  </si>
  <si>
    <t>Interest rate swap on FHLB advance maturing on July 2023</t>
  </si>
  <si>
    <t>2.235%</t>
  </si>
  <si>
    <t>Iinterest rate swap on FHLB advance maturing on August 2023</t>
  </si>
  <si>
    <t>2.246%</t>
  </si>
  <si>
    <t>Forward Starting Interest Rate Swap Advance [Member]</t>
  </si>
  <si>
    <t>Long-term Borrowings - Summary of long-term borrowings (Details) - USD ($)</t>
  </si>
  <si>
    <t>Long-term borrowings</t>
  </si>
  <si>
    <t>Deposits - Summary of major classifications of Interest-bearing deposits (Details) - USD ($) $ in Thousands</t>
  </si>
  <si>
    <t>Interest-bearing checking</t>
  </si>
  <si>
    <t>Money Market</t>
  </si>
  <si>
    <t>Savings</t>
  </si>
  <si>
    <t>Time deposits, $100,000 or more</t>
  </si>
  <si>
    <t>Time deposits below $100,000</t>
  </si>
  <si>
    <t>Total interest- bearing deposits</t>
  </si>
  <si>
    <t>Deposits - Summary of interest expense on deposits (Details) - USD ($) $ in Thousands</t>
  </si>
  <si>
    <t>Deposits - Summary of maturities of time deposits (Details) $ in Thousands</t>
  </si>
  <si>
    <t>Dec. 31, 2018USD ($)</t>
  </si>
  <si>
    <t>2019</t>
  </si>
  <si>
    <t>2020</t>
  </si>
  <si>
    <t>2021</t>
  </si>
  <si>
    <t>2022</t>
  </si>
  <si>
    <t>2023</t>
  </si>
  <si>
    <t>2024 and thereafter</t>
  </si>
  <si>
    <t>Total Time Deposits</t>
  </si>
  <si>
    <t>Deposits (Detail) - USD ($)</t>
  </si>
  <si>
    <t>Fee income from deposits</t>
  </si>
  <si>
    <t>Deposit balances of executive officers and directors and their affiliated interests</t>
  </si>
  <si>
    <t>Brokered deposits</t>
  </si>
  <si>
    <t>Income Taxes - Summary of components of income tax expense (Details) - USD ($) $ in Thousands</t>
  </si>
  <si>
    <t>Corporate tax rate</t>
  </si>
  <si>
    <t>Current income tax (benefit) expense:</t>
  </si>
  <si>
    <t>Federal</t>
  </si>
  <si>
    <t>State</t>
  </si>
  <si>
    <t>Total current tax expense</t>
  </si>
  <si>
    <t>Deferred income tax benefits:</t>
  </si>
  <si>
    <t>Total deferred tax expense</t>
  </si>
  <si>
    <t>Income tax expense (benefit)</t>
  </si>
  <si>
    <t>Income Taxes - Reconciliation of income tax expense computed at statutory rate (Details) - USD ($) $ in Thousands</t>
  </si>
  <si>
    <t>Income tax expense at federal statutory rate</t>
  </si>
  <si>
    <t>Increase (decrease) resulting from:</t>
  </si>
  <si>
    <t>Tax-exempt income</t>
  </si>
  <si>
    <t>State income taxes, net of Federal income tax benefit</t>
  </si>
  <si>
    <t>Federal rate change</t>
  </si>
  <si>
    <t>Other</t>
  </si>
  <si>
    <t>Income Taxes - Components of net deferred income tax benefits (Details) - USD ($) $ in Thousands</t>
  </si>
  <si>
    <t>Accrued deferred compensation</t>
  </si>
  <si>
    <t>Allowance for credit losses</t>
  </si>
  <si>
    <t>Nonaccrual interest</t>
  </si>
  <si>
    <t>Alternative minimum tax credits</t>
  </si>
  <si>
    <t>Net operating loss carryforward credits</t>
  </si>
  <si>
    <t>Other real estate owned</t>
  </si>
  <si>
    <t>Reserve for unfunded commitments</t>
  </si>
  <si>
    <t>Accounting standard 310-20</t>
  </si>
  <si>
    <t>Other temporary differences</t>
  </si>
  <si>
    <t>Accumulated securities premium accretion</t>
  </si>
  <si>
    <t>Net unrealized depreciation on investment securities available for sale</t>
  </si>
  <si>
    <t>Net deferred income tax benefits</t>
  </si>
  <si>
    <t>Income Taxes (Detail) - USD ($) $ in Thousands</t>
  </si>
  <si>
    <t>Income Tax Expense (Benefit)</t>
  </si>
  <si>
    <t>Pension and Profit Sharing Plans (Detail) - USD ($)</t>
  </si>
  <si>
    <t>Annual contributions, included in employee benefit expense</t>
  </si>
  <si>
    <t>Amount of discretionary employer matching contributions to plan</t>
  </si>
  <si>
    <t>Amount of additional contributions under this plan for benefit of certain employees</t>
  </si>
  <si>
    <t>Other Benefit Plans (Detail) - USD ($) $ in Thousands</t>
  </si>
  <si>
    <t>Cash value of life insurance contract</t>
  </si>
  <si>
    <t>Income on their insurance investment total</t>
  </si>
  <si>
    <t>Other Noninterest Expenses (Details) - USD ($) $ in Thousands</t>
  </si>
  <si>
    <t>Loan related expenses</t>
  </si>
  <si>
    <t>Other ATM expenses</t>
  </si>
  <si>
    <t>Directors fees and expenses</t>
  </si>
  <si>
    <t>Executive and audit committee expenses</t>
  </si>
  <si>
    <t>Postage and delivery</t>
  </si>
  <si>
    <t>Stationery, printing and supplies</t>
  </si>
  <si>
    <t>Office supplies expenses</t>
  </si>
  <si>
    <t>Credit report fees</t>
  </si>
  <si>
    <t>Delivery and courier charges</t>
  </si>
  <si>
    <t>Dues and subscriptions fees</t>
  </si>
  <si>
    <t>Examination and assessment fees</t>
  </si>
  <si>
    <t>Federal Reserve and correspondent bank services</t>
  </si>
  <si>
    <t>Liability insurance</t>
  </si>
  <si>
    <t>Total Other Noninterest Expense</t>
  </si>
  <si>
    <t>Commitments and Contingencies - Summary of outstanding loan commitments, unused lines of credit and letters of credit (Details) - USD ($) $ in Thousands</t>
  </si>
  <si>
    <t>Fair Value, Off-balance Sheet Risks, Disclosure Information [Line Items]</t>
  </si>
  <si>
    <t>Fair value disclosure, off-balance sheet risks, face amount, liability</t>
  </si>
  <si>
    <t>Other Mortgage Loans</t>
  </si>
  <si>
    <t>Line Of Credit Home Equity</t>
  </si>
  <si>
    <t>Line Of Credit Commercial</t>
  </si>
  <si>
    <t>Line Of Credit Consumer Unsecured</t>
  </si>
  <si>
    <t>Letter Of Credit</t>
  </si>
  <si>
    <t>Commitments and Contingencies (Detail)</t>
  </si>
  <si>
    <t>Provision for financial receivable unfunded credit losses</t>
  </si>
  <si>
    <t>Stockholders' Equity (Detail) - USD ($) $ in Millions</t>
  </si>
  <si>
    <t>Jun. 23, 2000</t>
  </si>
  <si>
    <t>Aug. 31, 2007</t>
  </si>
  <si>
    <t>Stockholders Equity [Line Items]</t>
  </si>
  <si>
    <t>Retained earnings from which dividends may not be paid without prior approval, total</t>
  </si>
  <si>
    <t>Employee Stock Purchase</t>
  </si>
  <si>
    <t>Number of options issued or activity</t>
  </si>
  <si>
    <t>Employee eligibility period</t>
  </si>
  <si>
    <t>1 year</t>
  </si>
  <si>
    <t>Employees to buy stock under options granted</t>
  </si>
  <si>
    <t>85.00%</t>
  </si>
  <si>
    <t>Options are vested when granted and will expire no later than</t>
  </si>
  <si>
    <t>27 months</t>
  </si>
  <si>
    <t>Common stock, capital shares reserved for future issuance</t>
  </si>
  <si>
    <t>Dividend Reinvestment And Stock Purchase Plan [Member]</t>
  </si>
  <si>
    <t>95.00%</t>
  </si>
  <si>
    <t>Shares of common stock purchased</t>
  </si>
  <si>
    <t>Stockholder Purchase Plan [Member]</t>
  </si>
  <si>
    <t>3 months</t>
  </si>
  <si>
    <t>Stockholders' Equity - Summary of capital comparison with minimum requirements (Details) - USD ($) $ in Thousands</t>
  </si>
  <si>
    <t>Jan. 01, 2016</t>
  </si>
  <si>
    <t>Compliance with Regulatory Capital Requirements under Banking Regulations [Line Items]</t>
  </si>
  <si>
    <t>Annual increase in capital (to risk weighted assets) for capital adequacy purposes ratio</t>
  </si>
  <si>
    <t>0.625%</t>
  </si>
  <si>
    <t>Common Equity Tier I Capital (to Risk Weighted Assets) Actual Amount</t>
  </si>
  <si>
    <t>Common Equity Tier I Capital (to Risk Weighted Assets) Actual Ratio</t>
  </si>
  <si>
    <t>12.27%</t>
  </si>
  <si>
    <t>12.83%</t>
  </si>
  <si>
    <t>Common Equity Tier I Capital (to Risk Weighted Assets) For Capital Adequacy Purposes Actual Amount</t>
  </si>
  <si>
    <t>Common Equity Tier I Capital (to Risk Weighted Assets) For Capital Adequacy Purposes Actual Ratio</t>
  </si>
  <si>
    <t>4.50%</t>
  </si>
  <si>
    <t>Common Equity Tier I Capital (to Risk Weighted Assets) To Be Well Capitalized Under Prompt Corrective Action Provisions Actual Amount</t>
  </si>
  <si>
    <t>Common Equity Tier I Capital (to Risk Weighted Assets) To Be Well Capitalized Under Prompt Corrective Action Provisions Actual Ratio</t>
  </si>
  <si>
    <t>6.50%</t>
  </si>
  <si>
    <t>Total Capital (to Risk Weighted Assets) Actual Amount</t>
  </si>
  <si>
    <t>Total Capital (to Risk Weighted Assets) Actual Ratio</t>
  </si>
  <si>
    <t>13.18%</t>
  </si>
  <si>
    <t>13.84%</t>
  </si>
  <si>
    <t>Total Capital (to Risk Weighted Assets) For Capital Adequacy Purposes Amount</t>
  </si>
  <si>
    <t>Total Capital (to Risk Weighted Assets) For Capital Adequacy Purposes Ratio</t>
  </si>
  <si>
    <t>8.00%</t>
  </si>
  <si>
    <t>Total Capital (to Risk Weighted Assets) To Be Well Capitalized Under Prompt Corrective Action Provisions Amount</t>
  </si>
  <si>
    <t>Total Capital (to Risk Weighted Assets) To Be Well Capitalized Under Prompt Corrective Action Provisions Ratio</t>
  </si>
  <si>
    <t>10.00%</t>
  </si>
  <si>
    <t>Tier I Capital (to Risk Weighted Assets) Actual Amount</t>
  </si>
  <si>
    <t>Tier I Capital (to Risk Weighted Assets) Actual Ratio</t>
  </si>
  <si>
    <t>Tier I Capital (to Risk Weighted Assets) For Capital Adequacy Purposes Amount</t>
  </si>
  <si>
    <t>Tier I Capital (to Risk Weighted Assets) For Capital Adequacy Purposes Ratio</t>
  </si>
  <si>
    <t>6.00%</t>
  </si>
  <si>
    <t>Tier I Capital (to Risk Weighted Assets) To Be Well Capitalized Under Prompt Corrective Action Provisions Amount</t>
  </si>
  <si>
    <t>Tier I Capital (to Risk Weighted Assets) To Be Well Capitalized Under Prompt Corrective Action Provisions Ratio</t>
  </si>
  <si>
    <t>Tier I Capital (to Average Assets) Actual Amount</t>
  </si>
  <si>
    <t>Tier I Capital (to Average Assets) Actual Ratio</t>
  </si>
  <si>
    <t>8.52%</t>
  </si>
  <si>
    <t>8.43%</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2.50%</t>
  </si>
  <si>
    <t>Earnings Per Common Share (Details) - USD ($) $ / shares in Units, $ in Thousands</t>
  </si>
  <si>
    <t>Basic and diluted:</t>
  </si>
  <si>
    <t>Weighted average common shares outstanding (in shares)</t>
  </si>
  <si>
    <t>Basic net income per share (in dollars per share)</t>
  </si>
  <si>
    <t>Options outstanding</t>
  </si>
  <si>
    <t>Fair Values of Financial Instruments (Details) - USD ($)</t>
  </si>
  <si>
    <t>Financial assets - Carrying Amount</t>
  </si>
  <si>
    <t>Federal funds sold</t>
  </si>
  <si>
    <t>Investment securities available for sale</t>
  </si>
  <si>
    <t>Investments in restricted stock</t>
  </si>
  <si>
    <t>Ground rents</t>
  </si>
  <si>
    <t>Loans, less allowance for credit losses</t>
  </si>
  <si>
    <t>Cash value of life insurance</t>
  </si>
  <si>
    <t>Financial liabilities - Carrying Amount</t>
  </si>
  <si>
    <t>Accrued interest payable</t>
  </si>
  <si>
    <t>Unrecognized financial instruments:</t>
  </si>
  <si>
    <t>Commitments to extend credit</t>
  </si>
  <si>
    <t>Standby letters of credit</t>
  </si>
  <si>
    <t>Financial assets - Fair Value</t>
  </si>
  <si>
    <t>Financial liabilities - Fair Value</t>
  </si>
  <si>
    <t>Fair Values of Financial Instruments - Estimated fair values of the Company's financial instruments (Details) - USD ($)</t>
  </si>
  <si>
    <t>Cash and cash equivalents</t>
  </si>
  <si>
    <t>Loans receivable, net</t>
  </si>
  <si>
    <t>Deposits.</t>
  </si>
  <si>
    <t>Long-term debt</t>
  </si>
  <si>
    <t>Assets, Fair Value Disclosure [Abstract]</t>
  </si>
  <si>
    <t>Financial Liabilities Fair Value Disclosure [Abstract]</t>
  </si>
  <si>
    <t>Short-term debt</t>
  </si>
  <si>
    <t>Fair Value | Level 1</t>
  </si>
  <si>
    <t>Fair Value | Level 2</t>
  </si>
  <si>
    <t>Fair Value | Level 3</t>
  </si>
  <si>
    <t>Fair Value Measurements - Summary of fair value measurements on recurring and non-recurring Basis (Details) - USD ($) $ in Thousands</t>
  </si>
  <si>
    <t>Fair Value, Assets and Liabilities Measured on Recurring and Nonrecurring Basis [Abstract]</t>
  </si>
  <si>
    <t>OREO</t>
  </si>
  <si>
    <t>Assets, fair value disclosure</t>
  </si>
  <si>
    <t>Level 2</t>
  </si>
  <si>
    <t>Level 3</t>
  </si>
  <si>
    <t>Recurring | U.S. Treasury securities</t>
  </si>
  <si>
    <t>Recurring | U.S. Treasury securities | Level 2</t>
  </si>
  <si>
    <t>Recurring | Municipal securities</t>
  </si>
  <si>
    <t>Recurring | Municipal securities | Level 2</t>
  </si>
  <si>
    <t>Recurring | Agency mortgage-backed securities</t>
  </si>
  <si>
    <t>Recurring | Agency mortgage-backed securities | Level 2</t>
  </si>
  <si>
    <t>Recurring | Interest rate swap</t>
  </si>
  <si>
    <t>Recurring | Interest rate swap | Level 2</t>
  </si>
  <si>
    <t>Nonrecurring</t>
  </si>
  <si>
    <t>Maryland Financial Bank stock</t>
  </si>
  <si>
    <t>Impaired loans</t>
  </si>
  <si>
    <t>Nonrecurring | Level 2</t>
  </si>
  <si>
    <t>Nonrecurring | Level 3</t>
  </si>
  <si>
    <t>Fair Value Measurements (Detail) - USD ($) $ in Millions</t>
  </si>
  <si>
    <t>Parent Company Financial Information - Condensed Balance Sheet (Details) - USD ($) $ in Thousands</t>
  </si>
  <si>
    <t>Liabilities and Stockholders' Equity</t>
  </si>
  <si>
    <t>Common stock</t>
  </si>
  <si>
    <t>Surplus</t>
  </si>
  <si>
    <t>Accumulated other comprehensive income (loss), net of benefits</t>
  </si>
  <si>
    <t>Glen Burnie Bancorp</t>
  </si>
  <si>
    <t>Investment</t>
  </si>
  <si>
    <t>Due from subsidiaries</t>
  </si>
  <si>
    <t>Other liabilities</t>
  </si>
  <si>
    <t>Glen Burnie Bancorp | Gbb Properties Inc</t>
  </si>
  <si>
    <t>Parent Company Financial Information - Condensed Income Statement (Details) - USD ($) $ in Thousands</t>
  </si>
  <si>
    <t>Condensed Income Statements, Captions [Line Items]</t>
  </si>
  <si>
    <t>Income before income tax benefit and equity in undistributed net income of subsidiaries</t>
  </si>
  <si>
    <t>Income tax benefit</t>
  </si>
  <si>
    <t>Dividends and distributions from subsidiaries</t>
  </si>
  <si>
    <t>Change in undistributed equity of subsidiaries</t>
  </si>
  <si>
    <t>Parent Company Financial Information - Condensed Cash Flow Statement (Details) - USD ($) $ in Thousands</t>
  </si>
  <si>
    <t>Decrease (increase) in other assets</t>
  </si>
  <si>
    <t>Dividends paid</t>
  </si>
  <si>
    <t>Net cash used in financing activities</t>
  </si>
  <si>
    <t>(Decrease) increase in other liabilities</t>
  </si>
  <si>
    <t>Decrease in due from subsidiaries</t>
  </si>
  <si>
    <t>Proceeds from dividend reinvestment plan</t>
  </si>
  <si>
    <t>Quarterly Results of Operations (Unaudited) (Details) - USD ($) $ / shares in Units, $ in Thousands</t>
  </si>
  <si>
    <t>Interest income</t>
  </si>
  <si>
    <t>Interest expense</t>
  </si>
  <si>
    <t>Net interest income</t>
  </si>
  <si>
    <t>Provision for credit losses</t>
  </si>
  <si>
    <t>Net securities gains</t>
  </si>
  <si>
    <t>Net income per share (basic and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C12" s="5" t="n">
        <v>2817821</v>
      </c>
    </row>
    <row r="13" spans="1:4">
      <c r="A13" s="4" t="s">
        <v>22</v>
      </c>
      <c r="D13" s="6" t="n">
        <v>24570796</v>
      </c>
    </row>
    <row r="14" spans="1:4">
      <c r="A14" s="4" t="s">
        <v>23</v>
      </c>
      <c r="B14" s="4" t="s">
        <v>24</v>
      </c>
    </row>
    <row r="15" spans="1:4">
      <c r="A15" s="4" t="s">
        <v>25</v>
      </c>
      <c r="B15" s="4" t="s">
        <v>26</v>
      </c>
    </row>
    <row r="16" spans="1:4">
      <c r="A16" s="4" t="s">
        <v>27</v>
      </c>
      <c r="B16" s="4" t="s">
        <v>20</v>
      </c>
    </row>
    <row r="17" spans="1:4">
      <c r="A17" s="4" t="s">
        <v>28</v>
      </c>
      <c r="B17" s="4" t="s">
        <v>29</v>
      </c>
    </row>
    <row r="18" spans="1:4">
      <c r="A18" s="4" t="s">
        <v>30</v>
      </c>
      <c r="B18" s="4" t="s">
        <v>31</v>
      </c>
    </row>
    <row r="19" spans="1:4">
      <c r="A19" s="4" t="s">
        <v>32</v>
      </c>
      <c r="B19" s="4" t="s">
        <v>33</v>
      </c>
    </row>
    <row r="20" spans="1:4">
      <c r="A20" s="4" t="s">
        <v>34</v>
      </c>
      <c r="B20"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05</v>
      </c>
      <c r="C3" s="6" t="n">
        <v>2610</v>
      </c>
    </row>
    <row r="4" spans="1:3">
      <c r="A4" s="4" t="s">
        <v>39</v>
      </c>
      <c r="B4" s="5" t="n">
        <v>13349</v>
      </c>
      <c r="C4" s="5" t="n">
        <v>9995</v>
      </c>
    </row>
    <row r="5" spans="1:3">
      <c r="A5" s="4" t="s">
        <v>40</v>
      </c>
      <c r="B5" s="5" t="n">
        <v>15954</v>
      </c>
      <c r="C5" s="5" t="n">
        <v>12605</v>
      </c>
    </row>
    <row r="6" spans="1:3">
      <c r="A6" s="4" t="s">
        <v>41</v>
      </c>
      <c r="B6" s="5" t="n">
        <v>81572</v>
      </c>
      <c r="C6" s="5" t="n">
        <v>89349</v>
      </c>
    </row>
    <row r="7" spans="1:3">
      <c r="A7" s="4" t="s">
        <v>42</v>
      </c>
      <c r="B7" s="5" t="n">
        <v>2481</v>
      </c>
      <c r="C7" s="5" t="n">
        <v>1232</v>
      </c>
    </row>
    <row r="8" spans="1:3">
      <c r="A8" s="4" t="s">
        <v>43</v>
      </c>
      <c r="B8" s="5" t="n">
        <v>299120</v>
      </c>
      <c r="C8" s="5" t="n">
        <v>271612</v>
      </c>
    </row>
    <row r="9" spans="1:3">
      <c r="A9" s="4" t="s">
        <v>44</v>
      </c>
      <c r="B9" s="5" t="n">
        <v>-2541</v>
      </c>
      <c r="C9" s="5" t="n">
        <v>-2589</v>
      </c>
    </row>
    <row r="10" spans="1:3">
      <c r="A10" s="4" t="s">
        <v>45</v>
      </c>
      <c r="B10" s="5" t="n">
        <v>296579</v>
      </c>
      <c r="C10" s="5" t="n">
        <v>269023</v>
      </c>
    </row>
    <row r="11" spans="1:3">
      <c r="A11" s="4" t="s">
        <v>46</v>
      </c>
      <c r="B11" s="5" t="n">
        <v>705</v>
      </c>
      <c r="C11" s="5" t="n">
        <v>114</v>
      </c>
    </row>
    <row r="12" spans="1:3">
      <c r="A12" s="4" t="s">
        <v>47</v>
      </c>
      <c r="B12" s="5" t="n">
        <v>3106</v>
      </c>
      <c r="C12" s="5" t="n">
        <v>3371</v>
      </c>
    </row>
    <row r="13" spans="1:3">
      <c r="A13" s="4" t="s">
        <v>48</v>
      </c>
      <c r="B13" s="5" t="n">
        <v>7860</v>
      </c>
      <c r="C13" s="5" t="n">
        <v>8713</v>
      </c>
    </row>
    <row r="14" spans="1:3">
      <c r="A14" s="4" t="s">
        <v>49</v>
      </c>
      <c r="B14" s="5" t="n">
        <v>1392</v>
      </c>
      <c r="C14" s="5" t="n">
        <v>2429</v>
      </c>
    </row>
    <row r="15" spans="1:3">
      <c r="A15" s="4" t="s">
        <v>50</v>
      </c>
      <c r="B15" s="5" t="n">
        <v>1198</v>
      </c>
      <c r="C15" s="5" t="n">
        <v>1133</v>
      </c>
    </row>
    <row r="16" spans="1:3">
      <c r="A16" s="4" t="s">
        <v>51</v>
      </c>
      <c r="B16" s="5" t="n">
        <v>1177</v>
      </c>
      <c r="C16" s="5" t="n">
        <v>465</v>
      </c>
    </row>
    <row r="17" spans="1:3">
      <c r="A17" s="4" t="s">
        <v>52</v>
      </c>
      <c r="B17" s="5" t="n">
        <v>466</v>
      </c>
      <c r="C17" s="5" t="n">
        <v>433</v>
      </c>
    </row>
    <row r="18" spans="1:3">
      <c r="A18" s="4" t="s">
        <v>53</v>
      </c>
      <c r="B18" s="5" t="n">
        <v>556</v>
      </c>
      <c r="C18" s="5" t="n">
        <v>583</v>
      </c>
    </row>
    <row r="19" spans="1:3">
      <c r="A19" s="4" t="s">
        <v>54</v>
      </c>
      <c r="B19" s="5" t="n">
        <v>413046</v>
      </c>
      <c r="C19" s="5" t="n">
        <v>389450</v>
      </c>
    </row>
    <row r="20" spans="1:3">
      <c r="A20" s="3" t="s">
        <v>55</v>
      </c>
    </row>
    <row r="21" spans="1:3">
      <c r="A21" s="4" t="s">
        <v>56</v>
      </c>
      <c r="B21" s="5" t="n">
        <v>101369</v>
      </c>
      <c r="C21" s="5" t="n">
        <v>104017</v>
      </c>
    </row>
    <row r="22" spans="1:3">
      <c r="A22" s="4" t="s">
        <v>57</v>
      </c>
      <c r="B22" s="5" t="n">
        <v>221084</v>
      </c>
      <c r="C22" s="5" t="n">
        <v>230221</v>
      </c>
    </row>
    <row r="23" spans="1:3">
      <c r="A23" s="4" t="s">
        <v>58</v>
      </c>
      <c r="B23" s="5" t="n">
        <v>322453</v>
      </c>
      <c r="C23" s="5" t="n">
        <v>334238</v>
      </c>
    </row>
    <row r="24" spans="1:3">
      <c r="A24" s="4" t="s">
        <v>59</v>
      </c>
      <c r="B24" s="5" t="n">
        <v>55000</v>
      </c>
      <c r="C24" s="5" t="n">
        <v>20000</v>
      </c>
    </row>
    <row r="25" spans="1:3">
      <c r="A25" s="4" t="s">
        <v>60</v>
      </c>
      <c r="B25" s="5" t="n">
        <v>285</v>
      </c>
      <c r="C25" s="5" t="n">
        <v>335</v>
      </c>
    </row>
    <row r="26" spans="1:3">
      <c r="A26" s="4" t="s">
        <v>61</v>
      </c>
      <c r="B26" s="5" t="n">
        <v>1257</v>
      </c>
      <c r="C26" s="5" t="n">
        <v>835</v>
      </c>
    </row>
    <row r="27" spans="1:3">
      <c r="A27" s="4" t="s">
        <v>62</v>
      </c>
      <c r="B27" s="5" t="n">
        <v>378995</v>
      </c>
      <c r="C27" s="5" t="n">
        <v>355408</v>
      </c>
    </row>
    <row r="28" spans="1:3">
      <c r="A28" s="3" t="s">
        <v>63</v>
      </c>
    </row>
    <row r="29" spans="1:3">
      <c r="A29" s="4" t="s">
        <v>64</v>
      </c>
      <c r="B29" s="5" t="n">
        <v>2814</v>
      </c>
      <c r="C29" s="5" t="n">
        <v>2801</v>
      </c>
    </row>
    <row r="30" spans="1:3">
      <c r="A30" s="4" t="s">
        <v>65</v>
      </c>
      <c r="B30" s="5" t="n">
        <v>10401</v>
      </c>
      <c r="C30" s="5" t="n">
        <v>10267</v>
      </c>
    </row>
    <row r="31" spans="1:3">
      <c r="A31" s="4" t="s">
        <v>66</v>
      </c>
      <c r="B31" s="5" t="n">
        <v>22066</v>
      </c>
      <c r="C31" s="5" t="n">
        <v>21605</v>
      </c>
    </row>
    <row r="32" spans="1:3">
      <c r="A32" s="4" t="s">
        <v>67</v>
      </c>
      <c r="B32" s="5" t="n">
        <v>-1230</v>
      </c>
      <c r="C32" s="5" t="n">
        <v>-631</v>
      </c>
    </row>
    <row r="33" spans="1:3">
      <c r="A33" s="4" t="s">
        <v>68</v>
      </c>
      <c r="B33" s="5" t="n">
        <v>34051</v>
      </c>
      <c r="C33" s="5" t="n">
        <v>34042</v>
      </c>
    </row>
    <row r="34" spans="1:3">
      <c r="A34" s="4" t="s">
        <v>69</v>
      </c>
      <c r="B34" s="6" t="n">
        <v>413046</v>
      </c>
      <c r="C34" s="6" t="n">
        <v>389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0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6</v>
      </c>
    </row>
    <row r="4" spans="1:2">
      <c r="A4" s="4" t="s">
        <v>226</v>
      </c>
      <c r="B4" s="4" t="s">
        <v>227</v>
      </c>
    </row>
    <row r="5" spans="1:2">
      <c r="A5" s="4" t="s">
        <v>190</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194</v>
      </c>
      <c r="B11" s="4" t="s">
        <v>239</v>
      </c>
    </row>
    <row r="12" spans="1:2">
      <c r="A12" s="4" t="s">
        <v>202</v>
      </c>
      <c r="B12" s="4" t="s">
        <v>240</v>
      </c>
    </row>
    <row r="13" spans="1:2">
      <c r="A13" s="4" t="s">
        <v>241</v>
      </c>
      <c r="B13" s="4" t="s">
        <v>242</v>
      </c>
    </row>
    <row r="14" spans="1:2">
      <c r="A14" s="4" t="s">
        <v>243</v>
      </c>
      <c r="B14" s="4" t="s">
        <v>244</v>
      </c>
    </row>
    <row r="15" spans="1:2">
      <c r="A15" s="4" t="s">
        <v>40</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6</v>
      </c>
    </row>
    <row r="2" spans="1:3">
      <c r="A2" s="3" t="s">
        <v>71</v>
      </c>
    </row>
    <row r="3" spans="1:3">
      <c r="A3" s="4" t="s">
        <v>72</v>
      </c>
      <c r="B3" s="6" t="n">
        <v>1</v>
      </c>
      <c r="C3" s="6" t="n">
        <v>1</v>
      </c>
    </row>
    <row r="4" spans="1:3">
      <c r="A4" s="4" t="s">
        <v>73</v>
      </c>
      <c r="B4" s="5" t="n">
        <v>15000000</v>
      </c>
      <c r="C4" s="5" t="n">
        <v>15000000</v>
      </c>
    </row>
    <row r="5" spans="1:3">
      <c r="A5" s="4" t="s">
        <v>74</v>
      </c>
      <c r="B5" s="5" t="n">
        <v>2814157</v>
      </c>
      <c r="C5" s="5" t="n">
        <v>2801149</v>
      </c>
    </row>
    <row r="6" spans="1:3">
      <c r="A6" s="4" t="s">
        <v>75</v>
      </c>
      <c r="B6" s="5" t="n">
        <v>2814157</v>
      </c>
      <c r="C6" s="5" t="n">
        <v>2801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6</v>
      </c>
      <c r="B1" s="2" t="s">
        <v>1</v>
      </c>
    </row>
    <row r="2" spans="1:3">
      <c r="B2" s="2" t="s">
        <v>2</v>
      </c>
      <c r="C2" s="2" t="s">
        <v>36</v>
      </c>
    </row>
    <row r="3" spans="1:3">
      <c r="A3" s="3" t="s">
        <v>77</v>
      </c>
    </row>
    <row r="4" spans="1:3">
      <c r="A4" s="4" t="s">
        <v>78</v>
      </c>
      <c r="B4" s="6" t="n">
        <v>12348</v>
      </c>
      <c r="C4" s="6" t="n">
        <v>11421</v>
      </c>
    </row>
    <row r="5" spans="1:3">
      <c r="A5" s="4" t="s">
        <v>79</v>
      </c>
      <c r="B5" s="5" t="n">
        <v>2100</v>
      </c>
      <c r="C5" s="5" t="n">
        <v>2007</v>
      </c>
    </row>
    <row r="6" spans="1:3">
      <c r="A6" s="4" t="s">
        <v>80</v>
      </c>
      <c r="B6" s="5" t="n">
        <v>245</v>
      </c>
      <c r="C6" s="5" t="n">
        <v>179</v>
      </c>
    </row>
    <row r="7" spans="1:3">
      <c r="A7" s="4" t="s">
        <v>81</v>
      </c>
      <c r="B7" s="5" t="n">
        <v>14693</v>
      </c>
      <c r="C7" s="5" t="n">
        <v>13607</v>
      </c>
    </row>
    <row r="8" spans="1:3">
      <c r="A8" s="3" t="s">
        <v>82</v>
      </c>
    </row>
    <row r="9" spans="1:3">
      <c r="A9" s="4" t="s">
        <v>83</v>
      </c>
      <c r="B9" s="5" t="n">
        <v>1348</v>
      </c>
      <c r="C9" s="5" t="n">
        <v>1300</v>
      </c>
    </row>
    <row r="10" spans="1:3">
      <c r="A10" s="4" t="s">
        <v>84</v>
      </c>
      <c r="B10" s="5" t="n">
        <v>754</v>
      </c>
      <c r="C10" s="5" t="n">
        <v>452</v>
      </c>
    </row>
    <row r="11" spans="1:3">
      <c r="A11" s="4" t="s">
        <v>85</v>
      </c>
      <c r="C11" s="5" t="n">
        <v>185</v>
      </c>
    </row>
    <row r="12" spans="1:3">
      <c r="A12" s="4" t="s">
        <v>86</v>
      </c>
      <c r="B12" s="5" t="n">
        <v>2102</v>
      </c>
      <c r="C12" s="5" t="n">
        <v>1937</v>
      </c>
    </row>
    <row r="13" spans="1:3">
      <c r="A13" s="4" t="s">
        <v>87</v>
      </c>
      <c r="B13" s="5" t="n">
        <v>12591</v>
      </c>
      <c r="C13" s="5" t="n">
        <v>11670</v>
      </c>
    </row>
    <row r="14" spans="1:3">
      <c r="A14" s="4" t="s">
        <v>88</v>
      </c>
      <c r="B14" s="5" t="n">
        <v>856</v>
      </c>
      <c r="C14" s="5" t="n">
        <v>336</v>
      </c>
    </row>
    <row r="15" spans="1:3">
      <c r="A15" s="4" t="s">
        <v>89</v>
      </c>
      <c r="B15" s="5" t="n">
        <v>11735</v>
      </c>
      <c r="C15" s="5" t="n">
        <v>11334</v>
      </c>
    </row>
    <row r="16" spans="1:3">
      <c r="A16" s="3" t="s">
        <v>90</v>
      </c>
    </row>
    <row r="17" spans="1:3">
      <c r="A17" s="4" t="s">
        <v>91</v>
      </c>
      <c r="B17" s="5" t="n">
        <v>308</v>
      </c>
    </row>
    <row r="18" spans="1:3">
      <c r="A18" s="4" t="s">
        <v>92</v>
      </c>
      <c r="C18" s="5" t="n">
        <v>1</v>
      </c>
    </row>
    <row r="19" spans="1:3">
      <c r="A19" s="4" t="s">
        <v>93</v>
      </c>
      <c r="B19" s="5" t="n">
        <v>172</v>
      </c>
      <c r="C19" s="5" t="n">
        <v>199</v>
      </c>
    </row>
    <row r="20" spans="1:3">
      <c r="A20" s="4" t="s">
        <v>94</v>
      </c>
      <c r="B20" s="5" t="n">
        <v>15</v>
      </c>
    </row>
    <row r="21" spans="1:3">
      <c r="A21" s="4" t="s">
        <v>95</v>
      </c>
      <c r="C21" s="5" t="n">
        <v>2</v>
      </c>
    </row>
    <row r="22" spans="1:3">
      <c r="A22" s="4" t="s">
        <v>96</v>
      </c>
      <c r="B22" s="5" t="n">
        <v>1517</v>
      </c>
      <c r="C22" s="5" t="n">
        <v>1285</v>
      </c>
    </row>
    <row r="23" spans="1:3">
      <c r="A23" s="3" t="s">
        <v>97</v>
      </c>
    </row>
    <row r="24" spans="1:3">
      <c r="A24" s="4" t="s">
        <v>98</v>
      </c>
      <c r="B24" s="5" t="n">
        <v>6593</v>
      </c>
      <c r="C24" s="5" t="n">
        <v>6165</v>
      </c>
    </row>
    <row r="25" spans="1:3">
      <c r="A25" s="4" t="s">
        <v>99</v>
      </c>
      <c r="B25" s="5" t="n">
        <v>1170</v>
      </c>
      <c r="C25" s="5" t="n">
        <v>1180</v>
      </c>
    </row>
    <row r="26" spans="1:3">
      <c r="A26" s="4" t="s">
        <v>100</v>
      </c>
      <c r="B26" s="5" t="n">
        <v>917</v>
      </c>
      <c r="C26" s="5" t="n">
        <v>780</v>
      </c>
    </row>
    <row r="27" spans="1:3">
      <c r="A27" s="4" t="s">
        <v>101</v>
      </c>
      <c r="B27" s="5" t="n">
        <v>614</v>
      </c>
      <c r="C27" s="5" t="n">
        <v>574</v>
      </c>
    </row>
    <row r="28" spans="1:3">
      <c r="A28" s="4" t="s">
        <v>102</v>
      </c>
      <c r="B28" s="5" t="n">
        <v>314</v>
      </c>
      <c r="C28" s="5" t="n">
        <v>251</v>
      </c>
    </row>
    <row r="29" spans="1:3">
      <c r="A29" s="4" t="s">
        <v>103</v>
      </c>
      <c r="B29" s="5" t="n">
        <v>104</v>
      </c>
      <c r="C29" s="5" t="n">
        <v>162</v>
      </c>
    </row>
    <row r="30" spans="1:3">
      <c r="A30" s="4" t="s">
        <v>104</v>
      </c>
      <c r="B30" s="5" t="n">
        <v>145</v>
      </c>
      <c r="C30" s="5" t="n">
        <v>78</v>
      </c>
    </row>
    <row r="31" spans="1:3">
      <c r="A31" s="4" t="s">
        <v>105</v>
      </c>
      <c r="B31" s="5" t="n">
        <v>253</v>
      </c>
      <c r="C31" s="5" t="n">
        <v>276</v>
      </c>
    </row>
    <row r="32" spans="1:3">
      <c r="A32" s="4" t="s">
        <v>106</v>
      </c>
      <c r="B32" s="5" t="n">
        <v>1429</v>
      </c>
      <c r="C32" s="5" t="n">
        <v>1329</v>
      </c>
    </row>
    <row r="33" spans="1:3">
      <c r="A33" s="4" t="s">
        <v>107</v>
      </c>
      <c r="B33" s="5" t="n">
        <v>11539</v>
      </c>
      <c r="C33" s="5" t="n">
        <v>10795</v>
      </c>
    </row>
    <row r="34" spans="1:3">
      <c r="A34" s="4" t="s">
        <v>108</v>
      </c>
      <c r="B34" s="5" t="n">
        <v>1713</v>
      </c>
      <c r="C34" s="5" t="n">
        <v>1824</v>
      </c>
    </row>
    <row r="35" spans="1:3">
      <c r="A35" s="4" t="s">
        <v>109</v>
      </c>
      <c r="B35" s="5" t="n">
        <v>130</v>
      </c>
      <c r="C35" s="5" t="n">
        <v>913</v>
      </c>
    </row>
    <row r="36" spans="1:3">
      <c r="A36" s="4" t="s">
        <v>110</v>
      </c>
      <c r="B36" s="6" t="n">
        <v>1583</v>
      </c>
      <c r="C36" s="6" t="n">
        <v>911</v>
      </c>
    </row>
    <row r="37" spans="1:3">
      <c r="A37" s="4" t="s">
        <v>111</v>
      </c>
      <c r="B37" s="7" t="n">
        <v>0.5600000000000001</v>
      </c>
      <c r="C37" s="7" t="n">
        <v>0.33</v>
      </c>
    </row>
    <row r="38" spans="1:3">
      <c r="A38" s="4" t="s">
        <v>112</v>
      </c>
    </row>
    <row r="39" spans="1:3">
      <c r="A39" s="3" t="s">
        <v>90</v>
      </c>
    </row>
    <row r="40" spans="1:3">
      <c r="A40" s="4" t="s">
        <v>113</v>
      </c>
      <c r="B40" s="6" t="n">
        <v>248</v>
      </c>
      <c r="C40" s="6" t="n">
        <v>281</v>
      </c>
    </row>
    <row r="41" spans="1:3">
      <c r="A41" s="4" t="s">
        <v>114</v>
      </c>
    </row>
    <row r="42" spans="1:3">
      <c r="A42" s="3" t="s">
        <v>90</v>
      </c>
    </row>
    <row r="43" spans="1:3">
      <c r="A43" s="4" t="s">
        <v>113</v>
      </c>
      <c r="B43" s="6" t="n">
        <v>774</v>
      </c>
      <c r="C43" s="6" t="n">
        <v>8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4</v>
      </c>
      <c r="B1" s="2" t="s">
        <v>335</v>
      </c>
      <c r="J1" s="2" t="s">
        <v>1</v>
      </c>
    </row>
    <row r="2" spans="1:11">
      <c r="B2" s="2" t="s">
        <v>2</v>
      </c>
      <c r="C2" s="2" t="s">
        <v>336</v>
      </c>
      <c r="D2" s="2" t="s">
        <v>4</v>
      </c>
      <c r="E2" s="2" t="s">
        <v>337</v>
      </c>
      <c r="F2" s="2" t="s">
        <v>338</v>
      </c>
      <c r="G2" s="2" t="s">
        <v>339</v>
      </c>
      <c r="H2" s="2" t="s">
        <v>340</v>
      </c>
      <c r="I2" s="2" t="s">
        <v>341</v>
      </c>
      <c r="J2" s="2" t="s">
        <v>2</v>
      </c>
      <c r="K2" s="2" t="s">
        <v>36</v>
      </c>
    </row>
    <row r="3" spans="1:11">
      <c r="A3" s="3" t="s">
        <v>342</v>
      </c>
    </row>
    <row r="4" spans="1:11">
      <c r="A4" s="4" t="s">
        <v>343</v>
      </c>
      <c r="B4" s="6" t="n">
        <v>100</v>
      </c>
      <c r="J4" s="6" t="n">
        <v>100</v>
      </c>
    </row>
    <row r="5" spans="1:11">
      <c r="A5" s="4" t="s">
        <v>344</v>
      </c>
      <c r="K5" s="6" t="n">
        <v>0</v>
      </c>
    </row>
    <row r="6" spans="1:11">
      <c r="A6" s="4" t="s">
        <v>345</v>
      </c>
      <c r="J6" s="6" t="n">
        <v>0</v>
      </c>
      <c r="K6" s="5" t="n">
        <v>0</v>
      </c>
    </row>
    <row r="7" spans="1:11">
      <c r="A7" s="4" t="s">
        <v>46</v>
      </c>
      <c r="B7" s="6" t="n">
        <v>705000</v>
      </c>
      <c r="J7" s="6" t="n">
        <v>705000</v>
      </c>
      <c r="K7" s="6" t="n">
        <v>114000</v>
      </c>
    </row>
    <row r="8" spans="1:11">
      <c r="A8" s="4" t="s">
        <v>346</v>
      </c>
      <c r="J8" s="4" t="s">
        <v>347</v>
      </c>
      <c r="K8" s="4" t="s">
        <v>348</v>
      </c>
    </row>
    <row r="9" spans="1:11">
      <c r="A9" s="4" t="s">
        <v>349</v>
      </c>
      <c r="K9" s="6" t="n">
        <v>600000</v>
      </c>
    </row>
    <row r="10" spans="1:11">
      <c r="A10" s="4" t="s">
        <v>103</v>
      </c>
      <c r="J10" s="6" t="n">
        <v>104000</v>
      </c>
      <c r="K10" s="5" t="n">
        <v>162000</v>
      </c>
    </row>
    <row r="11" spans="1:11">
      <c r="A11" s="4" t="s">
        <v>350</v>
      </c>
      <c r="J11" s="5" t="n">
        <v>11539000</v>
      </c>
      <c r="K11" s="5" t="n">
        <v>10795000</v>
      </c>
    </row>
    <row r="12" spans="1:11">
      <c r="A12" s="4" t="s">
        <v>351</v>
      </c>
      <c r="B12" s="5" t="n">
        <v>3245000</v>
      </c>
      <c r="C12" s="6" t="n">
        <v>3302000</v>
      </c>
      <c r="D12" s="6" t="n">
        <v>3053000</v>
      </c>
      <c r="E12" s="6" t="n">
        <v>2992000</v>
      </c>
      <c r="F12" s="6" t="n">
        <v>3006000</v>
      </c>
      <c r="G12" s="6" t="n">
        <v>2935000</v>
      </c>
      <c r="H12" s="6" t="n">
        <v>2896000</v>
      </c>
      <c r="I12" s="6" t="n">
        <v>2833000</v>
      </c>
      <c r="J12" s="5" t="n">
        <v>12591000</v>
      </c>
      <c r="K12" s="5" t="n">
        <v>11670000</v>
      </c>
    </row>
    <row r="13" spans="1:11">
      <c r="A13" s="4" t="s">
        <v>108</v>
      </c>
      <c r="B13" s="5" t="n">
        <v>365000</v>
      </c>
      <c r="C13" s="5" t="n">
        <v>631000</v>
      </c>
      <c r="D13" s="5" t="n">
        <v>433000</v>
      </c>
      <c r="E13" s="5" t="n">
        <v>283000</v>
      </c>
      <c r="F13" s="5" t="n">
        <v>565000</v>
      </c>
      <c r="G13" s="5" t="n">
        <v>512000</v>
      </c>
      <c r="H13" s="5" t="n">
        <v>401000</v>
      </c>
      <c r="I13" s="5" t="n">
        <v>346000</v>
      </c>
      <c r="J13" s="5" t="n">
        <v>1713000</v>
      </c>
      <c r="K13" s="5" t="n">
        <v>1824000</v>
      </c>
    </row>
    <row r="14" spans="1:11">
      <c r="A14" s="4" t="s">
        <v>110</v>
      </c>
      <c r="B14" s="5" t="n">
        <v>307000</v>
      </c>
      <c r="C14" s="6" t="n">
        <v>542000</v>
      </c>
      <c r="D14" s="6" t="n">
        <v>478000</v>
      </c>
      <c r="E14" s="6" t="n">
        <v>255000</v>
      </c>
      <c r="F14" s="6" t="n">
        <v>-152000</v>
      </c>
      <c r="G14" s="6" t="n">
        <v>411000</v>
      </c>
      <c r="H14" s="6" t="n">
        <v>338000</v>
      </c>
      <c r="I14" s="6" t="n">
        <v>316000</v>
      </c>
      <c r="J14" s="5" t="n">
        <v>1583000</v>
      </c>
      <c r="K14" s="5" t="n">
        <v>911000</v>
      </c>
    </row>
    <row r="15" spans="1:11">
      <c r="A15" s="4" t="s">
        <v>67</v>
      </c>
      <c r="B15" s="5" t="n">
        <v>-1230000</v>
      </c>
      <c r="J15" s="5" t="n">
        <v>-1230000</v>
      </c>
      <c r="K15" s="5" t="n">
        <v>-631000</v>
      </c>
    </row>
    <row r="16" spans="1:11">
      <c r="A16" s="4" t="s">
        <v>66</v>
      </c>
      <c r="B16" s="5" t="n">
        <v>22066000</v>
      </c>
      <c r="J16" s="5" t="n">
        <v>22066000</v>
      </c>
      <c r="K16" s="5" t="n">
        <v>21605000</v>
      </c>
    </row>
    <row r="17" spans="1:11">
      <c r="A17" s="4" t="s">
        <v>352</v>
      </c>
    </row>
    <row r="18" spans="1:11">
      <c r="A18" s="3" t="s">
        <v>342</v>
      </c>
    </row>
    <row r="19" spans="1:11">
      <c r="A19" s="4" t="s">
        <v>67</v>
      </c>
      <c r="K19" s="5" t="n">
        <v>-104000</v>
      </c>
    </row>
    <row r="20" spans="1:11">
      <c r="A20" s="4" t="s">
        <v>66</v>
      </c>
      <c r="K20" s="6" t="n">
        <v>104000</v>
      </c>
    </row>
    <row r="21" spans="1:11">
      <c r="A21" s="4" t="s">
        <v>353</v>
      </c>
    </row>
    <row r="22" spans="1:11">
      <c r="A22" s="3" t="s">
        <v>342</v>
      </c>
    </row>
    <row r="23" spans="1:11">
      <c r="A23" s="4" t="s">
        <v>350</v>
      </c>
      <c r="B23" s="5" t="n">
        <v>375000</v>
      </c>
    </row>
    <row r="24" spans="1:11">
      <c r="A24" s="4" t="s">
        <v>351</v>
      </c>
      <c r="B24" s="6" t="n">
        <v>51000</v>
      </c>
    </row>
    <row r="25" spans="1:11">
      <c r="A25" s="4" t="s">
        <v>108</v>
      </c>
      <c r="J25" s="5" t="n">
        <v>324000</v>
      </c>
    </row>
    <row r="26" spans="1:11">
      <c r="A26" s="4" t="s">
        <v>110</v>
      </c>
      <c r="J26" s="6" t="n">
        <v>300000</v>
      </c>
    </row>
    <row r="27" spans="1:11">
      <c r="A27" s="4" t="s">
        <v>354</v>
      </c>
      <c r="J27" s="7" t="n">
        <v>0.11</v>
      </c>
    </row>
    <row r="28" spans="1:11">
      <c r="A28" s="4" t="s">
        <v>355</v>
      </c>
    </row>
    <row r="29" spans="1:11">
      <c r="A29" s="3" t="s">
        <v>342</v>
      </c>
    </row>
    <row r="30" spans="1:11">
      <c r="A30" s="4" t="s">
        <v>356</v>
      </c>
      <c r="J30" s="4" t="s">
        <v>357</v>
      </c>
    </row>
    <row r="31" spans="1:11">
      <c r="A31" s="4" t="s">
        <v>358</v>
      </c>
    </row>
    <row r="32" spans="1:11">
      <c r="A32" s="3" t="s">
        <v>342</v>
      </c>
    </row>
    <row r="33" spans="1:11">
      <c r="A33" s="4" t="s">
        <v>356</v>
      </c>
      <c r="J33" s="4" t="s">
        <v>359</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v>
      </c>
    </row>
    <row r="2" spans="1:3">
      <c r="A2" s="3" t="s">
        <v>188</v>
      </c>
    </row>
    <row r="3" spans="1:3">
      <c r="A3" s="4" t="s">
        <v>361</v>
      </c>
      <c r="B3" s="8" t="n">
        <v>1.3</v>
      </c>
      <c r="C3" s="8" t="n">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2</v>
      </c>
      <c r="B1" s="2" t="s">
        <v>2</v>
      </c>
      <c r="C1" s="2" t="s">
        <v>36</v>
      </c>
    </row>
    <row r="2" spans="1:3">
      <c r="A2" s="3" t="s">
        <v>190</v>
      </c>
    </row>
    <row r="3" spans="1:3">
      <c r="A3" s="4" t="s">
        <v>363</v>
      </c>
      <c r="B3" s="6" t="n">
        <v>83563</v>
      </c>
      <c r="C3" s="6" t="n">
        <v>90268</v>
      </c>
    </row>
    <row r="4" spans="1:3">
      <c r="A4" s="4" t="s">
        <v>364</v>
      </c>
      <c r="B4" s="5" t="n">
        <v>90</v>
      </c>
      <c r="C4" s="5" t="n">
        <v>363</v>
      </c>
    </row>
    <row r="5" spans="1:3">
      <c r="A5" s="4" t="s">
        <v>365</v>
      </c>
      <c r="B5" s="5" t="n">
        <v>-2081</v>
      </c>
      <c r="C5" s="5" t="n">
        <v>-1282</v>
      </c>
    </row>
    <row r="6" spans="1:3">
      <c r="A6" s="4" t="s">
        <v>366</v>
      </c>
      <c r="B6" s="5" t="n">
        <v>81572</v>
      </c>
      <c r="C6" s="5" t="n">
        <v>89349</v>
      </c>
    </row>
    <row r="7" spans="1:3">
      <c r="A7" s="4" t="s">
        <v>367</v>
      </c>
    </row>
    <row r="8" spans="1:3">
      <c r="A8" s="3" t="s">
        <v>190</v>
      </c>
    </row>
    <row r="9" spans="1:3">
      <c r="A9" s="4" t="s">
        <v>363</v>
      </c>
      <c r="B9" s="5" t="n">
        <v>20463</v>
      </c>
      <c r="C9" s="5" t="n">
        <v>24063</v>
      </c>
    </row>
    <row r="10" spans="1:3">
      <c r="A10" s="4" t="s">
        <v>364</v>
      </c>
      <c r="B10" s="5" t="n">
        <v>6</v>
      </c>
      <c r="C10" s="5" t="n">
        <v>20</v>
      </c>
    </row>
    <row r="11" spans="1:3">
      <c r="A11" s="4" t="s">
        <v>365</v>
      </c>
      <c r="B11" s="5" t="n">
        <v>-663</v>
      </c>
      <c r="C11" s="5" t="n">
        <v>-569</v>
      </c>
    </row>
    <row r="12" spans="1:3">
      <c r="A12" s="4" t="s">
        <v>366</v>
      </c>
      <c r="B12" s="5" t="n">
        <v>19806</v>
      </c>
      <c r="C12" s="5" t="n">
        <v>23514</v>
      </c>
    </row>
    <row r="13" spans="1:3">
      <c r="A13" s="4" t="s">
        <v>368</v>
      </c>
    </row>
    <row r="14" spans="1:3">
      <c r="A14" s="3" t="s">
        <v>190</v>
      </c>
    </row>
    <row r="15" spans="1:3">
      <c r="A15" s="4" t="s">
        <v>363</v>
      </c>
      <c r="B15" s="5" t="n">
        <v>25895</v>
      </c>
      <c r="C15" s="5" t="n">
        <v>25725</v>
      </c>
    </row>
    <row r="16" spans="1:3">
      <c r="A16" s="4" t="s">
        <v>364</v>
      </c>
      <c r="B16" s="5" t="n">
        <v>6</v>
      </c>
      <c r="C16" s="5" t="n">
        <v>4</v>
      </c>
    </row>
    <row r="17" spans="1:3">
      <c r="A17" s="4" t="s">
        <v>365</v>
      </c>
      <c r="B17" s="5" t="n">
        <v>-914</v>
      </c>
      <c r="C17" s="5" t="n">
        <v>-500</v>
      </c>
    </row>
    <row r="18" spans="1:3">
      <c r="A18" s="4" t="s">
        <v>366</v>
      </c>
      <c r="B18" s="5" t="n">
        <v>24987</v>
      </c>
      <c r="C18" s="5" t="n">
        <v>25229</v>
      </c>
    </row>
    <row r="19" spans="1:3">
      <c r="A19" s="4" t="s">
        <v>369</v>
      </c>
    </row>
    <row r="20" spans="1:3">
      <c r="A20" s="3" t="s">
        <v>190</v>
      </c>
    </row>
    <row r="21" spans="1:3">
      <c r="A21" s="4" t="s">
        <v>363</v>
      </c>
      <c r="B21" s="5" t="n">
        <v>34205</v>
      </c>
      <c r="C21" s="5" t="n">
        <v>35453</v>
      </c>
    </row>
    <row r="22" spans="1:3">
      <c r="A22" s="4" t="s">
        <v>364</v>
      </c>
      <c r="B22" s="5" t="n">
        <v>78</v>
      </c>
      <c r="C22" s="5" t="n">
        <v>339</v>
      </c>
    </row>
    <row r="23" spans="1:3">
      <c r="A23" s="4" t="s">
        <v>365</v>
      </c>
      <c r="B23" s="5" t="n">
        <v>-453</v>
      </c>
      <c r="C23" s="5" t="n">
        <v>-159</v>
      </c>
    </row>
    <row r="24" spans="1:3">
      <c r="A24" s="4" t="s">
        <v>366</v>
      </c>
      <c r="B24" s="5" t="n">
        <v>33830</v>
      </c>
      <c r="C24" s="5" t="n">
        <v>35633</v>
      </c>
    </row>
    <row r="25" spans="1:3">
      <c r="A25" s="4" t="s">
        <v>370</v>
      </c>
    </row>
    <row r="26" spans="1:3">
      <c r="A26" s="3" t="s">
        <v>190</v>
      </c>
    </row>
    <row r="27" spans="1:3">
      <c r="A27" s="4" t="s">
        <v>363</v>
      </c>
      <c r="B27" s="5" t="n">
        <v>1999</v>
      </c>
      <c r="C27" s="5" t="n">
        <v>3526</v>
      </c>
    </row>
    <row r="28" spans="1:3">
      <c r="A28" s="4" t="s">
        <v>365</v>
      </c>
      <c r="B28" s="5" t="n">
        <v>-40</v>
      </c>
      <c r="C28" s="5" t="n">
        <v>-46</v>
      </c>
    </row>
    <row r="29" spans="1:3">
      <c r="A29" s="4" t="s">
        <v>366</v>
      </c>
      <c r="B29" s="5" t="n">
        <v>1959</v>
      </c>
      <c r="C29" s="5" t="n">
        <v>3480</v>
      </c>
    </row>
    <row r="30" spans="1:3">
      <c r="A30" s="4" t="s">
        <v>371</v>
      </c>
    </row>
    <row r="31" spans="1:3">
      <c r="A31" s="3" t="s">
        <v>190</v>
      </c>
    </row>
    <row r="32" spans="1:3">
      <c r="A32" s="4" t="s">
        <v>363</v>
      </c>
      <c r="B32" s="5" t="n">
        <v>1001</v>
      </c>
      <c r="C32" s="5" t="n">
        <v>1501</v>
      </c>
    </row>
    <row r="33" spans="1:3">
      <c r="A33" s="4" t="s">
        <v>365</v>
      </c>
      <c r="B33" s="5" t="n">
        <v>-11</v>
      </c>
      <c r="C33" s="5" t="n">
        <v>-8</v>
      </c>
    </row>
    <row r="34" spans="1:3">
      <c r="A34" s="4" t="s">
        <v>366</v>
      </c>
      <c r="B34" s="6" t="n">
        <v>990</v>
      </c>
      <c r="C34" s="6" t="n">
        <v>14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6</v>
      </c>
    </row>
    <row r="2" spans="1:3">
      <c r="A2" s="3" t="s">
        <v>190</v>
      </c>
    </row>
    <row r="3" spans="1:3">
      <c r="A3" s="4" t="s">
        <v>373</v>
      </c>
      <c r="B3" s="6" t="n">
        <v>18186</v>
      </c>
      <c r="C3" s="6" t="n">
        <v>20188</v>
      </c>
    </row>
    <row r="4" spans="1:3">
      <c r="A4" s="4" t="s">
        <v>374</v>
      </c>
      <c r="B4" s="5" t="n">
        <v>-340</v>
      </c>
      <c r="C4" s="5" t="n">
        <v>-198</v>
      </c>
    </row>
    <row r="5" spans="1:3">
      <c r="A5" s="4" t="s">
        <v>375</v>
      </c>
      <c r="B5" s="5" t="n">
        <v>50327</v>
      </c>
      <c r="C5" s="5" t="n">
        <v>40641</v>
      </c>
    </row>
    <row r="6" spans="1:3">
      <c r="A6" s="4" t="s">
        <v>376</v>
      </c>
      <c r="B6" s="5" t="n">
        <v>-1741</v>
      </c>
      <c r="C6" s="5" t="n">
        <v>-1084</v>
      </c>
    </row>
    <row r="7" spans="1:3">
      <c r="A7" s="4" t="s">
        <v>377</v>
      </c>
      <c r="B7" s="5" t="n">
        <v>68513</v>
      </c>
      <c r="C7" s="5" t="n">
        <v>60829</v>
      </c>
    </row>
    <row r="8" spans="1:3">
      <c r="A8" s="4" t="s">
        <v>378</v>
      </c>
      <c r="B8" s="5" t="n">
        <v>-2081</v>
      </c>
      <c r="C8" s="5" t="n">
        <v>-1282</v>
      </c>
    </row>
    <row r="9" spans="1:3">
      <c r="A9" s="4" t="s">
        <v>367</v>
      </c>
    </row>
    <row r="10" spans="1:3">
      <c r="A10" s="3" t="s">
        <v>190</v>
      </c>
    </row>
    <row r="11" spans="1:3">
      <c r="A11" s="4" t="s">
        <v>373</v>
      </c>
      <c r="B11" s="5" t="n">
        <v>1625</v>
      </c>
      <c r="C11" s="5" t="n">
        <v>6531</v>
      </c>
    </row>
    <row r="12" spans="1:3">
      <c r="A12" s="4" t="s">
        <v>374</v>
      </c>
      <c r="B12" s="5" t="n">
        <v>-22</v>
      </c>
      <c r="C12" s="5" t="n">
        <v>-63</v>
      </c>
    </row>
    <row r="13" spans="1:3">
      <c r="A13" s="4" t="s">
        <v>375</v>
      </c>
      <c r="B13" s="5" t="n">
        <v>17546</v>
      </c>
      <c r="C13" s="5" t="n">
        <v>15678</v>
      </c>
    </row>
    <row r="14" spans="1:3">
      <c r="A14" s="4" t="s">
        <v>376</v>
      </c>
      <c r="B14" s="5" t="n">
        <v>-640</v>
      </c>
      <c r="C14" s="5" t="n">
        <v>-507</v>
      </c>
    </row>
    <row r="15" spans="1:3">
      <c r="A15" s="4" t="s">
        <v>377</v>
      </c>
      <c r="B15" s="5" t="n">
        <v>19171</v>
      </c>
      <c r="C15" s="5" t="n">
        <v>22209</v>
      </c>
    </row>
    <row r="16" spans="1:3">
      <c r="A16" s="4" t="s">
        <v>378</v>
      </c>
      <c r="B16" s="5" t="n">
        <v>-662</v>
      </c>
      <c r="C16" s="5" t="n">
        <v>-570</v>
      </c>
    </row>
    <row r="17" spans="1:3">
      <c r="A17" s="4" t="s">
        <v>379</v>
      </c>
    </row>
    <row r="18" spans="1:3">
      <c r="A18" s="3" t="s">
        <v>190</v>
      </c>
    </row>
    <row r="19" spans="1:3">
      <c r="A19" s="4" t="s">
        <v>373</v>
      </c>
      <c r="B19" s="5" t="n">
        <v>3399</v>
      </c>
      <c r="C19" s="5" t="n">
        <v>6802</v>
      </c>
    </row>
    <row r="20" spans="1:3">
      <c r="A20" s="4" t="s">
        <v>374</v>
      </c>
      <c r="B20" s="5" t="n">
        <v>-74</v>
      </c>
      <c r="C20" s="5" t="n">
        <v>-80</v>
      </c>
    </row>
    <row r="21" spans="1:3">
      <c r="A21" s="4" t="s">
        <v>375</v>
      </c>
      <c r="B21" s="5" t="n">
        <v>21417</v>
      </c>
      <c r="C21" s="5" t="n">
        <v>18218</v>
      </c>
    </row>
    <row r="22" spans="1:3">
      <c r="A22" s="4" t="s">
        <v>376</v>
      </c>
      <c r="B22" s="5" t="n">
        <v>-840</v>
      </c>
      <c r="C22" s="5" t="n">
        <v>-420</v>
      </c>
    </row>
    <row r="23" spans="1:3">
      <c r="A23" s="4" t="s">
        <v>377</v>
      </c>
      <c r="B23" s="5" t="n">
        <v>24816</v>
      </c>
      <c r="C23" s="5" t="n">
        <v>25020</v>
      </c>
    </row>
    <row r="24" spans="1:3">
      <c r="A24" s="4" t="s">
        <v>378</v>
      </c>
      <c r="B24" s="5" t="n">
        <v>-914</v>
      </c>
      <c r="C24" s="5" t="n">
        <v>-500</v>
      </c>
    </row>
    <row r="25" spans="1:3">
      <c r="A25" s="4" t="s">
        <v>369</v>
      </c>
    </row>
    <row r="26" spans="1:3">
      <c r="A26" s="3" t="s">
        <v>190</v>
      </c>
    </row>
    <row r="27" spans="1:3">
      <c r="A27" s="4" t="s">
        <v>373</v>
      </c>
      <c r="B27" s="5" t="n">
        <v>13162</v>
      </c>
      <c r="C27" s="5" t="n">
        <v>2396</v>
      </c>
    </row>
    <row r="28" spans="1:3">
      <c r="A28" s="4" t="s">
        <v>374</v>
      </c>
      <c r="B28" s="5" t="n">
        <v>-244</v>
      </c>
      <c r="C28" s="5" t="n">
        <v>-11</v>
      </c>
    </row>
    <row r="29" spans="1:3">
      <c r="A29" s="4" t="s">
        <v>375</v>
      </c>
      <c r="B29" s="5" t="n">
        <v>8415</v>
      </c>
      <c r="C29" s="5" t="n">
        <v>6230</v>
      </c>
    </row>
    <row r="30" spans="1:3">
      <c r="A30" s="4" t="s">
        <v>376</v>
      </c>
      <c r="B30" s="5" t="n">
        <v>-210</v>
      </c>
      <c r="C30" s="5" t="n">
        <v>-148</v>
      </c>
    </row>
    <row r="31" spans="1:3">
      <c r="A31" s="4" t="s">
        <v>377</v>
      </c>
      <c r="B31" s="5" t="n">
        <v>21577</v>
      </c>
      <c r="C31" s="5" t="n">
        <v>8626</v>
      </c>
    </row>
    <row r="32" spans="1:3">
      <c r="A32" s="4" t="s">
        <v>378</v>
      </c>
      <c r="B32" s="5" t="n">
        <v>-454</v>
      </c>
      <c r="C32" s="5" t="n">
        <v>-159</v>
      </c>
    </row>
    <row r="33" spans="1:3">
      <c r="A33" s="4" t="s">
        <v>370</v>
      </c>
    </row>
    <row r="34" spans="1:3">
      <c r="A34" s="3" t="s">
        <v>190</v>
      </c>
    </row>
    <row r="35" spans="1:3">
      <c r="A35" s="4" t="s">
        <v>373</v>
      </c>
      <c r="C35" s="5" t="n">
        <v>2965</v>
      </c>
    </row>
    <row r="36" spans="1:3">
      <c r="A36" s="4" t="s">
        <v>374</v>
      </c>
      <c r="C36" s="5" t="n">
        <v>-37</v>
      </c>
    </row>
    <row r="37" spans="1:3">
      <c r="A37" s="4" t="s">
        <v>375</v>
      </c>
      <c r="B37" s="5" t="n">
        <v>1959</v>
      </c>
      <c r="C37" s="5" t="n">
        <v>515</v>
      </c>
    </row>
    <row r="38" spans="1:3">
      <c r="A38" s="4" t="s">
        <v>376</v>
      </c>
      <c r="B38" s="5" t="n">
        <v>-40</v>
      </c>
      <c r="C38" s="5" t="n">
        <v>-9</v>
      </c>
    </row>
    <row r="39" spans="1:3">
      <c r="A39" s="4" t="s">
        <v>377</v>
      </c>
      <c r="B39" s="5" t="n">
        <v>1959</v>
      </c>
      <c r="C39" s="5" t="n">
        <v>3480</v>
      </c>
    </row>
    <row r="40" spans="1:3">
      <c r="A40" s="4" t="s">
        <v>378</v>
      </c>
      <c r="B40" s="5" t="n">
        <v>-40</v>
      </c>
      <c r="C40" s="5" t="n">
        <v>-46</v>
      </c>
    </row>
    <row r="41" spans="1:3">
      <c r="A41" s="4" t="s">
        <v>371</v>
      </c>
    </row>
    <row r="42" spans="1:3">
      <c r="A42" s="3" t="s">
        <v>190</v>
      </c>
    </row>
    <row r="43" spans="1:3">
      <c r="A43" s="4" t="s">
        <v>373</v>
      </c>
      <c r="C43" s="5" t="n">
        <v>1494</v>
      </c>
    </row>
    <row r="44" spans="1:3">
      <c r="A44" s="4" t="s">
        <v>374</v>
      </c>
      <c r="C44" s="5" t="n">
        <v>-7</v>
      </c>
    </row>
    <row r="45" spans="1:3">
      <c r="A45" s="4" t="s">
        <v>375</v>
      </c>
      <c r="B45" s="5" t="n">
        <v>990</v>
      </c>
    </row>
    <row r="46" spans="1:3">
      <c r="A46" s="4" t="s">
        <v>376</v>
      </c>
      <c r="B46" s="5" t="n">
        <v>-11</v>
      </c>
    </row>
    <row r="47" spans="1:3">
      <c r="A47" s="4" t="s">
        <v>377</v>
      </c>
      <c r="B47" s="5" t="n">
        <v>990</v>
      </c>
      <c r="C47" s="5" t="n">
        <v>1494</v>
      </c>
    </row>
    <row r="48" spans="1:3">
      <c r="A48" s="4" t="s">
        <v>378</v>
      </c>
      <c r="B48" s="6" t="n">
        <v>-11</v>
      </c>
      <c r="C48" s="6"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6</v>
      </c>
    </row>
    <row r="2" spans="1:3">
      <c r="A2" s="3" t="s">
        <v>381</v>
      </c>
    </row>
    <row r="3" spans="1:3">
      <c r="A3" s="4" t="s">
        <v>382</v>
      </c>
      <c r="B3" s="6" t="n">
        <v>932</v>
      </c>
    </row>
    <row r="4" spans="1:3">
      <c r="A4" s="4" t="s">
        <v>383</v>
      </c>
      <c r="B4" s="5" t="n">
        <v>1310</v>
      </c>
    </row>
    <row r="5" spans="1:3">
      <c r="A5" s="4" t="s">
        <v>384</v>
      </c>
      <c r="B5" s="5" t="n">
        <v>7192</v>
      </c>
    </row>
    <row r="6" spans="1:3">
      <c r="A6" s="4" t="s">
        <v>385</v>
      </c>
      <c r="B6" s="5" t="n">
        <v>27771</v>
      </c>
    </row>
    <row r="7" spans="1:3">
      <c r="A7" s="4" t="s">
        <v>363</v>
      </c>
      <c r="B7" s="5" t="n">
        <v>83563</v>
      </c>
      <c r="C7" s="6" t="n">
        <v>90268</v>
      </c>
    </row>
    <row r="8" spans="1:3">
      <c r="A8" s="3" t="s">
        <v>386</v>
      </c>
    </row>
    <row r="9" spans="1:3">
      <c r="A9" s="4" t="s">
        <v>382</v>
      </c>
      <c r="B9" s="5" t="n">
        <v>927</v>
      </c>
    </row>
    <row r="10" spans="1:3">
      <c r="A10" s="4" t="s">
        <v>383</v>
      </c>
      <c r="B10" s="5" t="n">
        <v>1297</v>
      </c>
    </row>
    <row r="11" spans="1:3">
      <c r="A11" s="4" t="s">
        <v>384</v>
      </c>
      <c r="B11" s="5" t="n">
        <v>7136</v>
      </c>
    </row>
    <row r="12" spans="1:3">
      <c r="A12" s="4" t="s">
        <v>385</v>
      </c>
      <c r="B12" s="5" t="n">
        <v>27419</v>
      </c>
    </row>
    <row r="13" spans="1:3">
      <c r="A13" s="4" t="s">
        <v>366</v>
      </c>
      <c r="B13" s="5" t="n">
        <v>81572</v>
      </c>
      <c r="C13" s="5" t="n">
        <v>89349</v>
      </c>
    </row>
    <row r="14" spans="1:3">
      <c r="A14" s="4" t="s">
        <v>368</v>
      </c>
    </row>
    <row r="15" spans="1:3">
      <c r="A15" s="3" t="s">
        <v>381</v>
      </c>
    </row>
    <row r="16" spans="1:3">
      <c r="A16" s="4" t="s">
        <v>363</v>
      </c>
      <c r="B16" s="5" t="n">
        <v>25895</v>
      </c>
      <c r="C16" s="5" t="n">
        <v>25725</v>
      </c>
    </row>
    <row r="17" spans="1:3">
      <c r="A17" s="3" t="s">
        <v>386</v>
      </c>
    </row>
    <row r="18" spans="1:3">
      <c r="A18" s="4" t="s">
        <v>366</v>
      </c>
      <c r="B18" s="5" t="n">
        <v>24987</v>
      </c>
      <c r="C18" s="5" t="n">
        <v>25229</v>
      </c>
    </row>
    <row r="19" spans="1:3">
      <c r="A19" s="4" t="s">
        <v>367</v>
      </c>
    </row>
    <row r="20" spans="1:3">
      <c r="A20" s="3" t="s">
        <v>381</v>
      </c>
    </row>
    <row r="21" spans="1:3">
      <c r="A21" s="4" t="s">
        <v>363</v>
      </c>
      <c r="B21" s="5" t="n">
        <v>20463</v>
      </c>
      <c r="C21" s="5" t="n">
        <v>24063</v>
      </c>
    </row>
    <row r="22" spans="1:3">
      <c r="A22" s="3" t="s">
        <v>386</v>
      </c>
    </row>
    <row r="23" spans="1:3">
      <c r="A23" s="4" t="s">
        <v>366</v>
      </c>
      <c r="B23" s="6" t="n">
        <v>19806</v>
      </c>
      <c r="C23" s="6" t="n">
        <v>235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35"/>
    <col customWidth="1" max="5" min="5" width="21"/>
  </cols>
  <sheetData>
    <row r="1" spans="1:5">
      <c r="A1" s="1" t="s">
        <v>387</v>
      </c>
      <c r="B1" s="2" t="s">
        <v>335</v>
      </c>
      <c r="C1" s="2" t="s">
        <v>1</v>
      </c>
    </row>
    <row r="2" spans="1:5">
      <c r="B2" s="2" t="s">
        <v>388</v>
      </c>
      <c r="C2" s="2" t="s">
        <v>389</v>
      </c>
      <c r="D2" s="2" t="s">
        <v>390</v>
      </c>
      <c r="E2" s="2" t="s">
        <v>391</v>
      </c>
    </row>
    <row r="3" spans="1:5">
      <c r="A3" s="3" t="s">
        <v>392</v>
      </c>
    </row>
    <row r="4" spans="1:5">
      <c r="A4" s="4" t="s">
        <v>393</v>
      </c>
      <c r="C4" s="6" t="n">
        <v>0</v>
      </c>
      <c r="D4" s="6" t="n">
        <v>0</v>
      </c>
    </row>
    <row r="5" spans="1:5">
      <c r="A5" s="4" t="s">
        <v>394</v>
      </c>
      <c r="C5" s="6" t="n">
        <v>0</v>
      </c>
    </row>
    <row r="6" spans="1:5">
      <c r="A6" s="4" t="s">
        <v>395</v>
      </c>
      <c r="C6" s="5" t="n">
        <v>2814157</v>
      </c>
      <c r="D6" s="5" t="n">
        <v>2801149</v>
      </c>
    </row>
    <row r="7" spans="1:5">
      <c r="A7" s="4" t="s">
        <v>396</v>
      </c>
      <c r="C7" s="6" t="n">
        <v>0</v>
      </c>
      <c r="D7" s="6" t="n">
        <v>956255</v>
      </c>
    </row>
    <row r="8" spans="1:5">
      <c r="A8" s="4" t="s">
        <v>378</v>
      </c>
      <c r="C8" s="5" t="n">
        <v>2081000</v>
      </c>
      <c r="D8" s="5" t="n">
        <v>1282000</v>
      </c>
    </row>
    <row r="9" spans="1:5">
      <c r="A9" s="4" t="s">
        <v>377</v>
      </c>
      <c r="C9" s="5" t="n">
        <v>68513000</v>
      </c>
      <c r="D9" s="5" t="n">
        <v>60829000</v>
      </c>
    </row>
    <row r="10" spans="1:5">
      <c r="A10" s="4" t="s">
        <v>397</v>
      </c>
      <c r="D10" s="6" t="n">
        <v>555</v>
      </c>
    </row>
    <row r="11" spans="1:5">
      <c r="A11" s="4" t="s">
        <v>398</v>
      </c>
      <c r="D11" s="4" t="s">
        <v>399</v>
      </c>
    </row>
    <row r="12" spans="1:5">
      <c r="A12" s="4" t="s">
        <v>400</v>
      </c>
      <c r="D12" s="6" t="n">
        <v>0</v>
      </c>
    </row>
    <row r="13" spans="1:5">
      <c r="A13" s="4" t="s">
        <v>401</v>
      </c>
      <c r="D13" s="5" t="n">
        <v>1406</v>
      </c>
    </row>
    <row r="14" spans="1:5">
      <c r="A14" s="4" t="s">
        <v>402</v>
      </c>
    </row>
    <row r="15" spans="1:5">
      <c r="A15" s="3" t="s">
        <v>392</v>
      </c>
    </row>
    <row r="16" spans="1:5">
      <c r="A16" s="4" t="s">
        <v>403</v>
      </c>
      <c r="C16" s="5" t="n">
        <v>800000</v>
      </c>
      <c r="D16" s="5" t="n">
        <v>800000</v>
      </c>
    </row>
    <row r="17" spans="1:5">
      <c r="A17" s="4" t="s">
        <v>404</v>
      </c>
    </row>
    <row r="18" spans="1:5">
      <c r="A18" s="3" t="s">
        <v>392</v>
      </c>
    </row>
    <row r="19" spans="1:5">
      <c r="A19" s="4" t="s">
        <v>395</v>
      </c>
      <c r="B19" s="5" t="n">
        <v>5000</v>
      </c>
    </row>
    <row r="20" spans="1:5">
      <c r="A20" s="4" t="s">
        <v>405</v>
      </c>
      <c r="B20" s="6" t="n">
        <v>30000</v>
      </c>
      <c r="C20" s="5" t="n">
        <v>5000</v>
      </c>
      <c r="E20" s="6" t="n">
        <v>5000</v>
      </c>
    </row>
    <row r="21" spans="1:5">
      <c r="A21" s="4" t="s">
        <v>378</v>
      </c>
      <c r="B21" s="6" t="n">
        <v>25000</v>
      </c>
      <c r="C21" s="6" t="n">
        <v>25000</v>
      </c>
    </row>
    <row r="22" spans="1:5">
      <c r="A22" s="4" t="s">
        <v>406</v>
      </c>
    </row>
    <row r="23" spans="1:5">
      <c r="A23" s="3" t="s">
        <v>392</v>
      </c>
    </row>
    <row r="24" spans="1:5">
      <c r="A24" s="4" t="s">
        <v>407</v>
      </c>
      <c r="B24" s="7" t="n">
        <v>0.25</v>
      </c>
    </row>
    <row r="25" spans="1:5">
      <c r="A25" s="4" t="s">
        <v>408</v>
      </c>
    </row>
    <row r="26" spans="1:5">
      <c r="A26" s="3" t="s">
        <v>392</v>
      </c>
    </row>
    <row r="27" spans="1:5">
      <c r="A27" s="4" t="s">
        <v>407</v>
      </c>
      <c r="B27" s="6" t="n">
        <v>1</v>
      </c>
    </row>
    <row r="28" spans="1:5">
      <c r="A28" s="4" t="s">
        <v>370</v>
      </c>
    </row>
    <row r="29" spans="1:5">
      <c r="A29" s="3" t="s">
        <v>392</v>
      </c>
    </row>
    <row r="30" spans="1:5">
      <c r="A30" s="4" t="s">
        <v>409</v>
      </c>
      <c r="C30" s="5" t="n">
        <v>2</v>
      </c>
    </row>
    <row r="31" spans="1:5">
      <c r="A31" s="4" t="s">
        <v>378</v>
      </c>
      <c r="C31" s="6" t="n">
        <v>40000</v>
      </c>
      <c r="D31" s="5" t="n">
        <v>46000</v>
      </c>
    </row>
    <row r="32" spans="1:5">
      <c r="A32" s="4" t="s">
        <v>377</v>
      </c>
      <c r="C32" s="6" t="n">
        <v>1959000</v>
      </c>
      <c r="D32" s="6" t="n">
        <v>3480000</v>
      </c>
    </row>
    <row r="33" spans="1:5">
      <c r="A33" s="4" t="s">
        <v>367</v>
      </c>
    </row>
    <row r="34" spans="1:5">
      <c r="A34" s="3" t="s">
        <v>392</v>
      </c>
    </row>
    <row r="35" spans="1:5">
      <c r="A35" s="4" t="s">
        <v>409</v>
      </c>
      <c r="C35" s="5" t="n">
        <v>52</v>
      </c>
    </row>
    <row r="36" spans="1:5">
      <c r="A36" s="4" t="s">
        <v>410</v>
      </c>
      <c r="C36" s="5" t="n">
        <v>0</v>
      </c>
      <c r="D36" s="5" t="n">
        <v>0</v>
      </c>
    </row>
    <row r="37" spans="1:5">
      <c r="A37" s="4" t="s">
        <v>378</v>
      </c>
      <c r="C37" s="6" t="n">
        <v>662000</v>
      </c>
      <c r="D37" s="6" t="n">
        <v>570000</v>
      </c>
    </row>
    <row r="38" spans="1:5">
      <c r="A38" s="4" t="s">
        <v>377</v>
      </c>
      <c r="C38" s="6" t="n">
        <v>19171000</v>
      </c>
      <c r="D38" s="5" t="n">
        <v>22209000</v>
      </c>
    </row>
    <row r="39" spans="1:5">
      <c r="A39" s="4" t="s">
        <v>368</v>
      </c>
    </row>
    <row r="40" spans="1:5">
      <c r="A40" s="3" t="s">
        <v>392</v>
      </c>
    </row>
    <row r="41" spans="1:5">
      <c r="A41" s="4" t="s">
        <v>409</v>
      </c>
      <c r="C41" s="5" t="n">
        <v>45</v>
      </c>
    </row>
    <row r="42" spans="1:5">
      <c r="A42" s="4" t="s">
        <v>371</v>
      </c>
    </row>
    <row r="43" spans="1:5">
      <c r="A43" s="3" t="s">
        <v>392</v>
      </c>
    </row>
    <row r="44" spans="1:5">
      <c r="A44" s="4" t="s">
        <v>409</v>
      </c>
      <c r="C44" s="5" t="n">
        <v>2</v>
      </c>
    </row>
    <row r="45" spans="1:5">
      <c r="A45" s="4" t="s">
        <v>378</v>
      </c>
      <c r="C45" s="6" t="n">
        <v>11000</v>
      </c>
      <c r="D45" s="5" t="n">
        <v>7000</v>
      </c>
    </row>
    <row r="46" spans="1:5">
      <c r="A46" s="4" t="s">
        <v>377</v>
      </c>
      <c r="C46" s="6" t="n">
        <v>990000</v>
      </c>
      <c r="D46" s="5" t="n">
        <v>1494000</v>
      </c>
    </row>
    <row r="47" spans="1:5">
      <c r="A47" s="4" t="s">
        <v>369</v>
      </c>
    </row>
    <row r="48" spans="1:5">
      <c r="A48" s="3" t="s">
        <v>392</v>
      </c>
    </row>
    <row r="49" spans="1:5">
      <c r="A49" s="4" t="s">
        <v>409</v>
      </c>
      <c r="C49" s="5" t="n">
        <v>41</v>
      </c>
    </row>
    <row r="50" spans="1:5">
      <c r="A50" s="4" t="s">
        <v>378</v>
      </c>
      <c r="C50" s="6" t="n">
        <v>454000</v>
      </c>
      <c r="D50" s="5" t="n">
        <v>159000</v>
      </c>
    </row>
    <row r="51" spans="1:5">
      <c r="A51" s="4" t="s">
        <v>377</v>
      </c>
      <c r="C51" s="6" t="n">
        <v>21577000</v>
      </c>
      <c r="D51" s="6" t="n">
        <v>8626000</v>
      </c>
    </row>
    <row r="52" spans="1:5">
      <c r="A52" s="4" t="s">
        <v>411</v>
      </c>
    </row>
    <row r="53" spans="1:5">
      <c r="A53" s="3" t="s">
        <v>392</v>
      </c>
    </row>
    <row r="54" spans="1:5">
      <c r="A54" s="4" t="s">
        <v>410</v>
      </c>
      <c r="C54" s="5" t="n">
        <v>0</v>
      </c>
      <c r="D54" s="5"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6</v>
      </c>
    </row>
    <row r="2" spans="1:3">
      <c r="A2" s="3" t="s">
        <v>413</v>
      </c>
    </row>
    <row r="3" spans="1:3">
      <c r="A3" s="4" t="s">
        <v>43</v>
      </c>
      <c r="B3" s="6" t="n">
        <v>299120</v>
      </c>
      <c r="C3" s="6" t="n">
        <v>271612</v>
      </c>
    </row>
    <row r="4" spans="1:3">
      <c r="A4" s="4" t="s">
        <v>44</v>
      </c>
      <c r="B4" s="5" t="n">
        <v>-2541</v>
      </c>
      <c r="C4" s="5" t="n">
        <v>-2589</v>
      </c>
    </row>
    <row r="5" spans="1:3">
      <c r="A5" s="4" t="s">
        <v>414</v>
      </c>
      <c r="B5" s="5" t="n">
        <v>296579</v>
      </c>
      <c r="C5" s="5" t="n">
        <v>269023</v>
      </c>
    </row>
    <row r="6" spans="1:3">
      <c r="A6" s="4" t="s">
        <v>415</v>
      </c>
    </row>
    <row r="7" spans="1:3">
      <c r="A7" s="3" t="s">
        <v>413</v>
      </c>
    </row>
    <row r="8" spans="1:3">
      <c r="A8" s="4" t="s">
        <v>43</v>
      </c>
      <c r="B8" s="5" t="n">
        <v>13071</v>
      </c>
      <c r="C8" s="5" t="n">
        <v>16112</v>
      </c>
    </row>
    <row r="9" spans="1:3">
      <c r="A9" s="4" t="s">
        <v>416</v>
      </c>
    </row>
    <row r="10" spans="1:3">
      <c r="A10" s="3" t="s">
        <v>413</v>
      </c>
    </row>
    <row r="11" spans="1:3">
      <c r="A11" s="4" t="s">
        <v>43</v>
      </c>
      <c r="B11" s="5" t="n">
        <v>82637</v>
      </c>
      <c r="C11" s="5" t="n">
        <v>81926</v>
      </c>
    </row>
    <row r="12" spans="1:3">
      <c r="A12" s="4" t="s">
        <v>417</v>
      </c>
    </row>
    <row r="13" spans="1:3">
      <c r="A13" s="3" t="s">
        <v>413</v>
      </c>
    </row>
    <row r="14" spans="1:3">
      <c r="A14" s="4" t="s">
        <v>43</v>
      </c>
      <c r="B14" s="5" t="n">
        <v>116698</v>
      </c>
      <c r="C14" s="5" t="n">
        <v>85186</v>
      </c>
    </row>
    <row r="15" spans="1:3">
      <c r="A15" s="4" t="s">
        <v>418</v>
      </c>
    </row>
    <row r="16" spans="1:3">
      <c r="A16" s="3" t="s">
        <v>413</v>
      </c>
    </row>
    <row r="17" spans="1:3">
      <c r="A17" s="4" t="s">
        <v>43</v>
      </c>
      <c r="B17" s="5" t="n">
        <v>2317</v>
      </c>
      <c r="C17" s="5" t="n">
        <v>3536</v>
      </c>
    </row>
    <row r="18" spans="1:3">
      <c r="A18" s="4" t="s">
        <v>419</v>
      </c>
    </row>
    <row r="19" spans="1:3">
      <c r="A19" s="3" t="s">
        <v>413</v>
      </c>
    </row>
    <row r="20" spans="1:3">
      <c r="A20" s="4" t="s">
        <v>43</v>
      </c>
      <c r="B20" s="5" t="n">
        <v>70113</v>
      </c>
      <c r="C20" s="5" t="n">
        <v>73595</v>
      </c>
    </row>
    <row r="21" spans="1:3">
      <c r="A21" s="4" t="s">
        <v>420</v>
      </c>
    </row>
    <row r="22" spans="1:3">
      <c r="A22" s="3" t="s">
        <v>413</v>
      </c>
    </row>
    <row r="23" spans="1:3">
      <c r="A23" s="4" t="s">
        <v>43</v>
      </c>
      <c r="B23" s="6" t="n">
        <v>14284</v>
      </c>
      <c r="C23" s="6" t="n">
        <v>112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6</v>
      </c>
    </row>
    <row r="3" spans="1:3">
      <c r="A3" s="3" t="s">
        <v>116</v>
      </c>
    </row>
    <row r="4" spans="1:3">
      <c r="A4" s="4" t="s">
        <v>117</v>
      </c>
      <c r="B4" s="6" t="n">
        <v>1583</v>
      </c>
      <c r="C4" s="6" t="n">
        <v>911</v>
      </c>
    </row>
    <row r="5" spans="1:3">
      <c r="A5" s="3" t="s">
        <v>118</v>
      </c>
    </row>
    <row r="6" spans="1:3">
      <c r="A6" s="4" t="s">
        <v>119</v>
      </c>
      <c r="B6" s="5" t="n">
        <v>-1072</v>
      </c>
      <c r="C6" s="5" t="n">
        <v>419</v>
      </c>
    </row>
    <row r="7" spans="1:3">
      <c r="A7" s="4" t="s">
        <v>120</v>
      </c>
      <c r="B7" s="5" t="n">
        <v>295</v>
      </c>
      <c r="C7" s="5" t="n">
        <v>-170</v>
      </c>
    </row>
    <row r="8" spans="1:3">
      <c r="A8" s="4" t="s">
        <v>121</v>
      </c>
      <c r="C8" s="5" t="n">
        <v>-1</v>
      </c>
    </row>
    <row r="9" spans="1:3">
      <c r="A9" s="4" t="s">
        <v>122</v>
      </c>
      <c r="B9" s="5" t="n">
        <v>-777</v>
      </c>
      <c r="C9" s="5" t="n">
        <v>248</v>
      </c>
    </row>
    <row r="10" spans="1:3">
      <c r="A10" s="3" t="s">
        <v>123</v>
      </c>
    </row>
    <row r="11" spans="1:3">
      <c r="A11" s="4" t="s">
        <v>124</v>
      </c>
      <c r="B11" s="5" t="n">
        <v>246</v>
      </c>
      <c r="C11" s="5" t="n">
        <v>49</v>
      </c>
    </row>
    <row r="12" spans="1:3">
      <c r="A12" s="4" t="s">
        <v>125</v>
      </c>
      <c r="B12" s="5" t="n">
        <v>-68</v>
      </c>
      <c r="C12" s="5" t="n">
        <v>-14</v>
      </c>
    </row>
    <row r="13" spans="1:3">
      <c r="A13" s="4" t="s">
        <v>126</v>
      </c>
      <c r="B13" s="5" t="n">
        <v>178</v>
      </c>
      <c r="C13" s="5" t="n">
        <v>35</v>
      </c>
    </row>
    <row r="14" spans="1:3">
      <c r="A14" s="4" t="s">
        <v>127</v>
      </c>
      <c r="B14" s="5" t="n">
        <v>-599</v>
      </c>
      <c r="C14" s="5" t="n">
        <v>283</v>
      </c>
    </row>
    <row r="15" spans="1:3">
      <c r="A15" s="4" t="s">
        <v>128</v>
      </c>
      <c r="B15" s="6" t="n">
        <v>984</v>
      </c>
      <c r="C15" s="6" t="n">
        <v>11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6</v>
      </c>
    </row>
    <row r="3" spans="1:3">
      <c r="A3" s="3" t="s">
        <v>422</v>
      </c>
    </row>
    <row r="4" spans="1:3">
      <c r="A4" s="4" t="s">
        <v>423</v>
      </c>
      <c r="B4" s="6" t="n">
        <v>403</v>
      </c>
      <c r="C4" s="6" t="n">
        <v>444</v>
      </c>
    </row>
    <row r="5" spans="1:3">
      <c r="A5" s="4" t="s">
        <v>424</v>
      </c>
      <c r="B5" s="5" t="n">
        <v>468</v>
      </c>
      <c r="C5" s="5" t="n">
        <v>227</v>
      </c>
    </row>
    <row r="6" spans="1:3">
      <c r="A6" s="4" t="s">
        <v>425</v>
      </c>
      <c r="B6" s="5" t="n">
        <v>-367</v>
      </c>
      <c r="C6" s="5" t="n">
        <v>-268</v>
      </c>
    </row>
    <row r="7" spans="1:3">
      <c r="A7" s="4" t="s">
        <v>426</v>
      </c>
      <c r="B7" s="6" t="n">
        <v>504</v>
      </c>
      <c r="C7" s="6" t="n">
        <v>4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7</v>
      </c>
      <c r="B1" s="2" t="s">
        <v>335</v>
      </c>
      <c r="J1" s="2" t="s">
        <v>1</v>
      </c>
    </row>
    <row r="2" spans="1:11">
      <c r="B2" s="2" t="s">
        <v>2</v>
      </c>
      <c r="C2" s="2" t="s">
        <v>336</v>
      </c>
      <c r="D2" s="2" t="s">
        <v>4</v>
      </c>
      <c r="E2" s="2" t="s">
        <v>337</v>
      </c>
      <c r="F2" s="2" t="s">
        <v>338</v>
      </c>
      <c r="G2" s="2" t="s">
        <v>339</v>
      </c>
      <c r="H2" s="2" t="s">
        <v>340</v>
      </c>
      <c r="I2" s="2" t="s">
        <v>341</v>
      </c>
      <c r="J2" s="2" t="s">
        <v>2</v>
      </c>
      <c r="K2" s="2" t="s">
        <v>36</v>
      </c>
    </row>
    <row r="3" spans="1:11">
      <c r="A3" s="3" t="s">
        <v>428</v>
      </c>
    </row>
    <row r="4" spans="1:11">
      <c r="A4" s="4" t="s">
        <v>429</v>
      </c>
      <c r="E4" s="6" t="n">
        <v>2589</v>
      </c>
      <c r="J4" s="6" t="n">
        <v>2589</v>
      </c>
      <c r="K4" s="6" t="n">
        <v>2484</v>
      </c>
    </row>
    <row r="5" spans="1:11">
      <c r="A5" s="4" t="s">
        <v>430</v>
      </c>
      <c r="J5" s="5" t="n">
        <v>-1151</v>
      </c>
      <c r="K5" s="5" t="n">
        <v>-566</v>
      </c>
    </row>
    <row r="6" spans="1:11">
      <c r="A6" s="4" t="s">
        <v>431</v>
      </c>
      <c r="J6" s="5" t="n">
        <v>247</v>
      </c>
      <c r="K6" s="5" t="n">
        <v>335</v>
      </c>
    </row>
    <row r="7" spans="1:11">
      <c r="A7" s="4" t="s">
        <v>88</v>
      </c>
      <c r="B7" s="6" t="n">
        <v>255</v>
      </c>
      <c r="C7" s="6" t="n">
        <v>246</v>
      </c>
      <c r="D7" s="6" t="n">
        <v>-5</v>
      </c>
      <c r="E7" s="5" t="n">
        <v>360</v>
      </c>
      <c r="F7" s="6" t="n">
        <v>93</v>
      </c>
      <c r="G7" s="6" t="n">
        <v>78</v>
      </c>
      <c r="H7" s="6" t="n">
        <v>-30</v>
      </c>
      <c r="I7" s="6" t="n">
        <v>195</v>
      </c>
      <c r="J7" s="5" t="n">
        <v>856</v>
      </c>
      <c r="K7" s="5" t="n">
        <v>336</v>
      </c>
    </row>
    <row r="8" spans="1:11">
      <c r="A8" s="4" t="s">
        <v>432</v>
      </c>
      <c r="B8" s="5" t="n">
        <v>2541</v>
      </c>
      <c r="F8" s="5" t="n">
        <v>2484</v>
      </c>
      <c r="J8" s="5" t="n">
        <v>2541</v>
      </c>
      <c r="K8" s="5" t="n">
        <v>2589</v>
      </c>
    </row>
    <row r="9" spans="1:11">
      <c r="A9" s="3" t="s">
        <v>433</v>
      </c>
    </row>
    <row r="10" spans="1:11">
      <c r="A10" s="4" t="s">
        <v>434</v>
      </c>
      <c r="B10" s="5" t="n">
        <v>226</v>
      </c>
      <c r="J10" s="5" t="n">
        <v>226</v>
      </c>
      <c r="K10" s="5" t="n">
        <v>782</v>
      </c>
    </row>
    <row r="11" spans="1:11">
      <c r="A11" s="4" t="s">
        <v>435</v>
      </c>
      <c r="B11" s="5" t="n">
        <v>2250</v>
      </c>
      <c r="J11" s="5" t="n">
        <v>2250</v>
      </c>
      <c r="K11" s="5" t="n">
        <v>3898</v>
      </c>
    </row>
    <row r="12" spans="1:11">
      <c r="A12" s="3" t="s">
        <v>436</v>
      </c>
    </row>
    <row r="13" spans="1:11">
      <c r="A13" s="4" t="s">
        <v>437</v>
      </c>
      <c r="B13" s="5" t="n">
        <v>2315</v>
      </c>
      <c r="J13" s="5" t="n">
        <v>2315</v>
      </c>
      <c r="K13" s="5" t="n">
        <v>1807</v>
      </c>
    </row>
    <row r="14" spans="1:11">
      <c r="A14" s="4" t="s">
        <v>438</v>
      </c>
      <c r="B14" s="5" t="n">
        <v>296870</v>
      </c>
      <c r="J14" s="5" t="n">
        <v>296870</v>
      </c>
      <c r="K14" s="5" t="n">
        <v>267714</v>
      </c>
    </row>
    <row r="15" spans="1:11">
      <c r="A15" s="4" t="s">
        <v>415</v>
      </c>
    </row>
    <row r="16" spans="1:11">
      <c r="A16" s="3" t="s">
        <v>428</v>
      </c>
    </row>
    <row r="17" spans="1:11">
      <c r="A17" s="4" t="s">
        <v>429</v>
      </c>
      <c r="E17" s="5" t="n">
        <v>214</v>
      </c>
      <c r="J17" s="5" t="n">
        <v>214</v>
      </c>
      <c r="K17" s="5" t="n">
        <v>182</v>
      </c>
    </row>
    <row r="18" spans="1:11">
      <c r="A18" s="4" t="s">
        <v>430</v>
      </c>
      <c r="J18" s="5" t="n">
        <v>-208</v>
      </c>
      <c r="K18" s="5" t="n">
        <v>-96</v>
      </c>
    </row>
    <row r="19" spans="1:11">
      <c r="A19" s="4" t="s">
        <v>431</v>
      </c>
      <c r="J19" s="5" t="n">
        <v>48</v>
      </c>
      <c r="K19" s="5" t="n">
        <v>8</v>
      </c>
    </row>
    <row r="20" spans="1:11">
      <c r="A20" s="4" t="s">
        <v>88</v>
      </c>
      <c r="J20" s="5" t="n">
        <v>107</v>
      </c>
      <c r="K20" s="5" t="n">
        <v>120</v>
      </c>
    </row>
    <row r="21" spans="1:11">
      <c r="A21" s="4" t="s">
        <v>432</v>
      </c>
      <c r="B21" s="5" t="n">
        <v>161</v>
      </c>
      <c r="F21" s="5" t="n">
        <v>182</v>
      </c>
      <c r="J21" s="5" t="n">
        <v>161</v>
      </c>
      <c r="K21" s="5" t="n">
        <v>214</v>
      </c>
    </row>
    <row r="22" spans="1:11">
      <c r="A22" s="3" t="s">
        <v>433</v>
      </c>
    </row>
    <row r="23" spans="1:11">
      <c r="A23" s="4" t="s">
        <v>434</v>
      </c>
      <c r="B23" s="5" t="n">
        <v>22</v>
      </c>
      <c r="J23" s="5" t="n">
        <v>22</v>
      </c>
      <c r="K23" s="5" t="n">
        <v>52</v>
      </c>
    </row>
    <row r="24" spans="1:11">
      <c r="A24" s="4" t="s">
        <v>435</v>
      </c>
      <c r="B24" s="5" t="n">
        <v>138</v>
      </c>
      <c r="J24" s="5" t="n">
        <v>138</v>
      </c>
      <c r="K24" s="5" t="n">
        <v>160</v>
      </c>
    </row>
    <row r="25" spans="1:11">
      <c r="A25" s="3" t="s">
        <v>436</v>
      </c>
    </row>
    <row r="26" spans="1:11">
      <c r="A26" s="4" t="s">
        <v>437</v>
      </c>
      <c r="B26" s="5" t="n">
        <v>139</v>
      </c>
      <c r="J26" s="5" t="n">
        <v>139</v>
      </c>
      <c r="K26" s="5" t="n">
        <v>162</v>
      </c>
    </row>
    <row r="27" spans="1:11">
      <c r="A27" s="4" t="s">
        <v>438</v>
      </c>
      <c r="B27" s="5" t="n">
        <v>12933</v>
      </c>
      <c r="J27" s="5" t="n">
        <v>12933</v>
      </c>
      <c r="K27" s="5" t="n">
        <v>15952</v>
      </c>
    </row>
    <row r="28" spans="1:11">
      <c r="A28" s="4" t="s">
        <v>416</v>
      </c>
    </row>
    <row r="29" spans="1:11">
      <c r="A29" s="3" t="s">
        <v>428</v>
      </c>
    </row>
    <row r="30" spans="1:11">
      <c r="A30" s="4" t="s">
        <v>429</v>
      </c>
      <c r="E30" s="5" t="n">
        <v>1061</v>
      </c>
      <c r="J30" s="5" t="n">
        <v>1061</v>
      </c>
      <c r="K30" s="5" t="n">
        <v>1042</v>
      </c>
    </row>
    <row r="31" spans="1:11">
      <c r="A31" s="4" t="s">
        <v>430</v>
      </c>
      <c r="J31" s="5" t="n">
        <v>-589</v>
      </c>
      <c r="K31" s="5" t="n">
        <v>-3</v>
      </c>
    </row>
    <row r="32" spans="1:11">
      <c r="A32" s="4" t="s">
        <v>431</v>
      </c>
      <c r="J32" s="5" t="n">
        <v>2</v>
      </c>
      <c r="K32" s="5" t="n">
        <v>27</v>
      </c>
    </row>
    <row r="33" spans="1:11">
      <c r="A33" s="4" t="s">
        <v>88</v>
      </c>
      <c r="J33" s="5" t="n">
        <v>390</v>
      </c>
      <c r="K33" s="5" t="n">
        <v>-5</v>
      </c>
    </row>
    <row r="34" spans="1:11">
      <c r="A34" s="4" t="s">
        <v>432</v>
      </c>
      <c r="B34" s="5" t="n">
        <v>864</v>
      </c>
      <c r="F34" s="5" t="n">
        <v>1042</v>
      </c>
      <c r="J34" s="5" t="n">
        <v>864</v>
      </c>
      <c r="K34" s="5" t="n">
        <v>1061</v>
      </c>
    </row>
    <row r="35" spans="1:11">
      <c r="A35" s="3" t="s">
        <v>433</v>
      </c>
    </row>
    <row r="36" spans="1:11">
      <c r="A36" s="4" t="s">
        <v>434</v>
      </c>
      <c r="K36" s="5" t="n">
        <v>513</v>
      </c>
    </row>
    <row r="37" spans="1:11">
      <c r="A37" s="4" t="s">
        <v>435</v>
      </c>
      <c r="B37" s="5" t="n">
        <v>854</v>
      </c>
      <c r="J37" s="5" t="n">
        <v>854</v>
      </c>
      <c r="K37" s="5" t="n">
        <v>2345</v>
      </c>
    </row>
    <row r="38" spans="1:11">
      <c r="A38" s="3" t="s">
        <v>436</v>
      </c>
    </row>
    <row r="39" spans="1:11">
      <c r="A39" s="4" t="s">
        <v>437</v>
      </c>
      <c r="B39" s="5" t="n">
        <v>864</v>
      </c>
      <c r="J39" s="5" t="n">
        <v>864</v>
      </c>
      <c r="K39" s="5" t="n">
        <v>548</v>
      </c>
    </row>
    <row r="40" spans="1:11">
      <c r="A40" s="4" t="s">
        <v>438</v>
      </c>
      <c r="B40" s="5" t="n">
        <v>81783</v>
      </c>
      <c r="J40" s="5" t="n">
        <v>81783</v>
      </c>
      <c r="K40" s="5" t="n">
        <v>79580</v>
      </c>
    </row>
    <row r="41" spans="1:11">
      <c r="A41" s="4" t="s">
        <v>417</v>
      </c>
    </row>
    <row r="42" spans="1:11">
      <c r="A42" s="3" t="s">
        <v>428</v>
      </c>
    </row>
    <row r="43" spans="1:11">
      <c r="A43" s="4" t="s">
        <v>429</v>
      </c>
      <c r="E43" s="5" t="n">
        <v>774</v>
      </c>
      <c r="J43" s="5" t="n">
        <v>774</v>
      </c>
      <c r="K43" s="5" t="n">
        <v>693</v>
      </c>
    </row>
    <row r="44" spans="1:11">
      <c r="A44" s="4" t="s">
        <v>430</v>
      </c>
      <c r="J44" s="5" t="n">
        <v>-341</v>
      </c>
      <c r="K44" s="5" t="n">
        <v>-458</v>
      </c>
    </row>
    <row r="45" spans="1:11">
      <c r="A45" s="4" t="s">
        <v>431</v>
      </c>
      <c r="J45" s="5" t="n">
        <v>183</v>
      </c>
      <c r="K45" s="5" t="n">
        <v>286</v>
      </c>
    </row>
    <row r="46" spans="1:11">
      <c r="A46" s="4" t="s">
        <v>88</v>
      </c>
      <c r="J46" s="5" t="n">
        <v>372</v>
      </c>
      <c r="K46" s="5" t="n">
        <v>253</v>
      </c>
    </row>
    <row r="47" spans="1:11">
      <c r="A47" s="4" t="s">
        <v>432</v>
      </c>
      <c r="B47" s="5" t="n">
        <v>988</v>
      </c>
      <c r="F47" s="5" t="n">
        <v>693</v>
      </c>
      <c r="J47" s="5" t="n">
        <v>988</v>
      </c>
      <c r="K47" s="5" t="n">
        <v>774</v>
      </c>
    </row>
    <row r="48" spans="1:11">
      <c r="A48" s="3" t="s">
        <v>436</v>
      </c>
    </row>
    <row r="49" spans="1:11">
      <c r="A49" s="4" t="s">
        <v>437</v>
      </c>
      <c r="B49" s="5" t="n">
        <v>988</v>
      </c>
      <c r="J49" s="5" t="n">
        <v>988</v>
      </c>
      <c r="K49" s="5" t="n">
        <v>774</v>
      </c>
    </row>
    <row r="50" spans="1:11">
      <c r="A50" s="4" t="s">
        <v>438</v>
      </c>
      <c r="B50" s="5" t="n">
        <v>116698</v>
      </c>
      <c r="J50" s="5" t="n">
        <v>116698</v>
      </c>
      <c r="K50" s="5" t="n">
        <v>85186</v>
      </c>
    </row>
    <row r="51" spans="1:11">
      <c r="A51" s="4" t="s">
        <v>439</v>
      </c>
    </row>
    <row r="52" spans="1:11">
      <c r="A52" s="3" t="s">
        <v>428</v>
      </c>
    </row>
    <row r="53" spans="1:11">
      <c r="A53" s="4" t="s">
        <v>429</v>
      </c>
      <c r="E53" s="5" t="n">
        <v>237</v>
      </c>
      <c r="J53" s="5" t="n">
        <v>237</v>
      </c>
      <c r="K53" s="5" t="n">
        <v>284</v>
      </c>
    </row>
    <row r="54" spans="1:11">
      <c r="A54" s="4" t="s">
        <v>430</v>
      </c>
      <c r="K54" s="5" t="n">
        <v>-9</v>
      </c>
    </row>
    <row r="55" spans="1:11">
      <c r="A55" s="4" t="s">
        <v>431</v>
      </c>
      <c r="J55" s="5" t="n">
        <v>14</v>
      </c>
    </row>
    <row r="56" spans="1:11">
      <c r="A56" s="4" t="s">
        <v>88</v>
      </c>
      <c r="J56" s="5" t="n">
        <v>-10</v>
      </c>
      <c r="K56" s="5" t="n">
        <v>-38</v>
      </c>
    </row>
    <row r="57" spans="1:11">
      <c r="A57" s="4" t="s">
        <v>432</v>
      </c>
      <c r="B57" s="5" t="n">
        <v>241</v>
      </c>
      <c r="F57" s="5" t="n">
        <v>284</v>
      </c>
      <c r="J57" s="5" t="n">
        <v>241</v>
      </c>
      <c r="K57" s="5" t="n">
        <v>237</v>
      </c>
    </row>
    <row r="58" spans="1:11">
      <c r="A58" s="3" t="s">
        <v>433</v>
      </c>
    </row>
    <row r="59" spans="1:11">
      <c r="A59" s="4" t="s">
        <v>434</v>
      </c>
      <c r="B59" s="5" t="n">
        <v>204</v>
      </c>
      <c r="J59" s="5" t="n">
        <v>204</v>
      </c>
      <c r="K59" s="5" t="n">
        <v>217</v>
      </c>
    </row>
    <row r="60" spans="1:11">
      <c r="A60" s="4" t="s">
        <v>435</v>
      </c>
      <c r="B60" s="5" t="n">
        <v>204</v>
      </c>
      <c r="J60" s="5" t="n">
        <v>204</v>
      </c>
      <c r="K60" s="5" t="n">
        <v>217</v>
      </c>
    </row>
    <row r="61" spans="1:11">
      <c r="A61" s="3" t="s">
        <v>436</v>
      </c>
    </row>
    <row r="62" spans="1:11">
      <c r="A62" s="4" t="s">
        <v>437</v>
      </c>
      <c r="B62" s="5" t="n">
        <v>37</v>
      </c>
      <c r="J62" s="5" t="n">
        <v>37</v>
      </c>
      <c r="K62" s="5" t="n">
        <v>20</v>
      </c>
    </row>
    <row r="63" spans="1:11">
      <c r="A63" s="4" t="s">
        <v>438</v>
      </c>
      <c r="B63" s="5" t="n">
        <v>14080</v>
      </c>
      <c r="J63" s="5" t="n">
        <v>14080</v>
      </c>
      <c r="K63" s="5" t="n">
        <v>11040</v>
      </c>
    </row>
    <row r="64" spans="1:11">
      <c r="A64" s="4" t="s">
        <v>418</v>
      </c>
    </row>
    <row r="65" spans="1:11">
      <c r="A65" s="3" t="s">
        <v>428</v>
      </c>
    </row>
    <row r="66" spans="1:11">
      <c r="A66" s="4" t="s">
        <v>429</v>
      </c>
      <c r="E66" s="5" t="n">
        <v>12</v>
      </c>
      <c r="J66" s="5" t="n">
        <v>12</v>
      </c>
      <c r="K66" s="5" t="n">
        <v>10</v>
      </c>
    </row>
    <row r="67" spans="1:11">
      <c r="A67" s="4" t="s">
        <v>88</v>
      </c>
      <c r="J67" s="5" t="n">
        <v>-8</v>
      </c>
      <c r="K67" s="5" t="n">
        <v>2</v>
      </c>
    </row>
    <row r="68" spans="1:11">
      <c r="A68" s="4" t="s">
        <v>432</v>
      </c>
      <c r="B68" s="5" t="n">
        <v>4</v>
      </c>
      <c r="F68" s="5" t="n">
        <v>10</v>
      </c>
      <c r="J68" s="5" t="n">
        <v>4</v>
      </c>
      <c r="K68" s="5" t="n">
        <v>12</v>
      </c>
    </row>
    <row r="69" spans="1:11">
      <c r="A69" s="3" t="s">
        <v>436</v>
      </c>
    </row>
    <row r="70" spans="1:11">
      <c r="A70" s="4" t="s">
        <v>437</v>
      </c>
      <c r="B70" s="5" t="n">
        <v>4</v>
      </c>
      <c r="J70" s="5" t="n">
        <v>4</v>
      </c>
      <c r="K70" s="5" t="n">
        <v>12</v>
      </c>
    </row>
    <row r="71" spans="1:11">
      <c r="A71" s="4" t="s">
        <v>438</v>
      </c>
      <c r="B71" s="5" t="n">
        <v>2317</v>
      </c>
      <c r="J71" s="5" t="n">
        <v>2317</v>
      </c>
      <c r="K71" s="5" t="n">
        <v>3536</v>
      </c>
    </row>
    <row r="72" spans="1:11">
      <c r="A72" s="4" t="s">
        <v>419</v>
      </c>
    </row>
    <row r="73" spans="1:11">
      <c r="A73" s="3" t="s">
        <v>428</v>
      </c>
    </row>
    <row r="74" spans="1:11">
      <c r="A74" s="4" t="s">
        <v>429</v>
      </c>
      <c r="E74" s="6" t="n">
        <v>291</v>
      </c>
      <c r="J74" s="5" t="n">
        <v>291</v>
      </c>
      <c r="K74" s="5" t="n">
        <v>259</v>
      </c>
    </row>
    <row r="75" spans="1:11">
      <c r="A75" s="4" t="s">
        <v>430</v>
      </c>
      <c r="J75" s="5" t="n">
        <v>-13</v>
      </c>
    </row>
    <row r="76" spans="1:11">
      <c r="A76" s="4" t="s">
        <v>431</v>
      </c>
      <c r="K76" s="5" t="n">
        <v>14</v>
      </c>
    </row>
    <row r="77" spans="1:11">
      <c r="A77" s="4" t="s">
        <v>88</v>
      </c>
      <c r="J77" s="5" t="n">
        <v>5</v>
      </c>
      <c r="K77" s="5" t="n">
        <v>18</v>
      </c>
    </row>
    <row r="78" spans="1:11">
      <c r="A78" s="4" t="s">
        <v>432</v>
      </c>
      <c r="B78" s="5" t="n">
        <v>283</v>
      </c>
      <c r="F78" s="5" t="n">
        <v>259</v>
      </c>
      <c r="J78" s="5" t="n">
        <v>283</v>
      </c>
      <c r="K78" s="5" t="n">
        <v>291</v>
      </c>
    </row>
    <row r="79" spans="1:11">
      <c r="A79" s="3" t="s">
        <v>433</v>
      </c>
    </row>
    <row r="80" spans="1:11">
      <c r="A80" s="4" t="s">
        <v>435</v>
      </c>
      <c r="B80" s="5" t="n">
        <v>1054</v>
      </c>
      <c r="J80" s="5" t="n">
        <v>1054</v>
      </c>
      <c r="K80" s="5" t="n">
        <v>1176</v>
      </c>
    </row>
    <row r="81" spans="1:11">
      <c r="A81" s="3" t="s">
        <v>436</v>
      </c>
    </row>
    <row r="82" spans="1:11">
      <c r="A82" s="4" t="s">
        <v>437</v>
      </c>
      <c r="B82" s="5" t="n">
        <v>283</v>
      </c>
      <c r="J82" s="5" t="n">
        <v>283</v>
      </c>
      <c r="K82" s="5" t="n">
        <v>291</v>
      </c>
    </row>
    <row r="83" spans="1:11">
      <c r="A83" s="4" t="s">
        <v>438</v>
      </c>
      <c r="B83" s="5" t="n">
        <v>69059</v>
      </c>
      <c r="J83" s="5" t="n">
        <v>69059</v>
      </c>
      <c r="K83" s="5" t="n">
        <v>72420</v>
      </c>
    </row>
    <row r="84" spans="1:11">
      <c r="A84" s="4" t="s">
        <v>440</v>
      </c>
    </row>
    <row r="85" spans="1:11">
      <c r="A85" s="3" t="s">
        <v>428</v>
      </c>
    </row>
    <row r="86" spans="1:11">
      <c r="A86" s="4" t="s">
        <v>429</v>
      </c>
      <c r="K86" s="5" t="n">
        <v>14</v>
      </c>
    </row>
    <row r="87" spans="1:11">
      <c r="A87" s="4" t="s">
        <v>88</v>
      </c>
      <c r="K87" s="5" t="n">
        <v>-14</v>
      </c>
    </row>
    <row r="88" spans="1:11">
      <c r="A88" s="4" t="s">
        <v>432</v>
      </c>
      <c r="F88" s="6" t="n">
        <v>14</v>
      </c>
    </row>
    <row r="89" spans="1:11">
      <c r="A89" s="4" t="s">
        <v>420</v>
      </c>
    </row>
    <row r="90" spans="1:11">
      <c r="A90" s="3" t="s">
        <v>433</v>
      </c>
    </row>
    <row r="91" spans="1:11">
      <c r="A91" s="4" t="s">
        <v>434</v>
      </c>
      <c r="B91" s="6" t="n">
        <v>204</v>
      </c>
      <c r="J91" s="6" t="n">
        <v>204</v>
      </c>
      <c r="K91" s="6" t="n">
        <v>217</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6</v>
      </c>
    </row>
    <row r="3" spans="1:3">
      <c r="A3" s="3" t="s">
        <v>442</v>
      </c>
    </row>
    <row r="4" spans="1:3">
      <c r="A4" s="4" t="s">
        <v>443</v>
      </c>
      <c r="B4" s="6" t="n">
        <v>3270</v>
      </c>
      <c r="C4" s="6" t="n">
        <v>3751</v>
      </c>
    </row>
    <row r="5" spans="1:3">
      <c r="A5" s="4" t="s">
        <v>444</v>
      </c>
      <c r="B5" s="5" t="n">
        <v>3494</v>
      </c>
      <c r="C5" s="5" t="n">
        <v>1483</v>
      </c>
    </row>
    <row r="6" spans="1:3">
      <c r="A6" s="4" t="s">
        <v>445</v>
      </c>
      <c r="B6" s="5" t="n">
        <v>-705</v>
      </c>
    </row>
    <row r="7" spans="1:3">
      <c r="A7" s="4" t="s">
        <v>446</v>
      </c>
      <c r="B7" s="5" t="n">
        <v>-3235</v>
      </c>
      <c r="C7" s="5" t="n">
        <v>-947</v>
      </c>
    </row>
    <row r="8" spans="1:3">
      <c r="A8" s="4" t="s">
        <v>447</v>
      </c>
      <c r="B8" s="5" t="n">
        <v>-448</v>
      </c>
      <c r="C8" s="5" t="n">
        <v>-452</v>
      </c>
    </row>
    <row r="9" spans="1:3">
      <c r="A9" s="4" t="s">
        <v>448</v>
      </c>
      <c r="B9" s="5" t="n">
        <v>-1134</v>
      </c>
      <c r="C9" s="5" t="n">
        <v>-565</v>
      </c>
    </row>
    <row r="10" spans="1:3">
      <c r="A10" s="4" t="s">
        <v>443</v>
      </c>
      <c r="B10" s="5" t="n">
        <v>1947</v>
      </c>
      <c r="C10" s="5" t="n">
        <v>3270</v>
      </c>
    </row>
    <row r="11" spans="1:3">
      <c r="A11" s="4" t="s">
        <v>415</v>
      </c>
    </row>
    <row r="12" spans="1:3">
      <c r="A12" s="3" t="s">
        <v>442</v>
      </c>
    </row>
    <row r="13" spans="1:3">
      <c r="A13" s="4" t="s">
        <v>443</v>
      </c>
      <c r="B13" s="5" t="n">
        <v>185</v>
      </c>
      <c r="C13" s="5" t="n">
        <v>403</v>
      </c>
    </row>
    <row r="14" spans="1:3">
      <c r="A14" s="4" t="s">
        <v>444</v>
      </c>
      <c r="B14" s="5" t="n">
        <v>290</v>
      </c>
      <c r="C14" s="5" t="n">
        <v>10</v>
      </c>
    </row>
    <row r="15" spans="1:3">
      <c r="A15" s="4" t="s">
        <v>446</v>
      </c>
      <c r="B15" s="5" t="n">
        <v>-27</v>
      </c>
      <c r="C15" s="5" t="n">
        <v>-130</v>
      </c>
    </row>
    <row r="16" spans="1:3">
      <c r="A16" s="4" t="s">
        <v>447</v>
      </c>
      <c r="B16" s="5" t="n">
        <v>-58</v>
      </c>
    </row>
    <row r="17" spans="1:3">
      <c r="A17" s="4" t="s">
        <v>448</v>
      </c>
      <c r="B17" s="5" t="n">
        <v>-204</v>
      </c>
      <c r="C17" s="5" t="n">
        <v>-98</v>
      </c>
    </row>
    <row r="18" spans="1:3">
      <c r="A18" s="4" t="s">
        <v>443</v>
      </c>
      <c r="B18" s="5" t="n">
        <v>186</v>
      </c>
      <c r="C18" s="5" t="n">
        <v>185</v>
      </c>
    </row>
    <row r="19" spans="1:3">
      <c r="A19" s="4" t="s">
        <v>416</v>
      </c>
    </row>
    <row r="20" spans="1:3">
      <c r="A20" s="3" t="s">
        <v>442</v>
      </c>
    </row>
    <row r="21" spans="1:3">
      <c r="A21" s="4" t="s">
        <v>443</v>
      </c>
      <c r="B21" s="5" t="n">
        <v>2124</v>
      </c>
      <c r="C21" s="5" t="n">
        <v>2508</v>
      </c>
    </row>
    <row r="22" spans="1:3">
      <c r="A22" s="4" t="s">
        <v>444</v>
      </c>
      <c r="B22" s="5" t="n">
        <v>246</v>
      </c>
      <c r="C22" s="5" t="n">
        <v>329</v>
      </c>
    </row>
    <row r="23" spans="1:3">
      <c r="A23" s="4" t="s">
        <v>446</v>
      </c>
      <c r="B23" s="5" t="n">
        <v>-633</v>
      </c>
      <c r="C23" s="5" t="n">
        <v>-429</v>
      </c>
    </row>
    <row r="24" spans="1:3">
      <c r="A24" s="4" t="s">
        <v>447</v>
      </c>
      <c r="B24" s="5" t="n">
        <v>-192</v>
      </c>
      <c r="C24" s="5" t="n">
        <v>-281</v>
      </c>
    </row>
    <row r="25" spans="1:3">
      <c r="A25" s="4" t="s">
        <v>448</v>
      </c>
      <c r="B25" s="5" t="n">
        <v>-589</v>
      </c>
      <c r="C25" s="5" t="n">
        <v>-3</v>
      </c>
    </row>
    <row r="26" spans="1:3">
      <c r="A26" s="4" t="s">
        <v>443</v>
      </c>
      <c r="B26" s="5" t="n">
        <v>956</v>
      </c>
      <c r="C26" s="5" t="n">
        <v>2124</v>
      </c>
    </row>
    <row r="27" spans="1:3">
      <c r="A27" s="4" t="s">
        <v>417</v>
      </c>
    </row>
    <row r="28" spans="1:3">
      <c r="A28" s="3" t="s">
        <v>442</v>
      </c>
    </row>
    <row r="29" spans="1:3">
      <c r="A29" s="4" t="s">
        <v>443</v>
      </c>
      <c r="B29" s="5" t="n">
        <v>88</v>
      </c>
      <c r="C29" s="5" t="n">
        <v>193</v>
      </c>
    </row>
    <row r="30" spans="1:3">
      <c r="A30" s="4" t="s">
        <v>444</v>
      </c>
      <c r="B30" s="5" t="n">
        <v>636</v>
      </c>
      <c r="C30" s="5" t="n">
        <v>686</v>
      </c>
    </row>
    <row r="31" spans="1:3">
      <c r="A31" s="4" t="s">
        <v>446</v>
      </c>
      <c r="B31" s="5" t="n">
        <v>-132</v>
      </c>
      <c r="C31" s="5" t="n">
        <v>-163</v>
      </c>
    </row>
    <row r="32" spans="1:3">
      <c r="A32" s="4" t="s">
        <v>447</v>
      </c>
      <c r="B32" s="5" t="n">
        <v>-135</v>
      </c>
      <c r="C32" s="5" t="n">
        <v>-171</v>
      </c>
    </row>
    <row r="33" spans="1:3">
      <c r="A33" s="4" t="s">
        <v>448</v>
      </c>
      <c r="B33" s="5" t="n">
        <v>-341</v>
      </c>
      <c r="C33" s="5" t="n">
        <v>-457</v>
      </c>
    </row>
    <row r="34" spans="1:3">
      <c r="A34" s="4" t="s">
        <v>443</v>
      </c>
      <c r="B34" s="5" t="n">
        <v>116</v>
      </c>
      <c r="C34" s="5" t="n">
        <v>88</v>
      </c>
    </row>
    <row r="35" spans="1:3">
      <c r="A35" s="4" t="s">
        <v>420</v>
      </c>
    </row>
    <row r="36" spans="1:3">
      <c r="A36" s="3" t="s">
        <v>442</v>
      </c>
    </row>
    <row r="37" spans="1:3">
      <c r="A37" s="4" t="s">
        <v>443</v>
      </c>
      <c r="B37" s="5" t="n">
        <v>48</v>
      </c>
    </row>
    <row r="38" spans="1:3">
      <c r="A38" s="4" t="s">
        <v>444</v>
      </c>
      <c r="B38" s="5" t="n">
        <v>27</v>
      </c>
      <c r="C38" s="5" t="n">
        <v>56</v>
      </c>
    </row>
    <row r="39" spans="1:3">
      <c r="A39" s="4" t="s">
        <v>446</v>
      </c>
      <c r="B39" s="5" t="n">
        <v>-48</v>
      </c>
      <c r="C39" s="5" t="n">
        <v>-1</v>
      </c>
    </row>
    <row r="40" spans="1:3">
      <c r="A40" s="4" t="s">
        <v>448</v>
      </c>
      <c r="C40" s="5" t="n">
        <v>-7</v>
      </c>
    </row>
    <row r="41" spans="1:3">
      <c r="A41" s="4" t="s">
        <v>443</v>
      </c>
      <c r="B41" s="5" t="n">
        <v>27</v>
      </c>
      <c r="C41" s="5" t="n">
        <v>48</v>
      </c>
    </row>
    <row r="42" spans="1:3">
      <c r="A42" s="4" t="s">
        <v>418</v>
      </c>
    </row>
    <row r="43" spans="1:3">
      <c r="A43" s="3" t="s">
        <v>442</v>
      </c>
    </row>
    <row r="44" spans="1:3">
      <c r="A44" s="4" t="s">
        <v>443</v>
      </c>
      <c r="B44" s="5" t="n">
        <v>318</v>
      </c>
    </row>
    <row r="45" spans="1:3">
      <c r="A45" s="4" t="s">
        <v>444</v>
      </c>
      <c r="C45" s="5" t="n">
        <v>402</v>
      </c>
    </row>
    <row r="46" spans="1:3">
      <c r="A46" s="4" t="s">
        <v>446</v>
      </c>
      <c r="B46" s="5" t="n">
        <v>-318</v>
      </c>
      <c r="C46" s="5" t="n">
        <v>-84</v>
      </c>
    </row>
    <row r="47" spans="1:3">
      <c r="A47" s="4" t="s">
        <v>443</v>
      </c>
      <c r="C47" s="5" t="n">
        <v>318</v>
      </c>
    </row>
    <row r="48" spans="1:3">
      <c r="A48" s="4" t="s">
        <v>419</v>
      </c>
    </row>
    <row r="49" spans="1:3">
      <c r="A49" s="3" t="s">
        <v>442</v>
      </c>
    </row>
    <row r="50" spans="1:3">
      <c r="A50" s="4" t="s">
        <v>443</v>
      </c>
      <c r="B50" s="5" t="n">
        <v>507</v>
      </c>
      <c r="C50" s="5" t="n">
        <v>647</v>
      </c>
    </row>
    <row r="51" spans="1:3">
      <c r="A51" s="4" t="s">
        <v>444</v>
      </c>
      <c r="B51" s="5" t="n">
        <v>2295</v>
      </c>
    </row>
    <row r="52" spans="1:3">
      <c r="A52" s="4" t="s">
        <v>446</v>
      </c>
      <c r="B52" s="5" t="n">
        <v>-2077</v>
      </c>
      <c r="C52" s="5" t="n">
        <v>-140</v>
      </c>
    </row>
    <row r="53" spans="1:3">
      <c r="A53" s="4" t="s">
        <v>447</v>
      </c>
      <c r="B53" s="5" t="n">
        <v>-63</v>
      </c>
    </row>
    <row r="54" spans="1:3">
      <c r="A54" s="4" t="s">
        <v>443</v>
      </c>
      <c r="B54" s="6" t="n">
        <v>662</v>
      </c>
      <c r="C54" s="6" t="n">
        <v>5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49</v>
      </c>
      <c r="B1" s="2" t="s">
        <v>1</v>
      </c>
    </row>
    <row r="2" spans="1:4">
      <c r="B2" s="2" t="s">
        <v>450</v>
      </c>
      <c r="C2" s="2" t="s">
        <v>451</v>
      </c>
      <c r="D2" s="2" t="s">
        <v>452</v>
      </c>
    </row>
    <row r="3" spans="1:4">
      <c r="A3" s="3" t="s">
        <v>453</v>
      </c>
    </row>
    <row r="4" spans="1:4">
      <c r="A4" s="4" t="s">
        <v>134</v>
      </c>
      <c r="B4" s="6" t="n">
        <v>299120</v>
      </c>
      <c r="C4" s="6" t="n">
        <v>271612</v>
      </c>
    </row>
    <row r="5" spans="1:4">
      <c r="A5" s="4" t="s">
        <v>454</v>
      </c>
      <c r="B5" s="5" t="n">
        <v>1947</v>
      </c>
      <c r="C5" s="5" t="n">
        <v>3270</v>
      </c>
      <c r="D5" s="6" t="n">
        <v>3751</v>
      </c>
    </row>
    <row r="6" spans="1:4">
      <c r="A6" s="4" t="s">
        <v>455</v>
      </c>
      <c r="B6" s="6" t="n">
        <v>248</v>
      </c>
      <c r="C6" s="6" t="n">
        <v>263</v>
      </c>
    </row>
    <row r="7" spans="1:4">
      <c r="A7" s="4" t="s">
        <v>456</v>
      </c>
      <c r="B7" s="5" t="n">
        <v>2</v>
      </c>
      <c r="C7" s="5" t="n">
        <v>2</v>
      </c>
    </row>
    <row r="8" spans="1:4">
      <c r="A8" s="4" t="s">
        <v>457</v>
      </c>
    </row>
    <row r="9" spans="1:4">
      <c r="A9" s="3" t="s">
        <v>453</v>
      </c>
    </row>
    <row r="10" spans="1:4">
      <c r="A10" s="4" t="s">
        <v>455</v>
      </c>
      <c r="B10" s="6" t="n">
        <v>44</v>
      </c>
      <c r="C10" s="6" t="n">
        <v>46</v>
      </c>
    </row>
    <row r="11" spans="1:4">
      <c r="A11" s="4" t="s">
        <v>456</v>
      </c>
      <c r="B11" s="5" t="n">
        <v>1</v>
      </c>
      <c r="C11" s="5" t="n">
        <v>1</v>
      </c>
    </row>
    <row r="12" spans="1:4">
      <c r="A12" s="4" t="s">
        <v>458</v>
      </c>
    </row>
    <row r="13" spans="1:4">
      <c r="A13" s="3" t="s">
        <v>453</v>
      </c>
    </row>
    <row r="14" spans="1:4">
      <c r="A14" s="4" t="s">
        <v>134</v>
      </c>
      <c r="B14" s="6" t="n">
        <v>297224</v>
      </c>
      <c r="C14" s="6" t="n">
        <v>269217</v>
      </c>
    </row>
    <row r="15" spans="1:4">
      <c r="A15" s="4" t="s">
        <v>459</v>
      </c>
    </row>
    <row r="16" spans="1:4">
      <c r="A16" s="3" t="s">
        <v>453</v>
      </c>
    </row>
    <row r="17" spans="1:4">
      <c r="A17" s="4" t="s">
        <v>134</v>
      </c>
      <c r="B17" s="5" t="n">
        <v>1069</v>
      </c>
      <c r="C17" s="5" t="n">
        <v>1776</v>
      </c>
    </row>
    <row r="18" spans="1:4">
      <c r="A18" s="4" t="s">
        <v>460</v>
      </c>
    </row>
    <row r="19" spans="1:4">
      <c r="A19" s="3" t="s">
        <v>453</v>
      </c>
    </row>
    <row r="20" spans="1:4">
      <c r="A20" s="4" t="s">
        <v>134</v>
      </c>
      <c r="B20" s="5" t="n">
        <v>742</v>
      </c>
      <c r="C20" s="5" t="n">
        <v>554</v>
      </c>
    </row>
    <row r="21" spans="1:4">
      <c r="A21" s="4" t="s">
        <v>461</v>
      </c>
    </row>
    <row r="22" spans="1:4">
      <c r="A22" s="3" t="s">
        <v>453</v>
      </c>
    </row>
    <row r="23" spans="1:4">
      <c r="A23" s="4" t="s">
        <v>134</v>
      </c>
      <c r="B23" s="5" t="n">
        <v>85</v>
      </c>
      <c r="C23" s="5" t="n">
        <v>65</v>
      </c>
    </row>
    <row r="24" spans="1:4">
      <c r="A24" s="4" t="s">
        <v>415</v>
      </c>
    </row>
    <row r="25" spans="1:4">
      <c r="A25" s="3" t="s">
        <v>453</v>
      </c>
    </row>
    <row r="26" spans="1:4">
      <c r="A26" s="4" t="s">
        <v>134</v>
      </c>
      <c r="B26" s="5" t="n">
        <v>13071</v>
      </c>
      <c r="C26" s="5" t="n">
        <v>16112</v>
      </c>
    </row>
    <row r="27" spans="1:4">
      <c r="A27" s="4" t="s">
        <v>454</v>
      </c>
      <c r="B27" s="5" t="n">
        <v>186</v>
      </c>
      <c r="C27" s="5" t="n">
        <v>185</v>
      </c>
      <c r="D27" s="5" t="n">
        <v>403</v>
      </c>
    </row>
    <row r="28" spans="1:4">
      <c r="A28" s="4" t="s">
        <v>455</v>
      </c>
      <c r="B28" s="6" t="n">
        <v>44</v>
      </c>
      <c r="C28" s="6" t="n">
        <v>46</v>
      </c>
    </row>
    <row r="29" spans="1:4">
      <c r="A29" s="4" t="s">
        <v>456</v>
      </c>
      <c r="B29" s="5" t="n">
        <v>1</v>
      </c>
      <c r="C29" s="5" t="n">
        <v>1</v>
      </c>
    </row>
    <row r="30" spans="1:4">
      <c r="A30" s="4" t="s">
        <v>462</v>
      </c>
    </row>
    <row r="31" spans="1:4">
      <c r="A31" s="3" t="s">
        <v>453</v>
      </c>
    </row>
    <row r="32" spans="1:4">
      <c r="A32" s="4" t="s">
        <v>455</v>
      </c>
      <c r="B32" s="6" t="n">
        <v>44</v>
      </c>
      <c r="C32" s="6" t="n">
        <v>46</v>
      </c>
    </row>
    <row r="33" spans="1:4">
      <c r="A33" s="4" t="s">
        <v>456</v>
      </c>
      <c r="B33" s="5" t="n">
        <v>1</v>
      </c>
      <c r="C33" s="5" t="n">
        <v>1</v>
      </c>
    </row>
    <row r="34" spans="1:4">
      <c r="A34" s="4" t="s">
        <v>463</v>
      </c>
    </row>
    <row r="35" spans="1:4">
      <c r="A35" s="3" t="s">
        <v>453</v>
      </c>
    </row>
    <row r="36" spans="1:4">
      <c r="A36" s="4" t="s">
        <v>134</v>
      </c>
      <c r="B36" s="6" t="n">
        <v>12888</v>
      </c>
      <c r="C36" s="6" t="n">
        <v>16008</v>
      </c>
    </row>
    <row r="37" spans="1:4">
      <c r="A37" s="4" t="s">
        <v>464</v>
      </c>
    </row>
    <row r="38" spans="1:4">
      <c r="A38" s="3" t="s">
        <v>453</v>
      </c>
    </row>
    <row r="39" spans="1:4">
      <c r="A39" s="4" t="s">
        <v>134</v>
      </c>
      <c r="C39" s="5" t="n">
        <v>77</v>
      </c>
    </row>
    <row r="40" spans="1:4">
      <c r="A40" s="4" t="s">
        <v>465</v>
      </c>
    </row>
    <row r="41" spans="1:4">
      <c r="A41" s="3" t="s">
        <v>453</v>
      </c>
    </row>
    <row r="42" spans="1:4">
      <c r="A42" s="4" t="s">
        <v>134</v>
      </c>
      <c r="B42" s="5" t="n">
        <v>183</v>
      </c>
      <c r="C42" s="5" t="n">
        <v>3</v>
      </c>
    </row>
    <row r="43" spans="1:4">
      <c r="A43" s="4" t="s">
        <v>466</v>
      </c>
    </row>
    <row r="44" spans="1:4">
      <c r="A44" s="3" t="s">
        <v>453</v>
      </c>
    </row>
    <row r="45" spans="1:4">
      <c r="A45" s="4" t="s">
        <v>134</v>
      </c>
      <c r="C45" s="5" t="n">
        <v>24</v>
      </c>
    </row>
    <row r="46" spans="1:4">
      <c r="A46" s="4" t="s">
        <v>416</v>
      </c>
    </row>
    <row r="47" spans="1:4">
      <c r="A47" s="3" t="s">
        <v>453</v>
      </c>
    </row>
    <row r="48" spans="1:4">
      <c r="A48" s="4" t="s">
        <v>134</v>
      </c>
      <c r="B48" s="5" t="n">
        <v>82637</v>
      </c>
      <c r="C48" s="5" t="n">
        <v>81926</v>
      </c>
    </row>
    <row r="49" spans="1:4">
      <c r="A49" s="4" t="s">
        <v>454</v>
      </c>
      <c r="B49" s="5" t="n">
        <v>956</v>
      </c>
      <c r="C49" s="5" t="n">
        <v>2124</v>
      </c>
      <c r="D49" s="5" t="n">
        <v>2508</v>
      </c>
    </row>
    <row r="50" spans="1:4">
      <c r="A50" s="4" t="s">
        <v>467</v>
      </c>
    </row>
    <row r="51" spans="1:4">
      <c r="A51" s="3" t="s">
        <v>453</v>
      </c>
    </row>
    <row r="52" spans="1:4">
      <c r="A52" s="4" t="s">
        <v>134</v>
      </c>
      <c r="B52" s="5" t="n">
        <v>82111</v>
      </c>
      <c r="C52" s="5" t="n">
        <v>81346</v>
      </c>
    </row>
    <row r="53" spans="1:4">
      <c r="A53" s="4" t="s">
        <v>468</v>
      </c>
    </row>
    <row r="54" spans="1:4">
      <c r="A54" s="3" t="s">
        <v>453</v>
      </c>
    </row>
    <row r="55" spans="1:4">
      <c r="A55" s="4" t="s">
        <v>134</v>
      </c>
      <c r="B55" s="5" t="n">
        <v>424</v>
      </c>
      <c r="C55" s="5" t="n">
        <v>344</v>
      </c>
    </row>
    <row r="56" spans="1:4">
      <c r="A56" s="4" t="s">
        <v>469</v>
      </c>
    </row>
    <row r="57" spans="1:4">
      <c r="A57" s="3" t="s">
        <v>453</v>
      </c>
    </row>
    <row r="58" spans="1:4">
      <c r="A58" s="4" t="s">
        <v>134</v>
      </c>
      <c r="B58" s="5" t="n">
        <v>102</v>
      </c>
      <c r="C58" s="5" t="n">
        <v>236</v>
      </c>
    </row>
    <row r="59" spans="1:4">
      <c r="A59" s="4" t="s">
        <v>417</v>
      </c>
    </row>
    <row r="60" spans="1:4">
      <c r="A60" s="3" t="s">
        <v>453</v>
      </c>
    </row>
    <row r="61" spans="1:4">
      <c r="A61" s="4" t="s">
        <v>134</v>
      </c>
      <c r="B61" s="5" t="n">
        <v>116698</v>
      </c>
      <c r="C61" s="5" t="n">
        <v>85186</v>
      </c>
    </row>
    <row r="62" spans="1:4">
      <c r="A62" s="4" t="s">
        <v>454</v>
      </c>
      <c r="B62" s="5" t="n">
        <v>116</v>
      </c>
      <c r="C62" s="5" t="n">
        <v>88</v>
      </c>
      <c r="D62" s="5" t="n">
        <v>193</v>
      </c>
    </row>
    <row r="63" spans="1:4">
      <c r="A63" s="4" t="s">
        <v>470</v>
      </c>
    </row>
    <row r="64" spans="1:4">
      <c r="A64" s="3" t="s">
        <v>453</v>
      </c>
    </row>
    <row r="65" spans="1:4">
      <c r="A65" s="4" t="s">
        <v>134</v>
      </c>
      <c r="B65" s="5" t="n">
        <v>115724</v>
      </c>
      <c r="C65" s="5" t="n">
        <v>83803</v>
      </c>
    </row>
    <row r="66" spans="1:4">
      <c r="A66" s="4" t="s">
        <v>471</v>
      </c>
    </row>
    <row r="67" spans="1:4">
      <c r="A67" s="3" t="s">
        <v>453</v>
      </c>
    </row>
    <row r="68" spans="1:4">
      <c r="A68" s="4" t="s">
        <v>134</v>
      </c>
      <c r="B68" s="5" t="n">
        <v>645</v>
      </c>
      <c r="C68" s="5" t="n">
        <v>1027</v>
      </c>
    </row>
    <row r="69" spans="1:4">
      <c r="A69" s="4" t="s">
        <v>472</v>
      </c>
    </row>
    <row r="70" spans="1:4">
      <c r="A70" s="3" t="s">
        <v>453</v>
      </c>
    </row>
    <row r="71" spans="1:4">
      <c r="A71" s="4" t="s">
        <v>134</v>
      </c>
      <c r="B71" s="5" t="n">
        <v>244</v>
      </c>
      <c r="C71" s="5" t="n">
        <v>315</v>
      </c>
    </row>
    <row r="72" spans="1:4">
      <c r="A72" s="4" t="s">
        <v>473</v>
      </c>
    </row>
    <row r="73" spans="1:4">
      <c r="A73" s="3" t="s">
        <v>453</v>
      </c>
    </row>
    <row r="74" spans="1:4">
      <c r="A74" s="4" t="s">
        <v>134</v>
      </c>
      <c r="B74" s="5" t="n">
        <v>85</v>
      </c>
      <c r="C74" s="5" t="n">
        <v>41</v>
      </c>
    </row>
    <row r="75" spans="1:4">
      <c r="A75" s="4" t="s">
        <v>418</v>
      </c>
    </row>
    <row r="76" spans="1:4">
      <c r="A76" s="3" t="s">
        <v>453</v>
      </c>
    </row>
    <row r="77" spans="1:4">
      <c r="A77" s="4" t="s">
        <v>134</v>
      </c>
      <c r="B77" s="5" t="n">
        <v>2317</v>
      </c>
      <c r="C77" s="5" t="n">
        <v>3536</v>
      </c>
    </row>
    <row r="78" spans="1:4">
      <c r="A78" s="4" t="s">
        <v>454</v>
      </c>
      <c r="C78" s="5" t="n">
        <v>318</v>
      </c>
    </row>
    <row r="79" spans="1:4">
      <c r="A79" s="4" t="s">
        <v>474</v>
      </c>
    </row>
    <row r="80" spans="1:4">
      <c r="A80" s="3" t="s">
        <v>453</v>
      </c>
    </row>
    <row r="81" spans="1:4">
      <c r="A81" s="4" t="s">
        <v>134</v>
      </c>
      <c r="B81" s="5" t="n">
        <v>2317</v>
      </c>
      <c r="C81" s="5" t="n">
        <v>3536</v>
      </c>
    </row>
    <row r="82" spans="1:4">
      <c r="A82" s="4" t="s">
        <v>419</v>
      </c>
    </row>
    <row r="83" spans="1:4">
      <c r="A83" s="3" t="s">
        <v>453</v>
      </c>
    </row>
    <row r="84" spans="1:4">
      <c r="A84" s="4" t="s">
        <v>134</v>
      </c>
      <c r="B84" s="5" t="n">
        <v>70113</v>
      </c>
      <c r="C84" s="5" t="n">
        <v>73595</v>
      </c>
    </row>
    <row r="85" spans="1:4">
      <c r="A85" s="4" t="s">
        <v>454</v>
      </c>
      <c r="B85" s="5" t="n">
        <v>662</v>
      </c>
      <c r="C85" s="5" t="n">
        <v>507</v>
      </c>
      <c r="D85" s="6" t="n">
        <v>647</v>
      </c>
    </row>
    <row r="86" spans="1:4">
      <c r="A86" s="4" t="s">
        <v>475</v>
      </c>
    </row>
    <row r="87" spans="1:4">
      <c r="A87" s="3" t="s">
        <v>453</v>
      </c>
    </row>
    <row r="88" spans="1:4">
      <c r="A88" s="4" t="s">
        <v>134</v>
      </c>
      <c r="B88" s="5" t="n">
        <v>69900</v>
      </c>
      <c r="C88" s="5" t="n">
        <v>73268</v>
      </c>
    </row>
    <row r="89" spans="1:4">
      <c r="A89" s="4" t="s">
        <v>476</v>
      </c>
    </row>
    <row r="90" spans="1:4">
      <c r="A90" s="3" t="s">
        <v>453</v>
      </c>
    </row>
    <row r="91" spans="1:4">
      <c r="A91" s="4" t="s">
        <v>134</v>
      </c>
      <c r="C91" s="5" t="n">
        <v>327</v>
      </c>
    </row>
    <row r="92" spans="1:4">
      <c r="A92" s="4" t="s">
        <v>477</v>
      </c>
    </row>
    <row r="93" spans="1:4">
      <c r="A93" s="3" t="s">
        <v>453</v>
      </c>
    </row>
    <row r="94" spans="1:4">
      <c r="A94" s="4" t="s">
        <v>134</v>
      </c>
      <c r="B94" s="5" t="n">
        <v>213</v>
      </c>
    </row>
    <row r="95" spans="1:4">
      <c r="A95" s="4" t="s">
        <v>420</v>
      </c>
    </row>
    <row r="96" spans="1:4">
      <c r="A96" s="3" t="s">
        <v>453</v>
      </c>
    </row>
    <row r="97" spans="1:4">
      <c r="A97" s="4" t="s">
        <v>134</v>
      </c>
      <c r="B97" s="5" t="n">
        <v>14284</v>
      </c>
      <c r="C97" s="5" t="n">
        <v>11257</v>
      </c>
    </row>
    <row r="98" spans="1:4">
      <c r="A98" s="4" t="s">
        <v>454</v>
      </c>
      <c r="B98" s="5" t="n">
        <v>27</v>
      </c>
      <c r="C98" s="5" t="n">
        <v>48</v>
      </c>
    </row>
    <row r="99" spans="1:4">
      <c r="A99" s="4" t="s">
        <v>455</v>
      </c>
      <c r="B99" s="6" t="n">
        <v>204</v>
      </c>
      <c r="C99" s="6" t="n">
        <v>217</v>
      </c>
    </row>
    <row r="100" spans="1:4">
      <c r="A100" s="4" t="s">
        <v>456</v>
      </c>
      <c r="B100" s="5" t="n">
        <v>1</v>
      </c>
      <c r="C100" s="5" t="n">
        <v>1</v>
      </c>
    </row>
    <row r="101" spans="1:4">
      <c r="A101" s="4" t="s">
        <v>478</v>
      </c>
    </row>
    <row r="102" spans="1:4">
      <c r="A102" s="3" t="s">
        <v>453</v>
      </c>
    </row>
    <row r="103" spans="1:4">
      <c r="A103" s="4" t="s">
        <v>134</v>
      </c>
      <c r="B103" s="6" t="n">
        <v>14284</v>
      </c>
      <c r="C103" s="6" t="n">
        <v>11256</v>
      </c>
    </row>
    <row r="104" spans="1:4">
      <c r="A104" s="4" t="s">
        <v>479</v>
      </c>
    </row>
    <row r="105" spans="1:4">
      <c r="A105" s="3" t="s">
        <v>453</v>
      </c>
    </row>
    <row r="106" spans="1:4">
      <c r="A106" s="4" t="s">
        <v>134</v>
      </c>
      <c r="C106" s="6"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1"/>
    <col customWidth="1" max="3" min="3" width="33"/>
  </cols>
  <sheetData>
    <row r="1" spans="1:3">
      <c r="A1" s="1" t="s">
        <v>480</v>
      </c>
      <c r="B1" s="2" t="s">
        <v>1</v>
      </c>
    </row>
    <row r="2" spans="1:3">
      <c r="B2" s="2" t="s">
        <v>481</v>
      </c>
      <c r="C2" s="2" t="s">
        <v>482</v>
      </c>
    </row>
    <row r="3" spans="1:3">
      <c r="A3" s="3" t="s">
        <v>413</v>
      </c>
    </row>
    <row r="4" spans="1:3">
      <c r="A4" s="4" t="s">
        <v>483</v>
      </c>
      <c r="B4" s="6" t="n">
        <v>200000</v>
      </c>
      <c r="C4" s="6" t="n">
        <v>200000</v>
      </c>
    </row>
    <row r="5" spans="1:3">
      <c r="A5" s="4" t="s">
        <v>484</v>
      </c>
      <c r="B5" s="6" t="n">
        <v>248000</v>
      </c>
      <c r="C5" s="6" t="n">
        <v>263000</v>
      </c>
    </row>
    <row r="6" spans="1:3">
      <c r="A6" s="4" t="s">
        <v>485</v>
      </c>
      <c r="B6" s="5" t="n">
        <v>0</v>
      </c>
      <c r="C6" s="5" t="n">
        <v>0</v>
      </c>
    </row>
    <row r="7" spans="1:3">
      <c r="A7" s="4" t="s">
        <v>456</v>
      </c>
      <c r="B7" s="5" t="n">
        <v>2</v>
      </c>
      <c r="C7" s="5" t="n">
        <v>2</v>
      </c>
    </row>
    <row r="8" spans="1:3">
      <c r="A8" s="4" t="s">
        <v>457</v>
      </c>
    </row>
    <row r="9" spans="1:3">
      <c r="A9" s="3" t="s">
        <v>413</v>
      </c>
    </row>
    <row r="10" spans="1:3">
      <c r="A10" s="4" t="s">
        <v>484</v>
      </c>
      <c r="B10" s="6" t="n">
        <v>43521000</v>
      </c>
      <c r="C10" s="6" t="n">
        <v>46162000</v>
      </c>
    </row>
    <row r="11" spans="1:3">
      <c r="A11" s="4" t="s">
        <v>456</v>
      </c>
      <c r="B11" s="5" t="n">
        <v>1</v>
      </c>
      <c r="C11" s="5" t="n">
        <v>1</v>
      </c>
    </row>
    <row r="12" spans="1:3">
      <c r="A12" s="4" t="s">
        <v>486</v>
      </c>
    </row>
    <row r="13" spans="1:3">
      <c r="A13" s="3" t="s">
        <v>413</v>
      </c>
    </row>
    <row r="14" spans="1:3">
      <c r="A14" s="4" t="s">
        <v>484</v>
      </c>
      <c r="B14" s="6" t="n">
        <v>204500000</v>
      </c>
      <c r="C14" s="6" t="n">
        <v>216500000</v>
      </c>
    </row>
    <row r="15" spans="1:3">
      <c r="A15" s="4" t="s">
        <v>456</v>
      </c>
      <c r="B15" s="5" t="n">
        <v>1</v>
      </c>
      <c r="C15" s="5" t="n">
        <v>1</v>
      </c>
    </row>
    <row r="16" spans="1:3">
      <c r="A16" s="4" t="s">
        <v>415</v>
      </c>
    </row>
    <row r="17" spans="1:3">
      <c r="A17" s="3" t="s">
        <v>413</v>
      </c>
    </row>
    <row r="18" spans="1:3">
      <c r="A18" s="4" t="s">
        <v>487</v>
      </c>
      <c r="B18" s="6" t="n">
        <v>89340</v>
      </c>
    </row>
    <row r="19" spans="1:3">
      <c r="A19" s="4" t="s">
        <v>488</v>
      </c>
      <c r="B19" s="6" t="n">
        <v>21789</v>
      </c>
    </row>
    <row r="20" spans="1:3">
      <c r="A20" s="4" t="s">
        <v>489</v>
      </c>
      <c r="B20" s="5" t="n">
        <v>2</v>
      </c>
    </row>
    <row r="21" spans="1:3">
      <c r="A21" s="4" t="s">
        <v>484</v>
      </c>
      <c r="B21" s="6" t="n">
        <v>44000</v>
      </c>
      <c r="C21" s="6" t="n">
        <v>46000</v>
      </c>
    </row>
    <row r="22" spans="1:3">
      <c r="A22" s="4" t="s">
        <v>456</v>
      </c>
      <c r="B22" s="5" t="n">
        <v>1</v>
      </c>
      <c r="C22" s="5" t="n">
        <v>1</v>
      </c>
    </row>
    <row r="23" spans="1:3">
      <c r="A23" s="4" t="s">
        <v>490</v>
      </c>
      <c r="B23" s="5"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6</v>
      </c>
      <c r="D1" s="2" t="s">
        <v>338</v>
      </c>
    </row>
    <row r="2" spans="1:4">
      <c r="A2" s="3" t="s">
        <v>492</v>
      </c>
    </row>
    <row r="3" spans="1:4">
      <c r="A3" s="4" t="s">
        <v>493</v>
      </c>
      <c r="B3" s="6" t="n">
        <v>293836</v>
      </c>
      <c r="C3" s="6" t="n">
        <v>266439</v>
      </c>
    </row>
    <row r="4" spans="1:4">
      <c r="A4" s="4" t="s">
        <v>454</v>
      </c>
      <c r="B4" s="5" t="n">
        <v>1947</v>
      </c>
      <c r="C4" s="5" t="n">
        <v>3270</v>
      </c>
      <c r="D4" s="6" t="n">
        <v>3751</v>
      </c>
    </row>
    <row r="5" spans="1:4">
      <c r="A5" s="4" t="s">
        <v>134</v>
      </c>
      <c r="B5" s="5" t="n">
        <v>299120</v>
      </c>
      <c r="C5" s="5" t="n">
        <v>271612</v>
      </c>
    </row>
    <row r="6" spans="1:4">
      <c r="A6" s="4" t="s">
        <v>494</v>
      </c>
    </row>
    <row r="7" spans="1:4">
      <c r="A7" s="3" t="s">
        <v>492</v>
      </c>
    </row>
    <row r="8" spans="1:4">
      <c r="A8" s="4" t="s">
        <v>495</v>
      </c>
      <c r="B8" s="5" t="n">
        <v>1726</v>
      </c>
      <c r="C8" s="5" t="n">
        <v>1843</v>
      </c>
    </row>
    <row r="9" spans="1:4">
      <c r="A9" s="4" t="s">
        <v>496</v>
      </c>
    </row>
    <row r="10" spans="1:4">
      <c r="A10" s="3" t="s">
        <v>492</v>
      </c>
    </row>
    <row r="11" spans="1:4">
      <c r="A11" s="4" t="s">
        <v>495</v>
      </c>
      <c r="B11" s="5" t="n">
        <v>1611</v>
      </c>
      <c r="C11" s="5" t="n">
        <v>60</v>
      </c>
    </row>
    <row r="12" spans="1:4">
      <c r="A12" s="4" t="s">
        <v>415</v>
      </c>
    </row>
    <row r="13" spans="1:4">
      <c r="A13" s="3" t="s">
        <v>492</v>
      </c>
    </row>
    <row r="14" spans="1:4">
      <c r="A14" s="4" t="s">
        <v>493</v>
      </c>
      <c r="B14" s="5" t="n">
        <v>12669</v>
      </c>
      <c r="C14" s="5" t="n">
        <v>15823</v>
      </c>
    </row>
    <row r="15" spans="1:4">
      <c r="A15" s="4" t="s">
        <v>454</v>
      </c>
      <c r="B15" s="5" t="n">
        <v>186</v>
      </c>
      <c r="C15" s="5" t="n">
        <v>185</v>
      </c>
      <c r="D15" s="5" t="n">
        <v>403</v>
      </c>
    </row>
    <row r="16" spans="1:4">
      <c r="A16" s="4" t="s">
        <v>134</v>
      </c>
      <c r="B16" s="5" t="n">
        <v>13071</v>
      </c>
      <c r="C16" s="5" t="n">
        <v>16112</v>
      </c>
    </row>
    <row r="17" spans="1:4">
      <c r="A17" s="4" t="s">
        <v>497</v>
      </c>
    </row>
    <row r="18" spans="1:4">
      <c r="A18" s="3" t="s">
        <v>492</v>
      </c>
    </row>
    <row r="19" spans="1:4">
      <c r="A19" s="4" t="s">
        <v>495</v>
      </c>
      <c r="B19" s="5" t="n">
        <v>216</v>
      </c>
      <c r="C19" s="5" t="n">
        <v>80</v>
      </c>
    </row>
    <row r="20" spans="1:4">
      <c r="A20" s="4" t="s">
        <v>498</v>
      </c>
    </row>
    <row r="21" spans="1:4">
      <c r="A21" s="3" t="s">
        <v>492</v>
      </c>
    </row>
    <row r="22" spans="1:4">
      <c r="A22" s="4" t="s">
        <v>495</v>
      </c>
      <c r="C22" s="5" t="n">
        <v>24</v>
      </c>
    </row>
    <row r="23" spans="1:4">
      <c r="A23" s="4" t="s">
        <v>416</v>
      </c>
    </row>
    <row r="24" spans="1:4">
      <c r="A24" s="3" t="s">
        <v>492</v>
      </c>
    </row>
    <row r="25" spans="1:4">
      <c r="A25" s="4" t="s">
        <v>493</v>
      </c>
      <c r="B25" s="5" t="n">
        <v>79975</v>
      </c>
      <c r="C25" s="5" t="n">
        <v>79205</v>
      </c>
    </row>
    <row r="26" spans="1:4">
      <c r="A26" s="4" t="s">
        <v>454</v>
      </c>
      <c r="B26" s="5" t="n">
        <v>956</v>
      </c>
      <c r="C26" s="5" t="n">
        <v>2124</v>
      </c>
      <c r="D26" s="5" t="n">
        <v>2508</v>
      </c>
    </row>
    <row r="27" spans="1:4">
      <c r="A27" s="4" t="s">
        <v>134</v>
      </c>
      <c r="B27" s="5" t="n">
        <v>82637</v>
      </c>
      <c r="C27" s="5" t="n">
        <v>81926</v>
      </c>
    </row>
    <row r="28" spans="1:4">
      <c r="A28" s="4" t="s">
        <v>499</v>
      </c>
    </row>
    <row r="29" spans="1:4">
      <c r="A29" s="3" t="s">
        <v>492</v>
      </c>
    </row>
    <row r="30" spans="1:4">
      <c r="A30" s="4" t="s">
        <v>495</v>
      </c>
      <c r="B30" s="5" t="n">
        <v>732</v>
      </c>
      <c r="C30" s="5" t="n">
        <v>597</v>
      </c>
    </row>
    <row r="31" spans="1:4">
      <c r="A31" s="4" t="s">
        <v>500</v>
      </c>
    </row>
    <row r="32" spans="1:4">
      <c r="A32" s="3" t="s">
        <v>492</v>
      </c>
    </row>
    <row r="33" spans="1:4">
      <c r="A33" s="4" t="s">
        <v>495</v>
      </c>
      <c r="B33" s="5" t="n">
        <v>974</v>
      </c>
    </row>
    <row r="34" spans="1:4">
      <c r="A34" s="4" t="s">
        <v>501</v>
      </c>
    </row>
    <row r="35" spans="1:4">
      <c r="A35" s="3" t="s">
        <v>492</v>
      </c>
    </row>
    <row r="36" spans="1:4">
      <c r="A36" s="4" t="s">
        <v>134</v>
      </c>
      <c r="B36" s="5" t="n">
        <v>82637</v>
      </c>
      <c r="C36" s="5" t="n">
        <v>81926</v>
      </c>
    </row>
    <row r="37" spans="1:4">
      <c r="A37" s="4" t="s">
        <v>417</v>
      </c>
    </row>
    <row r="38" spans="1:4">
      <c r="A38" s="3" t="s">
        <v>492</v>
      </c>
    </row>
    <row r="39" spans="1:4">
      <c r="A39" s="4" t="s">
        <v>493</v>
      </c>
      <c r="B39" s="5" t="n">
        <v>115805</v>
      </c>
      <c r="C39" s="5" t="n">
        <v>83932</v>
      </c>
    </row>
    <row r="40" spans="1:4">
      <c r="A40" s="4" t="s">
        <v>454</v>
      </c>
      <c r="B40" s="5" t="n">
        <v>116</v>
      </c>
      <c r="C40" s="5" t="n">
        <v>88</v>
      </c>
      <c r="D40" s="5" t="n">
        <v>193</v>
      </c>
    </row>
    <row r="41" spans="1:4">
      <c r="A41" s="4" t="s">
        <v>134</v>
      </c>
      <c r="B41" s="5" t="n">
        <v>116698</v>
      </c>
      <c r="C41" s="5" t="n">
        <v>85186</v>
      </c>
    </row>
    <row r="42" spans="1:4">
      <c r="A42" s="4" t="s">
        <v>502</v>
      </c>
    </row>
    <row r="43" spans="1:4">
      <c r="A43" s="3" t="s">
        <v>492</v>
      </c>
    </row>
    <row r="44" spans="1:4">
      <c r="A44" s="4" t="s">
        <v>495</v>
      </c>
      <c r="B44" s="5" t="n">
        <v>692</v>
      </c>
      <c r="C44" s="5" t="n">
        <v>1166</v>
      </c>
    </row>
    <row r="45" spans="1:4">
      <c r="A45" s="4" t="s">
        <v>503</v>
      </c>
    </row>
    <row r="46" spans="1:4">
      <c r="A46" s="3" t="s">
        <v>492</v>
      </c>
    </row>
    <row r="47" spans="1:4">
      <c r="A47" s="4" t="s">
        <v>495</v>
      </c>
      <c r="B47" s="5" t="n">
        <v>85</v>
      </c>
    </row>
    <row r="48" spans="1:4">
      <c r="A48" s="4" t="s">
        <v>418</v>
      </c>
    </row>
    <row r="49" spans="1:4">
      <c r="A49" s="3" t="s">
        <v>492</v>
      </c>
    </row>
    <row r="50" spans="1:4">
      <c r="A50" s="4" t="s">
        <v>493</v>
      </c>
      <c r="B50" s="5" t="n">
        <v>2317</v>
      </c>
      <c r="C50" s="5" t="n">
        <v>3188</v>
      </c>
    </row>
    <row r="51" spans="1:4">
      <c r="A51" s="4" t="s">
        <v>454</v>
      </c>
      <c r="C51" s="5" t="n">
        <v>318</v>
      </c>
    </row>
    <row r="52" spans="1:4">
      <c r="A52" s="4" t="s">
        <v>134</v>
      </c>
      <c r="B52" s="5" t="n">
        <v>2317</v>
      </c>
      <c r="C52" s="5" t="n">
        <v>3536</v>
      </c>
    </row>
    <row r="53" spans="1:4">
      <c r="A53" s="4" t="s">
        <v>504</v>
      </c>
    </row>
    <row r="54" spans="1:4">
      <c r="A54" s="3" t="s">
        <v>492</v>
      </c>
    </row>
    <row r="55" spans="1:4">
      <c r="A55" s="4" t="s">
        <v>495</v>
      </c>
      <c r="C55" s="5" t="n">
        <v>30</v>
      </c>
    </row>
    <row r="56" spans="1:4">
      <c r="A56" s="4" t="s">
        <v>419</v>
      </c>
    </row>
    <row r="57" spans="1:4">
      <c r="A57" s="3" t="s">
        <v>492</v>
      </c>
    </row>
    <row r="58" spans="1:4">
      <c r="A58" s="4" t="s">
        <v>493</v>
      </c>
      <c r="B58" s="5" t="n">
        <v>68926</v>
      </c>
      <c r="C58" s="5" t="n">
        <v>73088</v>
      </c>
    </row>
    <row r="59" spans="1:4">
      <c r="A59" s="4" t="s">
        <v>454</v>
      </c>
      <c r="B59" s="5" t="n">
        <v>662</v>
      </c>
      <c r="C59" s="5" t="n">
        <v>507</v>
      </c>
      <c r="D59" s="6" t="n">
        <v>647</v>
      </c>
    </row>
    <row r="60" spans="1:4">
      <c r="A60" s="4" t="s">
        <v>134</v>
      </c>
      <c r="B60" s="5" t="n">
        <v>70113</v>
      </c>
      <c r="C60" s="5" t="n">
        <v>73595</v>
      </c>
    </row>
    <row r="61" spans="1:4">
      <c r="A61" s="4" t="s">
        <v>505</v>
      </c>
    </row>
    <row r="62" spans="1:4">
      <c r="A62" s="3" t="s">
        <v>492</v>
      </c>
    </row>
    <row r="63" spans="1:4">
      <c r="A63" s="4" t="s">
        <v>495</v>
      </c>
      <c r="B63" s="5" t="n">
        <v>525</v>
      </c>
    </row>
    <row r="64" spans="1:4">
      <c r="A64" s="4" t="s">
        <v>420</v>
      </c>
    </row>
    <row r="65" spans="1:4">
      <c r="A65" s="3" t="s">
        <v>492</v>
      </c>
    </row>
    <row r="66" spans="1:4">
      <c r="A66" s="4" t="s">
        <v>493</v>
      </c>
      <c r="B66" s="5" t="n">
        <v>14144</v>
      </c>
      <c r="C66" s="5" t="n">
        <v>11203</v>
      </c>
    </row>
    <row r="67" spans="1:4">
      <c r="A67" s="4" t="s">
        <v>454</v>
      </c>
      <c r="B67" s="5" t="n">
        <v>27</v>
      </c>
      <c r="C67" s="5" t="n">
        <v>48</v>
      </c>
    </row>
    <row r="68" spans="1:4">
      <c r="A68" s="4" t="s">
        <v>134</v>
      </c>
      <c r="B68" s="5" t="n">
        <v>14284</v>
      </c>
      <c r="C68" s="5" t="n">
        <v>11257</v>
      </c>
    </row>
    <row r="69" spans="1:4">
      <c r="A69" s="4" t="s">
        <v>506</v>
      </c>
    </row>
    <row r="70" spans="1:4">
      <c r="A70" s="3" t="s">
        <v>492</v>
      </c>
    </row>
    <row r="71" spans="1:4">
      <c r="A71" s="4" t="s">
        <v>495</v>
      </c>
      <c r="B71" s="5" t="n">
        <v>86</v>
      </c>
    </row>
    <row r="72" spans="1:4">
      <c r="A72" s="4" t="s">
        <v>507</v>
      </c>
    </row>
    <row r="73" spans="1:4">
      <c r="A73" s="3" t="s">
        <v>492</v>
      </c>
    </row>
    <row r="74" spans="1:4">
      <c r="A74" s="4" t="s">
        <v>495</v>
      </c>
      <c r="B74" s="6" t="n">
        <v>27</v>
      </c>
      <c r="C74"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6</v>
      </c>
    </row>
    <row r="3" spans="1:3">
      <c r="A3" s="3" t="s">
        <v>509</v>
      </c>
    </row>
    <row r="4" spans="1:3">
      <c r="A4" s="4" t="s">
        <v>510</v>
      </c>
      <c r="B4" s="6" t="n">
        <v>294</v>
      </c>
      <c r="C4" s="6" t="n">
        <v>1671</v>
      </c>
    </row>
    <row r="5" spans="1:3">
      <c r="A5" s="4" t="s">
        <v>511</v>
      </c>
      <c r="B5" s="5" t="n">
        <v>294</v>
      </c>
      <c r="C5" s="5" t="n">
        <v>1699</v>
      </c>
    </row>
    <row r="6" spans="1:3">
      <c r="A6" s="4" t="s">
        <v>512</v>
      </c>
      <c r="B6" s="5" t="n">
        <v>15</v>
      </c>
      <c r="C6" s="5" t="n">
        <v>5</v>
      </c>
    </row>
    <row r="7" spans="1:3">
      <c r="A7" s="4" t="s">
        <v>513</v>
      </c>
      <c r="B7" s="5" t="n">
        <v>226</v>
      </c>
      <c r="C7" s="5" t="n">
        <v>782</v>
      </c>
    </row>
    <row r="8" spans="1:3">
      <c r="A8" s="4" t="s">
        <v>514</v>
      </c>
      <c r="B8" s="5" t="n">
        <v>347</v>
      </c>
      <c r="C8" s="5" t="n">
        <v>1740</v>
      </c>
    </row>
    <row r="9" spans="1:3">
      <c r="A9" s="4" t="s">
        <v>515</v>
      </c>
      <c r="B9" s="5" t="n">
        <v>2435</v>
      </c>
      <c r="C9" s="5" t="n">
        <v>2643</v>
      </c>
    </row>
    <row r="10" spans="1:3">
      <c r="A10" s="4" t="s">
        <v>516</v>
      </c>
      <c r="B10" s="5" t="n">
        <v>3569</v>
      </c>
      <c r="C10" s="5" t="n">
        <v>3411</v>
      </c>
    </row>
    <row r="11" spans="1:3">
      <c r="A11" s="4" t="s">
        <v>517</v>
      </c>
      <c r="B11" s="5" t="n">
        <v>45</v>
      </c>
      <c r="C11" s="5" t="n">
        <v>50</v>
      </c>
    </row>
    <row r="12" spans="1:3">
      <c r="A12" s="4" t="s">
        <v>518</v>
      </c>
      <c r="B12" s="5" t="n">
        <v>200</v>
      </c>
      <c r="C12" s="5" t="n">
        <v>800</v>
      </c>
    </row>
    <row r="13" spans="1:3">
      <c r="A13" s="4" t="s">
        <v>519</v>
      </c>
      <c r="B13" s="5" t="n">
        <v>3179</v>
      </c>
      <c r="C13" s="5" t="n">
        <v>3528</v>
      </c>
    </row>
    <row r="14" spans="1:3">
      <c r="A14" s="4" t="s">
        <v>415</v>
      </c>
    </row>
    <row r="15" spans="1:3">
      <c r="A15" s="3" t="s">
        <v>509</v>
      </c>
    </row>
    <row r="16" spans="1:3">
      <c r="A16" s="4" t="s">
        <v>510</v>
      </c>
      <c r="B16" s="5" t="n">
        <v>89</v>
      </c>
      <c r="C16" s="5" t="n">
        <v>160</v>
      </c>
    </row>
    <row r="17" spans="1:3">
      <c r="A17" s="4" t="s">
        <v>511</v>
      </c>
      <c r="B17" s="5" t="n">
        <v>89</v>
      </c>
      <c r="C17" s="5" t="n">
        <v>160</v>
      </c>
    </row>
    <row r="18" spans="1:3">
      <c r="A18" s="4" t="s">
        <v>512</v>
      </c>
      <c r="B18" s="5" t="n">
        <v>3</v>
      </c>
      <c r="C18" s="5" t="n">
        <v>5</v>
      </c>
    </row>
    <row r="19" spans="1:3">
      <c r="A19" s="4" t="s">
        <v>513</v>
      </c>
      <c r="B19" s="5" t="n">
        <v>22</v>
      </c>
      <c r="C19" s="5" t="n">
        <v>52</v>
      </c>
    </row>
    <row r="20" spans="1:3">
      <c r="A20" s="4" t="s">
        <v>514</v>
      </c>
      <c r="B20" s="5" t="n">
        <v>136</v>
      </c>
      <c r="C20" s="5" t="n">
        <v>205</v>
      </c>
    </row>
    <row r="21" spans="1:3">
      <c r="A21" s="4" t="s">
        <v>515</v>
      </c>
      <c r="B21" s="5" t="n">
        <v>116</v>
      </c>
      <c r="C21" s="5" t="n">
        <v>88</v>
      </c>
    </row>
    <row r="22" spans="1:3">
      <c r="A22" s="4" t="s">
        <v>516</v>
      </c>
      <c r="B22" s="5" t="n">
        <v>457</v>
      </c>
      <c r="C22" s="5" t="n">
        <v>88</v>
      </c>
    </row>
    <row r="23" spans="1:3">
      <c r="A23" s="4" t="s">
        <v>501</v>
      </c>
    </row>
    <row r="24" spans="1:3">
      <c r="A24" s="3" t="s">
        <v>509</v>
      </c>
    </row>
    <row r="25" spans="1:3">
      <c r="A25" s="4" t="s">
        <v>510</v>
      </c>
      <c r="C25" s="5" t="n">
        <v>1294</v>
      </c>
    </row>
    <row r="26" spans="1:3">
      <c r="A26" s="4" t="s">
        <v>511</v>
      </c>
      <c r="C26" s="5" t="n">
        <v>1322</v>
      </c>
    </row>
    <row r="27" spans="1:3">
      <c r="A27" s="4" t="s">
        <v>513</v>
      </c>
      <c r="C27" s="5" t="n">
        <v>513</v>
      </c>
    </row>
    <row r="28" spans="1:3">
      <c r="A28" s="4" t="s">
        <v>514</v>
      </c>
      <c r="C28" s="5" t="n">
        <v>1312</v>
      </c>
    </row>
    <row r="29" spans="1:3">
      <c r="A29" s="4" t="s">
        <v>515</v>
      </c>
      <c r="B29" s="5" t="n">
        <v>96</v>
      </c>
      <c r="C29" s="5" t="n">
        <v>49</v>
      </c>
    </row>
    <row r="30" spans="1:3">
      <c r="A30" s="4" t="s">
        <v>516</v>
      </c>
      <c r="B30" s="5" t="n">
        <v>300</v>
      </c>
      <c r="C30" s="5" t="n">
        <v>49</v>
      </c>
    </row>
    <row r="31" spans="1:3">
      <c r="A31" s="4" t="s">
        <v>517</v>
      </c>
      <c r="B31" s="5" t="n">
        <v>2</v>
      </c>
    </row>
    <row r="32" spans="1:3">
      <c r="A32" s="4" t="s">
        <v>519</v>
      </c>
      <c r="B32" s="5" t="n">
        <v>50</v>
      </c>
    </row>
    <row r="33" spans="1:3">
      <c r="A33" s="4" t="s">
        <v>439</v>
      </c>
    </row>
    <row r="34" spans="1:3">
      <c r="A34" s="3" t="s">
        <v>509</v>
      </c>
    </row>
    <row r="35" spans="1:3">
      <c r="A35" s="4" t="s">
        <v>513</v>
      </c>
      <c r="B35" s="5" t="n">
        <v>204</v>
      </c>
      <c r="C35" s="5" t="n">
        <v>217</v>
      </c>
    </row>
    <row r="36" spans="1:3">
      <c r="A36" s="4" t="s">
        <v>515</v>
      </c>
      <c r="B36" s="5" t="n">
        <v>1267</v>
      </c>
      <c r="C36" s="5" t="n">
        <v>1194</v>
      </c>
    </row>
    <row r="37" spans="1:3">
      <c r="A37" s="4" t="s">
        <v>516</v>
      </c>
      <c r="B37" s="5" t="n">
        <v>1267</v>
      </c>
      <c r="C37" s="5" t="n">
        <v>1194</v>
      </c>
    </row>
    <row r="38" spans="1:3">
      <c r="A38" s="4" t="s">
        <v>517</v>
      </c>
      <c r="B38" s="5" t="n">
        <v>39</v>
      </c>
      <c r="C38" s="5" t="n">
        <v>39</v>
      </c>
    </row>
    <row r="39" spans="1:3">
      <c r="A39" s="4" t="s">
        <v>519</v>
      </c>
      <c r="B39" s="5" t="n">
        <v>1148</v>
      </c>
      <c r="C39" s="5" t="n">
        <v>1632</v>
      </c>
    </row>
    <row r="40" spans="1:3">
      <c r="A40" s="4" t="s">
        <v>520</v>
      </c>
    </row>
    <row r="41" spans="1:3">
      <c r="A41" s="3" t="s">
        <v>509</v>
      </c>
    </row>
    <row r="42" spans="1:3">
      <c r="A42" s="4" t="s">
        <v>515</v>
      </c>
      <c r="C42" s="5" t="n">
        <v>318</v>
      </c>
    </row>
    <row r="43" spans="1:3">
      <c r="A43" s="4" t="s">
        <v>516</v>
      </c>
      <c r="C43" s="5" t="n">
        <v>318</v>
      </c>
    </row>
    <row r="44" spans="1:3">
      <c r="A44" s="4" t="s">
        <v>519</v>
      </c>
      <c r="C44" s="5" t="n">
        <v>322</v>
      </c>
    </row>
    <row r="45" spans="1:3">
      <c r="A45" s="4" t="s">
        <v>416</v>
      </c>
    </row>
    <row r="46" spans="1:3">
      <c r="A46" s="3" t="s">
        <v>509</v>
      </c>
    </row>
    <row r="47" spans="1:3">
      <c r="A47" s="4" t="s">
        <v>513</v>
      </c>
      <c r="C47" s="5" t="n">
        <v>513</v>
      </c>
    </row>
    <row r="48" spans="1:3">
      <c r="A48" s="4" t="s">
        <v>521</v>
      </c>
    </row>
    <row r="49" spans="1:3">
      <c r="A49" s="3" t="s">
        <v>509</v>
      </c>
    </row>
    <row r="50" spans="1:3">
      <c r="A50" s="4" t="s">
        <v>515</v>
      </c>
      <c r="C50" s="5" t="n">
        <v>2</v>
      </c>
    </row>
    <row r="51" spans="1:3">
      <c r="A51" s="4" t="s">
        <v>516</v>
      </c>
      <c r="C51" s="5" t="n">
        <v>2</v>
      </c>
    </row>
    <row r="52" spans="1:3">
      <c r="A52" s="4" t="s">
        <v>519</v>
      </c>
      <c r="C52" s="5" t="n">
        <v>2</v>
      </c>
    </row>
    <row r="53" spans="1:3">
      <c r="A53" s="4" t="s">
        <v>420</v>
      </c>
    </row>
    <row r="54" spans="1:3">
      <c r="A54" s="3" t="s">
        <v>509</v>
      </c>
    </row>
    <row r="55" spans="1:3">
      <c r="A55" s="4" t="s">
        <v>510</v>
      </c>
      <c r="B55" s="5" t="n">
        <v>204</v>
      </c>
      <c r="C55" s="5" t="n">
        <v>217</v>
      </c>
    </row>
    <row r="56" spans="1:3">
      <c r="A56" s="4" t="s">
        <v>511</v>
      </c>
      <c r="B56" s="5" t="n">
        <v>204</v>
      </c>
      <c r="C56" s="5" t="n">
        <v>217</v>
      </c>
    </row>
    <row r="57" spans="1:3">
      <c r="A57" s="4" t="s">
        <v>512</v>
      </c>
      <c r="B57" s="5" t="n">
        <v>12</v>
      </c>
    </row>
    <row r="58" spans="1:3">
      <c r="A58" s="4" t="s">
        <v>513</v>
      </c>
      <c r="B58" s="5" t="n">
        <v>204</v>
      </c>
      <c r="C58" s="5" t="n">
        <v>217</v>
      </c>
    </row>
    <row r="59" spans="1:3">
      <c r="A59" s="4" t="s">
        <v>514</v>
      </c>
      <c r="B59" s="5" t="n">
        <v>211</v>
      </c>
      <c r="C59" s="5" t="n">
        <v>223</v>
      </c>
    </row>
    <row r="60" spans="1:3">
      <c r="A60" s="4" t="s">
        <v>515</v>
      </c>
      <c r="B60" s="5" t="n">
        <v>956</v>
      </c>
      <c r="C60" s="5" t="n">
        <v>992</v>
      </c>
    </row>
    <row r="61" spans="1:3">
      <c r="A61" s="4" t="s">
        <v>516</v>
      </c>
      <c r="B61" s="5" t="n">
        <v>1545</v>
      </c>
      <c r="C61" s="5" t="n">
        <v>1760</v>
      </c>
    </row>
    <row r="62" spans="1:3">
      <c r="A62" s="4" t="s">
        <v>517</v>
      </c>
      <c r="B62" s="5" t="n">
        <v>4</v>
      </c>
      <c r="C62" s="5" t="n">
        <v>11</v>
      </c>
    </row>
    <row r="63" spans="1:3">
      <c r="A63" s="4" t="s">
        <v>519</v>
      </c>
      <c r="B63" s="6" t="n">
        <v>1981</v>
      </c>
      <c r="C63" s="6" t="n">
        <v>15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6</v>
      </c>
    </row>
    <row r="3" spans="1:3">
      <c r="A3" s="3" t="s">
        <v>523</v>
      </c>
    </row>
    <row r="4" spans="1:3">
      <c r="A4" s="4" t="s">
        <v>524</v>
      </c>
      <c r="B4" s="6" t="n">
        <v>685</v>
      </c>
      <c r="C4" s="6" t="n">
        <v>685</v>
      </c>
    </row>
    <row r="5" spans="1:3">
      <c r="A5" s="4" t="s">
        <v>525</v>
      </c>
      <c r="B5" s="5" t="n">
        <v>6491</v>
      </c>
      <c r="C5" s="5" t="n">
        <v>6445</v>
      </c>
    </row>
    <row r="6" spans="1:3">
      <c r="A6" s="4" t="s">
        <v>526</v>
      </c>
      <c r="B6" s="5" t="n">
        <v>7426</v>
      </c>
      <c r="C6" s="5" t="n">
        <v>5763</v>
      </c>
    </row>
    <row r="7" spans="1:3">
      <c r="A7" s="4" t="s">
        <v>527</v>
      </c>
      <c r="B7" s="5" t="n">
        <v>14602</v>
      </c>
      <c r="C7" s="5" t="n">
        <v>12893</v>
      </c>
    </row>
    <row r="8" spans="1:3">
      <c r="A8" s="4" t="s">
        <v>528</v>
      </c>
      <c r="B8" s="5" t="n">
        <v>-11496</v>
      </c>
      <c r="C8" s="5" t="n">
        <v>-9522</v>
      </c>
    </row>
    <row r="9" spans="1:3">
      <c r="A9" s="4" t="s">
        <v>529</v>
      </c>
      <c r="B9" s="6" t="n">
        <v>3106</v>
      </c>
      <c r="C9" s="6" t="n">
        <v>3371</v>
      </c>
    </row>
    <row r="10" spans="1:3">
      <c r="A10" s="4" t="s">
        <v>530</v>
      </c>
    </row>
    <row r="11" spans="1:3">
      <c r="A11" s="3" t="s">
        <v>523</v>
      </c>
    </row>
    <row r="12" spans="1:3">
      <c r="A12" s="4" t="s">
        <v>531</v>
      </c>
      <c r="B12" s="4" t="s">
        <v>359</v>
      </c>
    </row>
    <row r="13" spans="1:3">
      <c r="A13" s="4" t="s">
        <v>532</v>
      </c>
    </row>
    <row r="14" spans="1:3">
      <c r="A14" s="3" t="s">
        <v>523</v>
      </c>
    </row>
    <row r="15" spans="1:3">
      <c r="A15" s="4" t="s">
        <v>531</v>
      </c>
      <c r="B15" s="4" t="s">
        <v>533</v>
      </c>
    </row>
    <row r="16" spans="1:3">
      <c r="A16" s="4" t="s">
        <v>534</v>
      </c>
    </row>
    <row r="17" spans="1:3">
      <c r="A17" s="3" t="s">
        <v>523</v>
      </c>
    </row>
    <row r="18" spans="1:3">
      <c r="A18" s="4" t="s">
        <v>531</v>
      </c>
      <c r="B18" s="4" t="s">
        <v>359</v>
      </c>
    </row>
    <row r="19" spans="1:3">
      <c r="A19" s="4" t="s">
        <v>535</v>
      </c>
    </row>
    <row r="20" spans="1:3">
      <c r="A20" s="3" t="s">
        <v>523</v>
      </c>
    </row>
    <row r="21" spans="1:3">
      <c r="A21" s="4" t="s">
        <v>531</v>
      </c>
      <c r="B21"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37</v>
      </c>
      <c r="B1" s="2" t="s">
        <v>1</v>
      </c>
    </row>
    <row r="2" spans="1:3">
      <c r="B2" s="2" t="s">
        <v>2</v>
      </c>
      <c r="C2" s="2" t="s">
        <v>36</v>
      </c>
    </row>
    <row r="3" spans="1:3">
      <c r="A3" s="3" t="s">
        <v>523</v>
      </c>
    </row>
    <row r="4" spans="1:3">
      <c r="A4" s="4" t="s">
        <v>538</v>
      </c>
      <c r="B4" s="6" t="n">
        <v>400000</v>
      </c>
      <c r="C4" s="6" t="n">
        <v>400000</v>
      </c>
    </row>
    <row r="5" spans="1:3">
      <c r="A5" s="4" t="s">
        <v>539</v>
      </c>
      <c r="B5" s="5" t="n">
        <v>100000</v>
      </c>
      <c r="C5" s="5" t="n">
        <v>100000</v>
      </c>
    </row>
    <row r="6" spans="1:3">
      <c r="A6" s="4" t="s">
        <v>540</v>
      </c>
      <c r="B6" s="5" t="n">
        <v>164847</v>
      </c>
      <c r="C6" s="5" t="n">
        <v>161007</v>
      </c>
    </row>
    <row r="7" spans="1:3">
      <c r="A7" s="4" t="s">
        <v>541</v>
      </c>
      <c r="B7" s="5" t="n">
        <v>75074</v>
      </c>
      <c r="C7" s="6" t="n">
        <v>69622</v>
      </c>
    </row>
    <row r="8" spans="1:3">
      <c r="A8" s="4" t="s">
        <v>542</v>
      </c>
    </row>
    <row r="9" spans="1:3">
      <c r="A9" s="3" t="s">
        <v>523</v>
      </c>
    </row>
    <row r="10" spans="1:3">
      <c r="A10" s="4" t="s">
        <v>543</v>
      </c>
      <c r="B10" s="5" t="n">
        <v>33000</v>
      </c>
    </row>
    <row r="11" spans="1:3">
      <c r="A11" s="4" t="s">
        <v>544</v>
      </c>
    </row>
    <row r="12" spans="1:3">
      <c r="A12" s="3" t="s">
        <v>523</v>
      </c>
    </row>
    <row r="13" spans="1:3">
      <c r="A13" s="4" t="s">
        <v>545</v>
      </c>
      <c r="B13" s="6" t="n">
        <v>1209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46</v>
      </c>
      <c r="B1" s="2" t="s">
        <v>1</v>
      </c>
    </row>
    <row r="2" spans="1:3">
      <c r="B2" s="2" t="s">
        <v>547</v>
      </c>
      <c r="C2" s="2" t="s">
        <v>548</v>
      </c>
    </row>
    <row r="3" spans="1:3">
      <c r="A3" s="3" t="s">
        <v>549</v>
      </c>
    </row>
    <row r="4" spans="1:3">
      <c r="A4" s="4" t="s">
        <v>550</v>
      </c>
      <c r="B4" s="5" t="n">
        <v>24756</v>
      </c>
    </row>
    <row r="5" spans="1:3">
      <c r="A5" s="4" t="s">
        <v>551</v>
      </c>
      <c r="B5" s="4" t="s">
        <v>552</v>
      </c>
    </row>
    <row r="6" spans="1:3">
      <c r="A6" s="4" t="s">
        <v>553</v>
      </c>
      <c r="B6" s="6" t="n">
        <v>15</v>
      </c>
    </row>
    <row r="7" spans="1:3">
      <c r="A7" s="4" t="s">
        <v>554</v>
      </c>
      <c r="B7" s="4" t="s">
        <v>555</v>
      </c>
    </row>
    <row r="8" spans="1:3">
      <c r="A8" s="4" t="s">
        <v>556</v>
      </c>
      <c r="B8" s="4" t="s">
        <v>557</v>
      </c>
    </row>
    <row r="9" spans="1:3">
      <c r="A9" s="4" t="s">
        <v>558</v>
      </c>
      <c r="B9" s="8" t="n">
        <v>102.7</v>
      </c>
    </row>
    <row r="10" spans="1:3">
      <c r="A10" s="4" t="s">
        <v>559</v>
      </c>
      <c r="B10" s="5" t="n">
        <v>50</v>
      </c>
    </row>
    <row r="11" spans="1:3">
      <c r="A11" s="4" t="s">
        <v>560</v>
      </c>
      <c r="B11" s="8" t="n">
        <v>31.7</v>
      </c>
      <c r="C11" s="8" t="n">
        <v>1.5</v>
      </c>
    </row>
    <row r="12" spans="1:3">
      <c r="A12" s="4" t="s">
        <v>561</v>
      </c>
      <c r="B12" s="4" t="s">
        <v>562</v>
      </c>
    </row>
    <row r="13" spans="1:3">
      <c r="A13" s="4" t="s">
        <v>563</v>
      </c>
      <c r="B13" s="4" t="s">
        <v>564</v>
      </c>
    </row>
    <row r="14" spans="1:3">
      <c r="A14" s="4" t="s">
        <v>565</v>
      </c>
      <c r="B14" s="5" t="n">
        <v>2</v>
      </c>
    </row>
    <row r="15" spans="1:3">
      <c r="A15" s="4" t="s">
        <v>566</v>
      </c>
      <c r="B15" s="4" t="s">
        <v>567</v>
      </c>
    </row>
    <row r="16" spans="1:3">
      <c r="A16" s="4" t="s">
        <v>568</v>
      </c>
    </row>
    <row r="17" spans="1:3">
      <c r="A17" s="3" t="s">
        <v>549</v>
      </c>
    </row>
    <row r="18" spans="1:3">
      <c r="A18" s="4" t="s">
        <v>569</v>
      </c>
      <c r="B18" s="6" t="n">
        <v>5</v>
      </c>
    </row>
    <row r="19" spans="1:3">
      <c r="A19" s="4" t="s">
        <v>561</v>
      </c>
      <c r="B19" s="4" t="s">
        <v>570</v>
      </c>
    </row>
    <row r="20" spans="1:3">
      <c r="A20" s="4" t="s">
        <v>563</v>
      </c>
      <c r="B20" s="4" t="s">
        <v>571</v>
      </c>
    </row>
    <row r="21" spans="1:3">
      <c r="A21" s="4" t="s">
        <v>572</v>
      </c>
    </row>
    <row r="22" spans="1:3">
      <c r="A22" s="3" t="s">
        <v>549</v>
      </c>
    </row>
    <row r="23" spans="1:3">
      <c r="A23" s="4" t="s">
        <v>569</v>
      </c>
      <c r="B23" s="6" t="n">
        <v>5</v>
      </c>
    </row>
    <row r="24" spans="1:3">
      <c r="A24" s="4" t="s">
        <v>561</v>
      </c>
      <c r="B24" s="4" t="s">
        <v>573</v>
      </c>
    </row>
    <row r="25" spans="1:3">
      <c r="A25" s="4" t="s">
        <v>563</v>
      </c>
      <c r="B25" s="4" t="s">
        <v>574</v>
      </c>
    </row>
    <row r="26" spans="1:3">
      <c r="A26" s="4" t="s">
        <v>575</v>
      </c>
    </row>
    <row r="27" spans="1:3">
      <c r="A27" s="3" t="s">
        <v>549</v>
      </c>
    </row>
    <row r="28" spans="1:3">
      <c r="A28" s="4" t="s">
        <v>569</v>
      </c>
      <c r="B28" s="6" t="n">
        <v>10</v>
      </c>
    </row>
    <row r="29" spans="1:3">
      <c r="A29" s="4" t="s">
        <v>561</v>
      </c>
      <c r="B29" s="4" t="s">
        <v>576</v>
      </c>
    </row>
    <row r="30" spans="1:3">
      <c r="A30" s="4" t="s">
        <v>563</v>
      </c>
      <c r="B30" s="4" t="s">
        <v>571</v>
      </c>
    </row>
    <row r="31" spans="1:3">
      <c r="A31" s="4" t="s">
        <v>577</v>
      </c>
    </row>
    <row r="32" spans="1:3">
      <c r="A32" s="3" t="s">
        <v>549</v>
      </c>
    </row>
    <row r="33" spans="1:3">
      <c r="A33" s="4" t="s">
        <v>569</v>
      </c>
      <c r="B33" s="6" t="n">
        <v>15</v>
      </c>
    </row>
    <row r="34" spans="1:3">
      <c r="A34" s="4" t="s">
        <v>561</v>
      </c>
      <c r="B34" s="4" t="s">
        <v>578</v>
      </c>
    </row>
    <row r="35" spans="1:3">
      <c r="A35" s="4" t="s">
        <v>563</v>
      </c>
      <c r="B35" s="4" t="s">
        <v>579</v>
      </c>
    </row>
    <row r="36" spans="1:3">
      <c r="A36" s="4" t="s">
        <v>580</v>
      </c>
    </row>
    <row r="37" spans="1:3">
      <c r="A37" s="3" t="s">
        <v>549</v>
      </c>
    </row>
    <row r="38" spans="1:3">
      <c r="A38" s="4" t="s">
        <v>569</v>
      </c>
      <c r="B38" s="6" t="n">
        <v>15</v>
      </c>
    </row>
    <row r="39" spans="1:3">
      <c r="A39" s="4" t="s">
        <v>561</v>
      </c>
      <c r="B39" s="4" t="s">
        <v>581</v>
      </c>
    </row>
    <row r="40" spans="1:3">
      <c r="A40" s="4" t="s">
        <v>563</v>
      </c>
      <c r="B40" s="4" t="s">
        <v>582</v>
      </c>
    </row>
    <row r="41" spans="1:3">
      <c r="A41" s="4" t="s">
        <v>583</v>
      </c>
    </row>
    <row r="42" spans="1:3">
      <c r="A42" s="3" t="s">
        <v>549</v>
      </c>
    </row>
    <row r="43" spans="1:3">
      <c r="A43" s="4" t="s">
        <v>584</v>
      </c>
      <c r="B43" s="6" t="n">
        <v>5</v>
      </c>
    </row>
    <row r="44" spans="1:3">
      <c r="A44" s="4" t="s">
        <v>585</v>
      </c>
    </row>
    <row r="45" spans="1:3">
      <c r="A45" s="3" t="s">
        <v>549</v>
      </c>
    </row>
    <row r="46" spans="1:3">
      <c r="A46" s="4" t="s">
        <v>584</v>
      </c>
      <c r="B46" s="6" t="n">
        <v>8</v>
      </c>
    </row>
    <row r="47" spans="1:3">
      <c r="A47" s="4" t="s">
        <v>586</v>
      </c>
    </row>
    <row r="48" spans="1:3">
      <c r="A48" s="3" t="s">
        <v>549</v>
      </c>
    </row>
    <row r="49" spans="1:3">
      <c r="A49" s="4" t="s">
        <v>587</v>
      </c>
      <c r="B49" s="4" t="s">
        <v>588</v>
      </c>
    </row>
    <row r="50" spans="1:3">
      <c r="A50" s="4" t="s">
        <v>589</v>
      </c>
    </row>
    <row r="51" spans="1:3">
      <c r="A51" s="3" t="s">
        <v>549</v>
      </c>
    </row>
    <row r="52" spans="1:3">
      <c r="A52" s="4" t="s">
        <v>587</v>
      </c>
      <c r="C52" s="4" t="s">
        <v>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0"/>
  </cols>
  <sheetData>
    <row r="1" spans="1:6">
      <c r="A1" s="1" t="s">
        <v>129</v>
      </c>
      <c r="B1" s="2" t="s">
        <v>130</v>
      </c>
      <c r="C1" s="2" t="s">
        <v>131</v>
      </c>
      <c r="D1" s="2" t="s">
        <v>132</v>
      </c>
      <c r="E1" s="2" t="s">
        <v>133</v>
      </c>
      <c r="F1" s="2" t="s">
        <v>134</v>
      </c>
    </row>
    <row r="2" spans="1:6">
      <c r="A2" s="4" t="s">
        <v>135</v>
      </c>
      <c r="B2" s="6" t="n">
        <v>2787</v>
      </c>
      <c r="C2" s="6" t="n">
        <v>10130</v>
      </c>
      <c r="D2" s="6" t="n">
        <v>21707</v>
      </c>
      <c r="E2" s="6" t="n">
        <v>-810</v>
      </c>
      <c r="F2" s="6" t="n">
        <v>33814</v>
      </c>
    </row>
    <row r="3" spans="1:6">
      <c r="A3" s="3" t="s">
        <v>136</v>
      </c>
    </row>
    <row r="4" spans="1:6">
      <c r="A4" s="4" t="s">
        <v>117</v>
      </c>
      <c r="D4" s="5" t="n">
        <v>911</v>
      </c>
      <c r="F4" s="5" t="n">
        <v>911</v>
      </c>
    </row>
    <row r="5" spans="1:6">
      <c r="A5" s="4" t="s">
        <v>137</v>
      </c>
      <c r="D5" s="5" t="n">
        <v>-1117</v>
      </c>
      <c r="F5" s="5" t="n">
        <v>-1117</v>
      </c>
    </row>
    <row r="6" spans="1:6">
      <c r="A6" s="4" t="s">
        <v>138</v>
      </c>
      <c r="B6" s="5" t="n">
        <v>14</v>
      </c>
      <c r="C6" s="5" t="n">
        <v>137</v>
      </c>
      <c r="F6" s="5" t="n">
        <v>151</v>
      </c>
    </row>
    <row r="7" spans="1:6">
      <c r="A7" s="4" t="s">
        <v>139</v>
      </c>
      <c r="D7" s="5" t="n">
        <v>104</v>
      </c>
      <c r="E7" s="5" t="n">
        <v>-104</v>
      </c>
    </row>
    <row r="8" spans="1:6">
      <c r="A8" s="4" t="s">
        <v>140</v>
      </c>
      <c r="E8" s="5" t="n">
        <v>283</v>
      </c>
      <c r="F8" s="5" t="n">
        <v>283</v>
      </c>
    </row>
    <row r="9" spans="1:6">
      <c r="A9" s="4" t="s">
        <v>141</v>
      </c>
      <c r="B9" s="5" t="n">
        <v>2801</v>
      </c>
      <c r="C9" s="5" t="n">
        <v>10267</v>
      </c>
      <c r="D9" s="5" t="n">
        <v>21605</v>
      </c>
      <c r="E9" s="5" t="n">
        <v>-631</v>
      </c>
      <c r="F9" s="5" t="n">
        <v>34042</v>
      </c>
    </row>
    <row r="10" spans="1:6">
      <c r="A10" s="3" t="s">
        <v>136</v>
      </c>
    </row>
    <row r="11" spans="1:6">
      <c r="A11" s="4" t="s">
        <v>117</v>
      </c>
      <c r="D11" s="5" t="n">
        <v>1583</v>
      </c>
      <c r="F11" s="5" t="n">
        <v>1583</v>
      </c>
    </row>
    <row r="12" spans="1:6">
      <c r="A12" s="4" t="s">
        <v>137</v>
      </c>
      <c r="D12" s="5" t="n">
        <v>-1122</v>
      </c>
      <c r="F12" s="5" t="n">
        <v>-1122</v>
      </c>
    </row>
    <row r="13" spans="1:6">
      <c r="A13" s="4" t="s">
        <v>138</v>
      </c>
      <c r="B13" s="5" t="n">
        <v>13</v>
      </c>
      <c r="C13" s="5" t="n">
        <v>134</v>
      </c>
      <c r="F13" s="5" t="n">
        <v>147</v>
      </c>
    </row>
    <row r="14" spans="1:6">
      <c r="A14" s="4" t="s">
        <v>140</v>
      </c>
      <c r="E14" s="5" t="n">
        <v>-599</v>
      </c>
      <c r="F14" s="5" t="n">
        <v>-599</v>
      </c>
    </row>
    <row r="15" spans="1:6">
      <c r="A15" s="4" t="s">
        <v>142</v>
      </c>
      <c r="B15" s="6" t="n">
        <v>2814</v>
      </c>
      <c r="C15" s="6" t="n">
        <v>10401</v>
      </c>
      <c r="D15" s="6" t="n">
        <v>22066</v>
      </c>
      <c r="E15" s="6" t="n">
        <v>-1230</v>
      </c>
      <c r="F15" s="6" t="n">
        <v>340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25"/>
    <col customWidth="1" max="3" min="3" width="21"/>
  </cols>
  <sheetData>
    <row r="1" spans="1:3">
      <c r="A1" s="1" t="s">
        <v>591</v>
      </c>
      <c r="B1" s="2" t="s">
        <v>1</v>
      </c>
    </row>
    <row r="2" spans="1:3">
      <c r="B2" s="2" t="s">
        <v>592</v>
      </c>
      <c r="C2" s="2" t="s">
        <v>548</v>
      </c>
    </row>
    <row r="3" spans="1:3">
      <c r="A3" s="3" t="s">
        <v>593</v>
      </c>
    </row>
    <row r="4" spans="1:3">
      <c r="A4" s="4" t="s">
        <v>594</v>
      </c>
      <c r="B4" s="5" t="n">
        <v>3</v>
      </c>
    </row>
    <row r="5" spans="1:3">
      <c r="A5" s="4" t="s">
        <v>595</v>
      </c>
      <c r="B5" s="6" t="n">
        <v>20000000</v>
      </c>
    </row>
    <row r="6" spans="1:3">
      <c r="A6" s="4" t="s">
        <v>596</v>
      </c>
      <c r="B6" s="4" t="s">
        <v>359</v>
      </c>
    </row>
    <row r="7" spans="1:3">
      <c r="A7" s="4" t="s">
        <v>597</v>
      </c>
      <c r="B7" s="5" t="n">
        <v>2</v>
      </c>
    </row>
    <row r="8" spans="1:3">
      <c r="A8" s="4" t="s">
        <v>598</v>
      </c>
      <c r="B8" s="6" t="n">
        <v>0</v>
      </c>
    </row>
    <row r="9" spans="1:3">
      <c r="A9" s="4" t="s">
        <v>599</v>
      </c>
      <c r="B9" s="5" t="n">
        <v>295000</v>
      </c>
      <c r="C9" s="6" t="n">
        <v>49000</v>
      </c>
    </row>
    <row r="10" spans="1:3">
      <c r="A10" s="4" t="s">
        <v>600</v>
      </c>
      <c r="B10" s="5" t="n">
        <v>213000</v>
      </c>
      <c r="C10" s="5" t="n">
        <v>35000</v>
      </c>
    </row>
    <row r="11" spans="1:3">
      <c r="A11" s="4" t="s">
        <v>601</v>
      </c>
      <c r="B11" s="5" t="n">
        <v>24000</v>
      </c>
      <c r="C11" s="5" t="n">
        <v>12000</v>
      </c>
    </row>
    <row r="12" spans="1:3">
      <c r="A12" s="4" t="s">
        <v>602</v>
      </c>
      <c r="B12" s="5" t="n">
        <v>732000</v>
      </c>
      <c r="C12" s="5" t="n">
        <v>738000</v>
      </c>
    </row>
    <row r="13" spans="1:3">
      <c r="A13" s="4" t="s">
        <v>603</v>
      </c>
    </row>
    <row r="14" spans="1:3">
      <c r="A14" s="3" t="s">
        <v>593</v>
      </c>
    </row>
    <row r="15" spans="1:3">
      <c r="A15" s="4" t="s">
        <v>595</v>
      </c>
      <c r="B15" s="6" t="n">
        <v>10000000</v>
      </c>
    </row>
    <row r="16" spans="1:3">
      <c r="A16" s="4" t="s">
        <v>604</v>
      </c>
      <c r="B16" s="4" t="s">
        <v>605</v>
      </c>
    </row>
    <row r="17" spans="1:3">
      <c r="A17" s="4" t="s">
        <v>606</v>
      </c>
      <c r="B17" s="4" t="s">
        <v>607</v>
      </c>
    </row>
    <row r="18" spans="1:3">
      <c r="A18" s="4" t="s">
        <v>599</v>
      </c>
      <c r="B18" s="6" t="n">
        <v>164000</v>
      </c>
      <c r="C18" s="5" t="n">
        <v>30000</v>
      </c>
    </row>
    <row r="19" spans="1:3">
      <c r="A19" s="4" t="s">
        <v>600</v>
      </c>
      <c r="B19" s="5" t="n">
        <v>118000</v>
      </c>
      <c r="C19" s="5" t="n">
        <v>21000</v>
      </c>
    </row>
    <row r="20" spans="1:3">
      <c r="A20" s="4" t="s">
        <v>601</v>
      </c>
      <c r="B20" s="5" t="n">
        <v>15000</v>
      </c>
      <c r="C20" s="5" t="n">
        <v>12000</v>
      </c>
    </row>
    <row r="21" spans="1:3">
      <c r="A21" s="4" t="s">
        <v>608</v>
      </c>
    </row>
    <row r="22" spans="1:3">
      <c r="A22" s="3" t="s">
        <v>593</v>
      </c>
    </row>
    <row r="23" spans="1:3">
      <c r="A23" s="4" t="s">
        <v>595</v>
      </c>
      <c r="B23" s="6" t="n">
        <v>5000000</v>
      </c>
    </row>
    <row r="24" spans="1:3">
      <c r="A24" s="4" t="s">
        <v>604</v>
      </c>
      <c r="B24" s="4" t="s">
        <v>609</v>
      </c>
    </row>
    <row r="25" spans="1:3">
      <c r="A25" s="4" t="s">
        <v>606</v>
      </c>
      <c r="B25" s="4" t="s">
        <v>607</v>
      </c>
    </row>
    <row r="26" spans="1:3">
      <c r="A26" s="4" t="s">
        <v>599</v>
      </c>
      <c r="B26" s="6" t="n">
        <v>66000</v>
      </c>
      <c r="C26" s="5" t="n">
        <v>10000</v>
      </c>
    </row>
    <row r="27" spans="1:3">
      <c r="A27" s="4" t="s">
        <v>600</v>
      </c>
      <c r="B27" s="5" t="n">
        <v>48000</v>
      </c>
      <c r="C27" s="5" t="n">
        <v>7000</v>
      </c>
    </row>
    <row r="28" spans="1:3">
      <c r="A28" s="4" t="s">
        <v>610</v>
      </c>
    </row>
    <row r="29" spans="1:3">
      <c r="A29" s="3" t="s">
        <v>593</v>
      </c>
    </row>
    <row r="30" spans="1:3">
      <c r="A30" s="4" t="s">
        <v>595</v>
      </c>
      <c r="B30" s="6" t="n">
        <v>5000000</v>
      </c>
    </row>
    <row r="31" spans="1:3">
      <c r="A31" s="4" t="s">
        <v>604</v>
      </c>
      <c r="B31" s="4" t="s">
        <v>611</v>
      </c>
    </row>
    <row r="32" spans="1:3">
      <c r="A32" s="4" t="s">
        <v>606</v>
      </c>
      <c r="B32" s="4" t="s">
        <v>607</v>
      </c>
    </row>
    <row r="33" spans="1:3">
      <c r="A33" s="4" t="s">
        <v>599</v>
      </c>
      <c r="B33" s="6" t="n">
        <v>65000</v>
      </c>
      <c r="C33" s="5" t="n">
        <v>9000</v>
      </c>
    </row>
    <row r="34" spans="1:3">
      <c r="A34" s="4" t="s">
        <v>600</v>
      </c>
      <c r="B34" s="5" t="n">
        <v>47000</v>
      </c>
      <c r="C34" s="6" t="n">
        <v>7000</v>
      </c>
    </row>
    <row r="35" spans="1:3">
      <c r="A35" s="4" t="s">
        <v>612</v>
      </c>
    </row>
    <row r="36" spans="1:3">
      <c r="A36" s="3" t="s">
        <v>593</v>
      </c>
    </row>
    <row r="37" spans="1:3">
      <c r="A37" s="4" t="s">
        <v>601</v>
      </c>
      <c r="B37" s="5" t="n">
        <v>6000</v>
      </c>
    </row>
    <row r="38" spans="1:3">
      <c r="A38" s="4" t="s">
        <v>612</v>
      </c>
    </row>
    <row r="39" spans="1:3">
      <c r="A39" s="3" t="s">
        <v>593</v>
      </c>
    </row>
    <row r="40" spans="1:3">
      <c r="A40" s="4" t="s">
        <v>601</v>
      </c>
      <c r="B40" s="6" t="n">
        <v>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3</v>
      </c>
      <c r="B1" s="2" t="s">
        <v>2</v>
      </c>
      <c r="C1" s="2" t="s">
        <v>36</v>
      </c>
    </row>
    <row r="2" spans="1:3">
      <c r="A2" s="3" t="s">
        <v>198</v>
      </c>
    </row>
    <row r="3" spans="1:3">
      <c r="A3" s="4" t="s">
        <v>614</v>
      </c>
      <c r="B3" s="6" t="n">
        <v>0</v>
      </c>
      <c r="C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6</v>
      </c>
    </row>
    <row r="2" spans="1:3">
      <c r="A2" s="3" t="s">
        <v>200</v>
      </c>
    </row>
    <row r="3" spans="1:3">
      <c r="A3" s="4" t="s">
        <v>56</v>
      </c>
      <c r="B3" s="6" t="n">
        <v>101369</v>
      </c>
      <c r="C3" s="6" t="n">
        <v>104017</v>
      </c>
    </row>
    <row r="4" spans="1:3">
      <c r="A4" s="4" t="s">
        <v>616</v>
      </c>
      <c r="B4" s="5" t="n">
        <v>26654</v>
      </c>
      <c r="C4" s="5" t="n">
        <v>28774</v>
      </c>
    </row>
    <row r="5" spans="1:3">
      <c r="A5" s="4" t="s">
        <v>617</v>
      </c>
      <c r="B5" s="5" t="n">
        <v>18564</v>
      </c>
      <c r="C5" s="5" t="n">
        <v>19855</v>
      </c>
    </row>
    <row r="6" spans="1:3">
      <c r="A6" s="4" t="s">
        <v>618</v>
      </c>
      <c r="B6" s="5" t="n">
        <v>84097</v>
      </c>
      <c r="C6" s="5" t="n">
        <v>85890</v>
      </c>
    </row>
    <row r="7" spans="1:3">
      <c r="A7" s="4" t="s">
        <v>619</v>
      </c>
      <c r="B7" s="5" t="n">
        <v>41665</v>
      </c>
      <c r="C7" s="5" t="n">
        <v>43452</v>
      </c>
    </row>
    <row r="8" spans="1:3">
      <c r="A8" s="4" t="s">
        <v>620</v>
      </c>
      <c r="B8" s="5" t="n">
        <v>50104</v>
      </c>
      <c r="C8" s="5" t="n">
        <v>52250</v>
      </c>
    </row>
    <row r="9" spans="1:3">
      <c r="A9" s="4" t="s">
        <v>621</v>
      </c>
      <c r="B9" s="5" t="n">
        <v>221084</v>
      </c>
      <c r="C9" s="5" t="n">
        <v>230221</v>
      </c>
    </row>
    <row r="10" spans="1:3">
      <c r="A10" s="4" t="s">
        <v>58</v>
      </c>
      <c r="B10" s="6" t="n">
        <v>322453</v>
      </c>
      <c r="C10" s="6" t="n">
        <v>3342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6</v>
      </c>
    </row>
    <row r="3" spans="1:3">
      <c r="A3" s="3" t="s">
        <v>200</v>
      </c>
    </row>
    <row r="4" spans="1:3">
      <c r="A4" s="4" t="s">
        <v>616</v>
      </c>
      <c r="B4" s="6" t="n">
        <v>8</v>
      </c>
      <c r="C4" s="6" t="n">
        <v>9</v>
      </c>
    </row>
    <row r="5" spans="1:3">
      <c r="A5" s="4" t="s">
        <v>617</v>
      </c>
      <c r="B5" s="5" t="n">
        <v>10</v>
      </c>
      <c r="C5" s="5" t="n">
        <v>10</v>
      </c>
    </row>
    <row r="6" spans="1:3">
      <c r="A6" s="4" t="s">
        <v>618</v>
      </c>
      <c r="B6" s="5" t="n">
        <v>62</v>
      </c>
      <c r="C6" s="5" t="n">
        <v>50</v>
      </c>
    </row>
    <row r="7" spans="1:3">
      <c r="A7" s="4" t="s">
        <v>619</v>
      </c>
      <c r="B7" s="5" t="n">
        <v>704</v>
      </c>
      <c r="C7" s="5" t="n">
        <v>665</v>
      </c>
    </row>
    <row r="8" spans="1:3">
      <c r="A8" s="4" t="s">
        <v>620</v>
      </c>
      <c r="B8" s="5" t="n">
        <v>564</v>
      </c>
      <c r="C8" s="5" t="n">
        <v>566</v>
      </c>
    </row>
    <row r="9" spans="1:3">
      <c r="A9" s="4" t="s">
        <v>86</v>
      </c>
      <c r="B9" s="6" t="n">
        <v>1348</v>
      </c>
      <c r="C9" s="6" t="n">
        <v>13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23</v>
      </c>
      <c r="B1" s="2" t="s">
        <v>624</v>
      </c>
    </row>
    <row r="2" spans="1:2">
      <c r="A2" s="3" t="s">
        <v>200</v>
      </c>
    </row>
    <row r="3" spans="1:2">
      <c r="A3" s="4" t="s">
        <v>625</v>
      </c>
      <c r="B3" s="6" t="n">
        <v>52006</v>
      </c>
    </row>
    <row r="4" spans="1:2">
      <c r="A4" s="4" t="s">
        <v>626</v>
      </c>
      <c r="B4" s="5" t="n">
        <v>23319</v>
      </c>
    </row>
    <row r="5" spans="1:2">
      <c r="A5" s="4" t="s">
        <v>627</v>
      </c>
      <c r="B5" s="5" t="n">
        <v>7528</v>
      </c>
    </row>
    <row r="6" spans="1:2">
      <c r="A6" s="4" t="s">
        <v>628</v>
      </c>
      <c r="B6" s="5" t="n">
        <v>3229</v>
      </c>
    </row>
    <row r="7" spans="1:2">
      <c r="A7" s="4" t="s">
        <v>629</v>
      </c>
      <c r="B7" s="5" t="n">
        <v>5075</v>
      </c>
    </row>
    <row r="8" spans="1:2">
      <c r="A8" s="4" t="s">
        <v>630</v>
      </c>
      <c r="B8" s="5" t="n">
        <v>612</v>
      </c>
    </row>
    <row r="9" spans="1:2">
      <c r="A9" s="4" t="s">
        <v>631</v>
      </c>
      <c r="B9" s="6" t="n">
        <v>917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6</v>
      </c>
    </row>
    <row r="3" spans="1:3">
      <c r="A3" s="3" t="s">
        <v>200</v>
      </c>
    </row>
    <row r="4" spans="1:3">
      <c r="A4" s="4" t="s">
        <v>633</v>
      </c>
      <c r="B4" s="6" t="n">
        <v>200000</v>
      </c>
      <c r="C4" s="6" t="n">
        <v>300000</v>
      </c>
    </row>
    <row r="5" spans="1:3">
      <c r="A5" s="4" t="s">
        <v>634</v>
      </c>
      <c r="B5" s="5" t="n">
        <v>1600000</v>
      </c>
      <c r="C5" s="5" t="n">
        <v>1900000</v>
      </c>
    </row>
    <row r="6" spans="1:3">
      <c r="A6" s="4" t="s">
        <v>635</v>
      </c>
      <c r="B6" s="6" t="n">
        <v>0</v>
      </c>
      <c r="C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6</v>
      </c>
    </row>
    <row r="3" spans="1:3">
      <c r="A3" s="3" t="s">
        <v>202</v>
      </c>
    </row>
    <row r="4" spans="1:3">
      <c r="A4" s="4" t="s">
        <v>637</v>
      </c>
      <c r="B4" s="4" t="s">
        <v>347</v>
      </c>
      <c r="C4" s="4" t="s">
        <v>348</v>
      </c>
    </row>
    <row r="5" spans="1:3">
      <c r="A5" s="4" t="s">
        <v>349</v>
      </c>
      <c r="C5" s="6" t="n">
        <v>600</v>
      </c>
    </row>
    <row r="6" spans="1:3">
      <c r="A6" s="3" t="s">
        <v>638</v>
      </c>
    </row>
    <row r="7" spans="1:3">
      <c r="A7" s="4" t="s">
        <v>639</v>
      </c>
      <c r="B7" s="6" t="n">
        <v>-1191</v>
      </c>
      <c r="C7" s="5" t="n">
        <v>328</v>
      </c>
    </row>
    <row r="8" spans="1:3">
      <c r="A8" s="4" t="s">
        <v>640</v>
      </c>
      <c r="B8" s="5" t="n">
        <v>57</v>
      </c>
      <c r="C8" s="5" t="n">
        <v>143</v>
      </c>
    </row>
    <row r="9" spans="1:3">
      <c r="A9" s="4" t="s">
        <v>641</v>
      </c>
      <c r="B9" s="5" t="n">
        <v>-1134</v>
      </c>
      <c r="C9" s="5" t="n">
        <v>471</v>
      </c>
    </row>
    <row r="10" spans="1:3">
      <c r="A10" s="3" t="s">
        <v>642</v>
      </c>
    </row>
    <row r="11" spans="1:3">
      <c r="A11" s="4" t="s">
        <v>639</v>
      </c>
      <c r="B11" s="5" t="n">
        <v>1228</v>
      </c>
      <c r="C11" s="5" t="n">
        <v>443</v>
      </c>
    </row>
    <row r="12" spans="1:3">
      <c r="A12" s="4" t="s">
        <v>640</v>
      </c>
      <c r="B12" s="5" t="n">
        <v>36</v>
      </c>
      <c r="C12" s="5" t="n">
        <v>-1</v>
      </c>
    </row>
    <row r="13" spans="1:3">
      <c r="A13" s="4" t="s">
        <v>643</v>
      </c>
      <c r="B13" s="5" t="n">
        <v>1264</v>
      </c>
      <c r="C13" s="5" t="n">
        <v>442</v>
      </c>
    </row>
    <row r="14" spans="1:3">
      <c r="A14" s="4" t="s">
        <v>644</v>
      </c>
      <c r="B14" s="6" t="n">
        <v>130</v>
      </c>
      <c r="C14" s="6" t="n">
        <v>9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6</v>
      </c>
    </row>
    <row r="3" spans="1:3">
      <c r="A3" s="3" t="s">
        <v>202</v>
      </c>
    </row>
    <row r="4" spans="1:3">
      <c r="A4" s="4" t="s">
        <v>646</v>
      </c>
      <c r="B4" s="6" t="n">
        <v>360</v>
      </c>
      <c r="C4" s="6" t="n">
        <v>620</v>
      </c>
    </row>
    <row r="5" spans="1:3">
      <c r="A5" s="3" t="s">
        <v>647</v>
      </c>
    </row>
    <row r="6" spans="1:3">
      <c r="A6" s="4" t="s">
        <v>648</v>
      </c>
      <c r="B6" s="5" t="n">
        <v>-200</v>
      </c>
      <c r="C6" s="5" t="n">
        <v>-341</v>
      </c>
    </row>
    <row r="7" spans="1:3">
      <c r="A7" s="4" t="s">
        <v>48</v>
      </c>
      <c r="B7" s="5" t="n">
        <v>-101</v>
      </c>
      <c r="C7" s="5" t="n">
        <v>-68</v>
      </c>
    </row>
    <row r="8" spans="1:3">
      <c r="A8" s="4" t="s">
        <v>649</v>
      </c>
      <c r="B8" s="5" t="n">
        <v>74</v>
      </c>
      <c r="C8" s="5" t="n">
        <v>93</v>
      </c>
    </row>
    <row r="9" spans="1:3">
      <c r="A9" s="4" t="s">
        <v>650</v>
      </c>
      <c r="C9" s="5" t="n">
        <v>592</v>
      </c>
    </row>
    <row r="10" spans="1:3">
      <c r="A10" s="4" t="s">
        <v>651</v>
      </c>
      <c r="B10" s="5" t="n">
        <v>-3</v>
      </c>
      <c r="C10" s="5" t="n">
        <v>17</v>
      </c>
    </row>
    <row r="11" spans="1:3">
      <c r="A11" s="4" t="s">
        <v>644</v>
      </c>
      <c r="B11" s="6" t="n">
        <v>130</v>
      </c>
      <c r="C11" s="6" t="n">
        <v>9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6</v>
      </c>
    </row>
    <row r="2" spans="1:3">
      <c r="A2" s="3" t="s">
        <v>642</v>
      </c>
    </row>
    <row r="3" spans="1:3">
      <c r="A3" s="4" t="s">
        <v>653</v>
      </c>
      <c r="B3" s="6" t="n">
        <v>78</v>
      </c>
      <c r="C3" s="6" t="n">
        <v>92</v>
      </c>
    </row>
    <row r="4" spans="1:3">
      <c r="A4" s="4" t="s">
        <v>654</v>
      </c>
      <c r="B4" s="5" t="n">
        <v>347</v>
      </c>
      <c r="C4" s="5" t="n">
        <v>7</v>
      </c>
    </row>
    <row r="5" spans="1:3">
      <c r="A5" s="4" t="s">
        <v>655</v>
      </c>
      <c r="C5" s="5" t="n">
        <v>375</v>
      </c>
    </row>
    <row r="6" spans="1:3">
      <c r="A6" s="4" t="s">
        <v>656</v>
      </c>
      <c r="C6" s="5" t="n">
        <v>1191</v>
      </c>
    </row>
    <row r="7" spans="1:3">
      <c r="A7" s="4" t="s">
        <v>657</v>
      </c>
      <c r="B7" s="5" t="n">
        <v>345</v>
      </c>
      <c r="C7" s="5" t="n">
        <v>297</v>
      </c>
    </row>
    <row r="8" spans="1:3">
      <c r="A8" s="4" t="s">
        <v>528</v>
      </c>
      <c r="C8" s="5" t="n">
        <v>-15</v>
      </c>
    </row>
    <row r="9" spans="1:3">
      <c r="A9" s="4" t="s">
        <v>528</v>
      </c>
      <c r="B9" s="5" t="n">
        <v>4</v>
      </c>
    </row>
    <row r="10" spans="1:3">
      <c r="A10" s="4" t="s">
        <v>658</v>
      </c>
      <c r="C10" s="5" t="n">
        <v>3</v>
      </c>
    </row>
    <row r="11" spans="1:3">
      <c r="A11" s="4" t="s">
        <v>659</v>
      </c>
      <c r="B11" s="5" t="n">
        <v>10</v>
      </c>
      <c r="C11" s="5" t="n">
        <v>7</v>
      </c>
    </row>
    <row r="12" spans="1:3">
      <c r="A12" s="4" t="s">
        <v>660</v>
      </c>
      <c r="B12" s="5" t="n">
        <v>-76</v>
      </c>
    </row>
    <row r="13" spans="1:3">
      <c r="A13" s="4" t="s">
        <v>661</v>
      </c>
      <c r="B13" s="5" t="n">
        <v>7</v>
      </c>
      <c r="C13" s="5" t="n">
        <v>20</v>
      </c>
    </row>
    <row r="14" spans="1:3">
      <c r="A14" s="4" t="s">
        <v>662</v>
      </c>
      <c r="B14" s="5" t="n">
        <v>210</v>
      </c>
      <c r="C14" s="5" t="n">
        <v>213</v>
      </c>
    </row>
    <row r="15" spans="1:3">
      <c r="A15" s="4" t="s">
        <v>663</v>
      </c>
      <c r="B15" s="5" t="n">
        <v>467</v>
      </c>
      <c r="C15" s="5" t="n">
        <v>239</v>
      </c>
    </row>
    <row r="16" spans="1:3">
      <c r="A16" s="4" t="s">
        <v>664</v>
      </c>
      <c r="B16" s="6" t="n">
        <v>1392</v>
      </c>
      <c r="C16" s="6" t="n">
        <v>24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65</v>
      </c>
      <c r="B1" s="2" t="s">
        <v>1</v>
      </c>
    </row>
    <row r="2" spans="1:3">
      <c r="B2" s="2" t="s">
        <v>2</v>
      </c>
      <c r="C2" s="2" t="s">
        <v>36</v>
      </c>
    </row>
    <row r="3" spans="1:3">
      <c r="A3" s="3" t="s">
        <v>202</v>
      </c>
    </row>
    <row r="4" spans="1:3">
      <c r="A4" s="4" t="s">
        <v>666</v>
      </c>
      <c r="B4" s="6" t="n">
        <v>130</v>
      </c>
      <c r="C4" s="6" t="n">
        <v>913</v>
      </c>
    </row>
    <row r="5" spans="1:3">
      <c r="A5" s="4" t="s">
        <v>349</v>
      </c>
      <c r="C5" s="6" t="n">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6</v>
      </c>
    </row>
    <row r="3" spans="1:3">
      <c r="A3" s="3" t="s">
        <v>144</v>
      </c>
    </row>
    <row r="4" spans="1:3">
      <c r="A4" s="4" t="s">
        <v>145</v>
      </c>
      <c r="B4" s="7" t="n">
        <v>0.4</v>
      </c>
      <c r="C4" s="7" t="n">
        <v>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6</v>
      </c>
    </row>
    <row r="3" spans="1:3">
      <c r="A3" s="3" t="s">
        <v>204</v>
      </c>
    </row>
    <row r="4" spans="1:3">
      <c r="A4" s="4" t="s">
        <v>668</v>
      </c>
      <c r="B4" s="6" t="n">
        <v>497457</v>
      </c>
      <c r="C4" s="6" t="n">
        <v>286955</v>
      </c>
    </row>
    <row r="5" spans="1:3">
      <c r="A5" s="4" t="s">
        <v>669</v>
      </c>
      <c r="B5" s="5" t="n">
        <v>51840</v>
      </c>
      <c r="C5" s="5" t="n">
        <v>38211</v>
      </c>
    </row>
    <row r="6" spans="1:3">
      <c r="A6" s="4" t="s">
        <v>670</v>
      </c>
      <c r="B6" s="6" t="n">
        <v>0</v>
      </c>
      <c r="C6" s="6" t="n">
        <v>10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1</v>
      </c>
      <c r="B1" s="2" t="s">
        <v>1</v>
      </c>
    </row>
    <row r="2" spans="1:3">
      <c r="B2" s="2" t="s">
        <v>2</v>
      </c>
      <c r="C2" s="2" t="s">
        <v>36</v>
      </c>
    </row>
    <row r="3" spans="1:3">
      <c r="A3" s="3" t="s">
        <v>206</v>
      </c>
    </row>
    <row r="4" spans="1:3">
      <c r="A4" s="4" t="s">
        <v>672</v>
      </c>
      <c r="B4" s="6" t="n">
        <v>7900</v>
      </c>
      <c r="C4" s="6" t="n">
        <v>8700</v>
      </c>
    </row>
    <row r="5" spans="1:3">
      <c r="A5" s="4" t="s">
        <v>673</v>
      </c>
      <c r="B5" s="5" t="n">
        <v>172</v>
      </c>
      <c r="C5" s="6" t="n">
        <v>199</v>
      </c>
    </row>
    <row r="6" spans="1:3">
      <c r="A6" s="4" t="s">
        <v>91</v>
      </c>
      <c r="B6" s="6" t="n">
        <v>3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74</v>
      </c>
      <c r="B1" s="2" t="s">
        <v>1</v>
      </c>
    </row>
    <row r="2" spans="1:3">
      <c r="B2" s="2" t="s">
        <v>2</v>
      </c>
      <c r="C2" s="2" t="s">
        <v>36</v>
      </c>
    </row>
    <row r="3" spans="1:3">
      <c r="A3" s="3" t="s">
        <v>209</v>
      </c>
    </row>
    <row r="4" spans="1:3">
      <c r="A4" s="4" t="s">
        <v>675</v>
      </c>
      <c r="B4" s="6" t="n">
        <v>170</v>
      </c>
      <c r="C4" s="6" t="n">
        <v>133</v>
      </c>
    </row>
    <row r="5" spans="1:3">
      <c r="A5" s="4" t="s">
        <v>676</v>
      </c>
      <c r="B5" s="5" t="n">
        <v>124</v>
      </c>
      <c r="C5" s="5" t="n">
        <v>102</v>
      </c>
    </row>
    <row r="6" spans="1:3">
      <c r="A6" s="4" t="s">
        <v>677</v>
      </c>
      <c r="B6" s="5" t="n">
        <v>129</v>
      </c>
      <c r="C6" s="5" t="n">
        <v>144</v>
      </c>
    </row>
    <row r="7" spans="1:3">
      <c r="A7" s="4" t="s">
        <v>678</v>
      </c>
      <c r="B7" s="5" t="n">
        <v>62</v>
      </c>
      <c r="C7" s="5" t="n">
        <v>69</v>
      </c>
    </row>
    <row r="8" spans="1:3">
      <c r="A8" s="4" t="s">
        <v>679</v>
      </c>
      <c r="B8" s="5" t="n">
        <v>107</v>
      </c>
      <c r="C8" s="5" t="n">
        <v>100</v>
      </c>
    </row>
    <row r="9" spans="1:3">
      <c r="A9" s="4" t="s">
        <v>680</v>
      </c>
      <c r="B9" s="5" t="n">
        <v>63</v>
      </c>
      <c r="C9" s="5" t="n">
        <v>60</v>
      </c>
    </row>
    <row r="10" spans="1:3">
      <c r="A10" s="4" t="s">
        <v>681</v>
      </c>
      <c r="B10" s="5" t="n">
        <v>97</v>
      </c>
      <c r="C10" s="5" t="n">
        <v>93</v>
      </c>
    </row>
    <row r="11" spans="1:3">
      <c r="A11" s="4" t="s">
        <v>682</v>
      </c>
      <c r="B11" s="5" t="n">
        <v>58</v>
      </c>
      <c r="C11" s="5" t="n">
        <v>55</v>
      </c>
    </row>
    <row r="12" spans="1:3">
      <c r="A12" s="4" t="s">
        <v>683</v>
      </c>
      <c r="B12" s="5" t="n">
        <v>55</v>
      </c>
      <c r="C12" s="5" t="n">
        <v>56</v>
      </c>
    </row>
    <row r="13" spans="1:3">
      <c r="A13" s="4" t="s">
        <v>684</v>
      </c>
      <c r="B13" s="5" t="n">
        <v>82</v>
      </c>
      <c r="C13" s="5" t="n">
        <v>63</v>
      </c>
    </row>
    <row r="14" spans="1:3">
      <c r="A14" s="4" t="s">
        <v>685</v>
      </c>
      <c r="B14" s="5" t="n">
        <v>46</v>
      </c>
      <c r="C14" s="5" t="n">
        <v>46</v>
      </c>
    </row>
    <row r="15" spans="1:3">
      <c r="A15" s="4" t="s">
        <v>686</v>
      </c>
      <c r="B15" s="5" t="n">
        <v>53</v>
      </c>
      <c r="C15" s="5" t="n">
        <v>49</v>
      </c>
    </row>
    <row r="16" spans="1:3">
      <c r="A16" s="4" t="s">
        <v>687</v>
      </c>
      <c r="B16" s="5" t="n">
        <v>101</v>
      </c>
      <c r="C16" s="5" t="n">
        <v>68</v>
      </c>
    </row>
    <row r="17" spans="1:3">
      <c r="A17" s="4" t="s">
        <v>651</v>
      </c>
      <c r="B17" s="5" t="n">
        <v>282</v>
      </c>
      <c r="C17" s="5" t="n">
        <v>291</v>
      </c>
    </row>
    <row r="18" spans="1:3">
      <c r="A18" s="4" t="s">
        <v>688</v>
      </c>
      <c r="B18" s="6" t="n">
        <v>1429</v>
      </c>
      <c r="C18" s="6" t="n">
        <v>13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6</v>
      </c>
    </row>
    <row r="2" spans="1:3">
      <c r="A2" s="3" t="s">
        <v>690</v>
      </c>
    </row>
    <row r="3" spans="1:3">
      <c r="A3" s="4" t="s">
        <v>691</v>
      </c>
      <c r="B3" s="6" t="n">
        <v>19905</v>
      </c>
      <c r="C3" s="6" t="n">
        <v>19109</v>
      </c>
    </row>
    <row r="4" spans="1:3">
      <c r="A4" s="4" t="s">
        <v>692</v>
      </c>
    </row>
    <row r="5" spans="1:3">
      <c r="A5" s="3" t="s">
        <v>690</v>
      </c>
    </row>
    <row r="6" spans="1:3">
      <c r="A6" s="4" t="s">
        <v>691</v>
      </c>
      <c r="B6" s="5" t="n">
        <v>3589</v>
      </c>
      <c r="C6" s="5" t="n">
        <v>3077</v>
      </c>
    </row>
    <row r="7" spans="1:3">
      <c r="A7" s="4" t="s">
        <v>693</v>
      </c>
    </row>
    <row r="8" spans="1:3">
      <c r="A8" s="3" t="s">
        <v>690</v>
      </c>
    </row>
    <row r="9" spans="1:3">
      <c r="A9" s="4" t="s">
        <v>691</v>
      </c>
      <c r="B9" s="5" t="n">
        <v>9118</v>
      </c>
      <c r="C9" s="5" t="n">
        <v>7997</v>
      </c>
    </row>
    <row r="10" spans="1:3">
      <c r="A10" s="4" t="s">
        <v>694</v>
      </c>
    </row>
    <row r="11" spans="1:3">
      <c r="A11" s="3" t="s">
        <v>690</v>
      </c>
    </row>
    <row r="12" spans="1:3">
      <c r="A12" s="4" t="s">
        <v>691</v>
      </c>
      <c r="B12" s="5" t="n">
        <v>10061</v>
      </c>
      <c r="C12" s="5" t="n">
        <v>9364</v>
      </c>
    </row>
    <row r="13" spans="1:3">
      <c r="A13" s="4" t="s">
        <v>695</v>
      </c>
    </row>
    <row r="14" spans="1:3">
      <c r="A14" s="3" t="s">
        <v>690</v>
      </c>
    </row>
    <row r="15" spans="1:3">
      <c r="A15" s="4" t="s">
        <v>691</v>
      </c>
      <c r="B15" s="5" t="n">
        <v>726</v>
      </c>
      <c r="C15" s="5" t="n">
        <v>1748</v>
      </c>
    </row>
    <row r="16" spans="1:3">
      <c r="A16" s="4" t="s">
        <v>696</v>
      </c>
    </row>
    <row r="17" spans="1:3">
      <c r="A17" s="3" t="s">
        <v>690</v>
      </c>
    </row>
    <row r="18" spans="1:3">
      <c r="A18" s="4" t="s">
        <v>691</v>
      </c>
      <c r="B18" s="6" t="n">
        <v>1059</v>
      </c>
      <c r="C18" s="6" t="n">
        <v>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697</v>
      </c>
      <c r="B1" s="2" t="s">
        <v>624</v>
      </c>
    </row>
    <row r="2" spans="1:2">
      <c r="A2" s="3" t="s">
        <v>211</v>
      </c>
    </row>
    <row r="3" spans="1:2">
      <c r="A3" s="4" t="s">
        <v>698</v>
      </c>
      <c r="B3" s="6" t="n">
        <v>352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700</v>
      </c>
      <c r="C1" s="2" t="s">
        <v>701</v>
      </c>
      <c r="D1" s="2" t="s">
        <v>2</v>
      </c>
      <c r="E1" s="2" t="s">
        <v>36</v>
      </c>
    </row>
    <row r="2" spans="1:5">
      <c r="A2" s="3" t="s">
        <v>702</v>
      </c>
    </row>
    <row r="3" spans="1:5">
      <c r="A3" s="4" t="s">
        <v>703</v>
      </c>
      <c r="D3" s="8" t="n">
        <v>21.7</v>
      </c>
      <c r="E3" s="8" t="n">
        <v>21.1</v>
      </c>
    </row>
    <row r="4" spans="1:5">
      <c r="A4" s="4" t="s">
        <v>704</v>
      </c>
    </row>
    <row r="5" spans="1:5">
      <c r="A5" s="3" t="s">
        <v>702</v>
      </c>
    </row>
    <row r="6" spans="1:5">
      <c r="A6" s="4" t="s">
        <v>705</v>
      </c>
      <c r="C6" s="5" t="n">
        <v>0</v>
      </c>
    </row>
    <row r="7" spans="1:5">
      <c r="A7" s="4" t="s">
        <v>706</v>
      </c>
      <c r="D7" s="4" t="s">
        <v>707</v>
      </c>
    </row>
    <row r="8" spans="1:5">
      <c r="A8" s="4" t="s">
        <v>708</v>
      </c>
      <c r="D8" s="4" t="s">
        <v>709</v>
      </c>
    </row>
    <row r="9" spans="1:5">
      <c r="A9" s="4" t="s">
        <v>710</v>
      </c>
      <c r="D9" s="4" t="s">
        <v>711</v>
      </c>
    </row>
    <row r="10" spans="1:5">
      <c r="A10" s="4" t="s">
        <v>712</v>
      </c>
      <c r="D10" s="5" t="n">
        <v>48011</v>
      </c>
    </row>
    <row r="11" spans="1:5">
      <c r="A11" s="4" t="s">
        <v>713</v>
      </c>
    </row>
    <row r="12" spans="1:5">
      <c r="A12" s="3" t="s">
        <v>702</v>
      </c>
    </row>
    <row r="13" spans="1:5">
      <c r="A13" s="4" t="s">
        <v>708</v>
      </c>
      <c r="D13" s="4" t="s">
        <v>714</v>
      </c>
    </row>
    <row r="14" spans="1:5">
      <c r="A14" s="4" t="s">
        <v>715</v>
      </c>
      <c r="D14" s="5" t="n">
        <v>13008</v>
      </c>
      <c r="E14" s="5" t="n">
        <v>14294</v>
      </c>
    </row>
    <row r="15" spans="1:5">
      <c r="A15" s="4" t="s">
        <v>712</v>
      </c>
      <c r="D15" s="5" t="n">
        <v>143985</v>
      </c>
    </row>
    <row r="16" spans="1:5">
      <c r="A16" s="4" t="s">
        <v>716</v>
      </c>
    </row>
    <row r="17" spans="1:5">
      <c r="A17" s="3" t="s">
        <v>702</v>
      </c>
    </row>
    <row r="18" spans="1:5">
      <c r="A18" s="4" t="s">
        <v>705</v>
      </c>
      <c r="B18" s="5" t="n">
        <v>0</v>
      </c>
    </row>
    <row r="19" spans="1:5">
      <c r="A19" s="4" t="s">
        <v>710</v>
      </c>
      <c r="D19" s="4" t="s">
        <v>717</v>
      </c>
    </row>
    <row r="20" spans="1:5">
      <c r="A20" s="4" t="s">
        <v>712</v>
      </c>
      <c r="D20" s="5" t="n">
        <v>3139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6</v>
      </c>
      <c r="D2" s="2" t="s">
        <v>719</v>
      </c>
    </row>
    <row r="3" spans="1:4">
      <c r="A3" s="3" t="s">
        <v>720</v>
      </c>
    </row>
    <row r="4" spans="1:4">
      <c r="A4" s="4" t="s">
        <v>721</v>
      </c>
      <c r="B4" s="4" t="s">
        <v>722</v>
      </c>
    </row>
    <row r="5" spans="1:4">
      <c r="A5" s="4" t="s">
        <v>723</v>
      </c>
      <c r="B5" s="6" t="n">
        <v>34778</v>
      </c>
      <c r="C5" s="6" t="n">
        <v>32946</v>
      </c>
    </row>
    <row r="6" spans="1:4">
      <c r="A6" s="4" t="s">
        <v>724</v>
      </c>
      <c r="B6" s="4" t="s">
        <v>725</v>
      </c>
      <c r="C6" s="4" t="s">
        <v>726</v>
      </c>
    </row>
    <row r="7" spans="1:4">
      <c r="A7" s="4" t="s">
        <v>727</v>
      </c>
      <c r="B7" s="6" t="n">
        <v>12757</v>
      </c>
      <c r="C7" s="6" t="n">
        <v>11553</v>
      </c>
    </row>
    <row r="8" spans="1:4">
      <c r="A8" s="4" t="s">
        <v>728</v>
      </c>
      <c r="B8" s="4" t="s">
        <v>729</v>
      </c>
      <c r="C8" s="4" t="s">
        <v>729</v>
      </c>
    </row>
    <row r="9" spans="1:4">
      <c r="A9" s="4" t="s">
        <v>730</v>
      </c>
      <c r="B9" s="6" t="n">
        <v>18427</v>
      </c>
      <c r="C9" s="6" t="n">
        <v>16687</v>
      </c>
    </row>
    <row r="10" spans="1:4">
      <c r="A10" s="4" t="s">
        <v>731</v>
      </c>
      <c r="B10" s="4" t="s">
        <v>732</v>
      </c>
      <c r="C10" s="4" t="s">
        <v>732</v>
      </c>
    </row>
    <row r="11" spans="1:4">
      <c r="A11" s="4" t="s">
        <v>733</v>
      </c>
      <c r="B11" s="6" t="n">
        <v>37354</v>
      </c>
      <c r="C11" s="6" t="n">
        <v>35543</v>
      </c>
    </row>
    <row r="12" spans="1:4">
      <c r="A12" s="4" t="s">
        <v>734</v>
      </c>
      <c r="B12" s="4" t="s">
        <v>735</v>
      </c>
      <c r="C12" s="4" t="s">
        <v>736</v>
      </c>
    </row>
    <row r="13" spans="1:4">
      <c r="A13" s="4" t="s">
        <v>737</v>
      </c>
      <c r="B13" s="6" t="n">
        <v>22679</v>
      </c>
      <c r="C13" s="6" t="n">
        <v>20538</v>
      </c>
    </row>
    <row r="14" spans="1:4">
      <c r="A14" s="4" t="s">
        <v>738</v>
      </c>
      <c r="B14" s="4" t="s">
        <v>739</v>
      </c>
      <c r="C14" s="4" t="s">
        <v>739</v>
      </c>
      <c r="D14" s="4" t="s">
        <v>722</v>
      </c>
    </row>
    <row r="15" spans="1:4">
      <c r="A15" s="4" t="s">
        <v>740</v>
      </c>
      <c r="B15" s="6" t="n">
        <v>28349</v>
      </c>
      <c r="C15" s="6" t="n">
        <v>25673</v>
      </c>
    </row>
    <row r="16" spans="1:4">
      <c r="A16" s="4" t="s">
        <v>741</v>
      </c>
      <c r="B16" s="4" t="s">
        <v>742</v>
      </c>
      <c r="C16" s="4" t="s">
        <v>742</v>
      </c>
    </row>
    <row r="17" spans="1:4">
      <c r="A17" s="4" t="s">
        <v>743</v>
      </c>
      <c r="B17" s="6" t="n">
        <v>34778</v>
      </c>
      <c r="C17" s="6" t="n">
        <v>32946</v>
      </c>
    </row>
    <row r="18" spans="1:4">
      <c r="A18" s="4" t="s">
        <v>744</v>
      </c>
      <c r="B18" s="4" t="s">
        <v>725</v>
      </c>
      <c r="C18" s="4" t="s">
        <v>726</v>
      </c>
    </row>
    <row r="19" spans="1:4">
      <c r="A19" s="4" t="s">
        <v>745</v>
      </c>
      <c r="B19" s="6" t="n">
        <v>17009</v>
      </c>
      <c r="C19" s="6" t="n">
        <v>15404</v>
      </c>
    </row>
    <row r="20" spans="1:4">
      <c r="A20" s="4" t="s">
        <v>746</v>
      </c>
      <c r="B20" s="4" t="s">
        <v>747</v>
      </c>
      <c r="C20" s="4" t="s">
        <v>747</v>
      </c>
    </row>
    <row r="21" spans="1:4">
      <c r="A21" s="4" t="s">
        <v>748</v>
      </c>
      <c r="B21" s="6" t="n">
        <v>22679</v>
      </c>
      <c r="C21" s="6" t="n">
        <v>20538</v>
      </c>
    </row>
    <row r="22" spans="1:4">
      <c r="A22" s="4" t="s">
        <v>749</v>
      </c>
      <c r="B22" s="4" t="s">
        <v>739</v>
      </c>
      <c r="C22" s="4" t="s">
        <v>739</v>
      </c>
    </row>
    <row r="23" spans="1:4">
      <c r="A23" s="4" t="s">
        <v>750</v>
      </c>
      <c r="B23" s="6" t="n">
        <v>34778</v>
      </c>
      <c r="C23" s="6" t="n">
        <v>32928</v>
      </c>
    </row>
    <row r="24" spans="1:4">
      <c r="A24" s="4" t="s">
        <v>751</v>
      </c>
      <c r="B24" s="4" t="s">
        <v>752</v>
      </c>
      <c r="C24" s="4" t="s">
        <v>753</v>
      </c>
    </row>
    <row r="25" spans="1:4">
      <c r="A25" s="4" t="s">
        <v>754</v>
      </c>
      <c r="B25" s="6" t="n">
        <v>16330</v>
      </c>
      <c r="C25" s="6" t="n">
        <v>15617</v>
      </c>
    </row>
    <row r="26" spans="1:4">
      <c r="A26" s="4" t="s">
        <v>755</v>
      </c>
      <c r="B26" s="4" t="s">
        <v>756</v>
      </c>
      <c r="C26" s="4" t="s">
        <v>756</v>
      </c>
    </row>
    <row r="27" spans="1:4">
      <c r="A27" s="4" t="s">
        <v>757</v>
      </c>
      <c r="B27" s="6" t="n">
        <v>20413</v>
      </c>
      <c r="C27" s="6" t="n">
        <v>19521</v>
      </c>
    </row>
    <row r="28" spans="1:4">
      <c r="A28" s="4" t="s">
        <v>758</v>
      </c>
      <c r="B28" s="4" t="s">
        <v>759</v>
      </c>
      <c r="C28" s="4" t="s">
        <v>759</v>
      </c>
    </row>
    <row r="29" spans="1:4">
      <c r="A29" s="4" t="s">
        <v>586</v>
      </c>
    </row>
    <row r="30" spans="1:4">
      <c r="A30" s="3" t="s">
        <v>720</v>
      </c>
    </row>
    <row r="31" spans="1:4">
      <c r="A31" s="4" t="s">
        <v>734</v>
      </c>
      <c r="B31" s="4" t="s">
        <v>739</v>
      </c>
    </row>
    <row r="32" spans="1:4">
      <c r="A32" s="4" t="s">
        <v>744</v>
      </c>
      <c r="B32" s="4" t="s">
        <v>756</v>
      </c>
    </row>
    <row r="33" spans="1:4">
      <c r="A33" s="4" t="s">
        <v>751</v>
      </c>
      <c r="B33" s="4" t="s">
        <v>756</v>
      </c>
    </row>
    <row r="34" spans="1:4">
      <c r="A34" s="4" t="s">
        <v>589</v>
      </c>
    </row>
    <row r="35" spans="1:4">
      <c r="A35" s="3" t="s">
        <v>720</v>
      </c>
    </row>
    <row r="36" spans="1:4">
      <c r="A36" s="4" t="s">
        <v>738</v>
      </c>
      <c r="B36" s="4" t="s">
        <v>760</v>
      </c>
    </row>
    <row r="37" spans="1:4">
      <c r="A37" s="4" t="s">
        <v>744</v>
      </c>
      <c r="B37" s="4" t="s">
        <v>7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1</v>
      </c>
      <c r="B1" s="2" t="s">
        <v>335</v>
      </c>
      <c r="J1" s="2" t="s">
        <v>1</v>
      </c>
    </row>
    <row r="2" spans="1:11">
      <c r="B2" s="2" t="s">
        <v>2</v>
      </c>
      <c r="C2" s="2" t="s">
        <v>336</v>
      </c>
      <c r="D2" s="2" t="s">
        <v>4</v>
      </c>
      <c r="E2" s="2" t="s">
        <v>337</v>
      </c>
      <c r="F2" s="2" t="s">
        <v>338</v>
      </c>
      <c r="G2" s="2" t="s">
        <v>339</v>
      </c>
      <c r="H2" s="2" t="s">
        <v>340</v>
      </c>
      <c r="I2" s="2" t="s">
        <v>341</v>
      </c>
      <c r="J2" s="2" t="s">
        <v>2</v>
      </c>
      <c r="K2" s="2" t="s">
        <v>36</v>
      </c>
    </row>
    <row r="3" spans="1:11">
      <c r="A3" s="3" t="s">
        <v>762</v>
      </c>
    </row>
    <row r="4" spans="1:11">
      <c r="A4" s="4" t="s">
        <v>117</v>
      </c>
      <c r="B4" s="6" t="n">
        <v>307</v>
      </c>
      <c r="C4" s="6" t="n">
        <v>542</v>
      </c>
      <c r="D4" s="6" t="n">
        <v>478</v>
      </c>
      <c r="E4" s="6" t="n">
        <v>255</v>
      </c>
      <c r="F4" s="6" t="n">
        <v>-152</v>
      </c>
      <c r="G4" s="6" t="n">
        <v>411</v>
      </c>
      <c r="H4" s="6" t="n">
        <v>338</v>
      </c>
      <c r="I4" s="6" t="n">
        <v>316</v>
      </c>
      <c r="J4" s="6" t="n">
        <v>1583</v>
      </c>
      <c r="K4" s="6" t="n">
        <v>911</v>
      </c>
    </row>
    <row r="5" spans="1:11">
      <c r="A5" s="4" t="s">
        <v>763</v>
      </c>
      <c r="J5" s="5" t="n">
        <v>2808031</v>
      </c>
      <c r="K5" s="5" t="n">
        <v>2794381</v>
      </c>
    </row>
    <row r="6" spans="1:11">
      <c r="A6" s="4" t="s">
        <v>764</v>
      </c>
      <c r="J6" s="7" t="n">
        <v>0.5600000000000001</v>
      </c>
      <c r="K6" s="7" t="n">
        <v>0.33</v>
      </c>
    </row>
    <row r="7" spans="1:11">
      <c r="A7" s="4" t="s">
        <v>765</v>
      </c>
      <c r="B7" s="5" t="n">
        <v>0</v>
      </c>
      <c r="J7" s="5" t="n">
        <v>0</v>
      </c>
      <c r="K7" s="5" t="n">
        <v>0</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66</v>
      </c>
      <c r="B1" s="2" t="s">
        <v>2</v>
      </c>
      <c r="C1" s="2" t="s">
        <v>36</v>
      </c>
      <c r="D1" s="2" t="s">
        <v>338</v>
      </c>
    </row>
    <row r="2" spans="1:4">
      <c r="A2" s="3" t="s">
        <v>767</v>
      </c>
    </row>
    <row r="3" spans="1:4">
      <c r="A3" s="4" t="s">
        <v>40</v>
      </c>
      <c r="B3" s="6" t="n">
        <v>15954000</v>
      </c>
      <c r="C3" s="6" t="n">
        <v>12605000</v>
      </c>
      <c r="D3" s="6" t="n">
        <v>10622000</v>
      </c>
    </row>
    <row r="4" spans="1:4">
      <c r="A4" s="4" t="s">
        <v>38</v>
      </c>
      <c r="B4" s="5" t="n">
        <v>2605000</v>
      </c>
      <c r="C4" s="5" t="n">
        <v>2610000</v>
      </c>
    </row>
    <row r="5" spans="1:4">
      <c r="A5" s="4" t="s">
        <v>39</v>
      </c>
      <c r="B5" s="5" t="n">
        <v>12468000</v>
      </c>
      <c r="C5" s="5" t="n">
        <v>9846000</v>
      </c>
    </row>
    <row r="6" spans="1:4">
      <c r="A6" s="4" t="s">
        <v>768</v>
      </c>
      <c r="B6" s="5" t="n">
        <v>881000</v>
      </c>
      <c r="C6" s="5" t="n">
        <v>149000</v>
      </c>
    </row>
    <row r="7" spans="1:4">
      <c r="A7" s="4" t="s">
        <v>769</v>
      </c>
      <c r="B7" s="5" t="n">
        <v>81572000</v>
      </c>
      <c r="C7" s="5" t="n">
        <v>89349000</v>
      </c>
    </row>
    <row r="8" spans="1:4">
      <c r="A8" s="4" t="s">
        <v>770</v>
      </c>
      <c r="B8" s="5" t="n">
        <v>2481000</v>
      </c>
      <c r="C8" s="5" t="n">
        <v>1232000</v>
      </c>
    </row>
    <row r="9" spans="1:4">
      <c r="A9" s="4" t="s">
        <v>771</v>
      </c>
      <c r="B9" s="5" t="n">
        <v>143000</v>
      </c>
      <c r="C9" s="5" t="n">
        <v>153000</v>
      </c>
    </row>
    <row r="10" spans="1:4">
      <c r="A10" s="4" t="s">
        <v>772</v>
      </c>
      <c r="B10" s="5" t="n">
        <v>296579000</v>
      </c>
      <c r="C10" s="5" t="n">
        <v>269023000</v>
      </c>
    </row>
    <row r="11" spans="1:4">
      <c r="A11" s="4" t="s">
        <v>50</v>
      </c>
      <c r="B11" s="5" t="n">
        <v>1198000</v>
      </c>
      <c r="C11" s="5" t="n">
        <v>1133000</v>
      </c>
    </row>
    <row r="12" spans="1:4">
      <c r="A12" s="4" t="s">
        <v>773</v>
      </c>
      <c r="B12" s="5" t="n">
        <v>7860000</v>
      </c>
      <c r="C12" s="5" t="n">
        <v>8713000</v>
      </c>
    </row>
    <row r="13" spans="1:4">
      <c r="A13" s="3" t="s">
        <v>774</v>
      </c>
    </row>
    <row r="14" spans="1:4">
      <c r="A14" s="4" t="s">
        <v>200</v>
      </c>
      <c r="B14" s="5" t="n">
        <v>322453000</v>
      </c>
      <c r="C14" s="5" t="n">
        <v>334238000</v>
      </c>
    </row>
    <row r="15" spans="1:4">
      <c r="A15" s="4" t="s">
        <v>614</v>
      </c>
      <c r="B15" s="5" t="n">
        <v>0</v>
      </c>
      <c r="C15" s="5" t="n">
        <v>0</v>
      </c>
    </row>
    <row r="16" spans="1:4">
      <c r="A16" s="4" t="s">
        <v>59</v>
      </c>
      <c r="B16" s="5" t="n">
        <v>55000000</v>
      </c>
      <c r="C16" s="5" t="n">
        <v>20000000</v>
      </c>
    </row>
    <row r="17" spans="1:4">
      <c r="A17" s="4" t="s">
        <v>775</v>
      </c>
      <c r="B17" s="5" t="n">
        <v>152000</v>
      </c>
      <c r="C17" s="5" t="n">
        <v>101000</v>
      </c>
    </row>
    <row r="18" spans="1:4">
      <c r="A18" s="3" t="s">
        <v>776</v>
      </c>
    </row>
    <row r="19" spans="1:4">
      <c r="A19" s="4" t="s">
        <v>777</v>
      </c>
      <c r="B19" s="5" t="n">
        <v>19905000</v>
      </c>
      <c r="C19" s="5" t="n">
        <v>19109000</v>
      </c>
    </row>
    <row r="20" spans="1:4">
      <c r="A20" s="4" t="s">
        <v>778</v>
      </c>
      <c r="B20" s="5" t="n">
        <v>1059000</v>
      </c>
      <c r="C20" s="5" t="n">
        <v>71000</v>
      </c>
    </row>
    <row r="21" spans="1:4">
      <c r="A21" s="3" t="s">
        <v>779</v>
      </c>
    </row>
    <row r="22" spans="1:4">
      <c r="A22" s="4" t="s">
        <v>38</v>
      </c>
      <c r="B22" s="5" t="n">
        <v>2605000</v>
      </c>
      <c r="C22" s="5" t="n">
        <v>2610000</v>
      </c>
    </row>
    <row r="23" spans="1:4">
      <c r="A23" s="4" t="s">
        <v>39</v>
      </c>
      <c r="B23" s="5" t="n">
        <v>12468000</v>
      </c>
      <c r="C23" s="5" t="n">
        <v>9846000</v>
      </c>
    </row>
    <row r="24" spans="1:4">
      <c r="A24" s="4" t="s">
        <v>768</v>
      </c>
      <c r="B24" s="5" t="n">
        <v>881000</v>
      </c>
      <c r="C24" s="5" t="n">
        <v>149000</v>
      </c>
    </row>
    <row r="25" spans="1:4">
      <c r="A25" s="4" t="s">
        <v>41</v>
      </c>
      <c r="B25" s="5" t="n">
        <v>81572000</v>
      </c>
      <c r="C25" s="5" t="n">
        <v>89349000</v>
      </c>
    </row>
    <row r="26" spans="1:4">
      <c r="A26" s="4" t="s">
        <v>770</v>
      </c>
      <c r="B26" s="5" t="n">
        <v>2481000</v>
      </c>
      <c r="C26" s="5" t="n">
        <v>1232000</v>
      </c>
    </row>
    <row r="27" spans="1:4">
      <c r="A27" s="4" t="s">
        <v>771</v>
      </c>
      <c r="B27" s="5" t="n">
        <v>143000</v>
      </c>
      <c r="C27" s="5" t="n">
        <v>153000</v>
      </c>
    </row>
    <row r="28" spans="1:4">
      <c r="A28" s="4" t="s">
        <v>772</v>
      </c>
      <c r="B28" s="5" t="n">
        <v>293175000</v>
      </c>
      <c r="C28" s="5" t="n">
        <v>275819000</v>
      </c>
    </row>
    <row r="29" spans="1:4">
      <c r="A29" s="4" t="s">
        <v>50</v>
      </c>
      <c r="B29" s="5" t="n">
        <v>1198000</v>
      </c>
      <c r="C29" s="5" t="n">
        <v>1133000</v>
      </c>
    </row>
    <row r="30" spans="1:4">
      <c r="A30" s="4" t="s">
        <v>773</v>
      </c>
      <c r="B30" s="5" t="n">
        <v>7860000</v>
      </c>
      <c r="C30" s="5" t="n">
        <v>8713000</v>
      </c>
    </row>
    <row r="31" spans="1:4">
      <c r="A31" s="3" t="s">
        <v>780</v>
      </c>
    </row>
    <row r="32" spans="1:4">
      <c r="A32" s="4" t="s">
        <v>200</v>
      </c>
      <c r="B32" s="5" t="n">
        <v>307271000</v>
      </c>
      <c r="C32" s="5" t="n">
        <v>324512000</v>
      </c>
    </row>
    <row r="33" spans="1:4">
      <c r="A33" s="4" t="s">
        <v>59</v>
      </c>
      <c r="B33" s="5" t="n">
        <v>55851000</v>
      </c>
      <c r="C33" s="5" t="n">
        <v>20739000</v>
      </c>
    </row>
    <row r="34" spans="1:4">
      <c r="A34" s="4" t="s">
        <v>775</v>
      </c>
      <c r="B34" s="5" t="n">
        <v>152000</v>
      </c>
      <c r="C34" s="5" t="n">
        <v>101000</v>
      </c>
    </row>
    <row r="35" spans="1:4">
      <c r="A35" s="3" t="s">
        <v>776</v>
      </c>
    </row>
    <row r="36" spans="1:4">
      <c r="A36" s="4" t="s">
        <v>777</v>
      </c>
      <c r="B36" s="5" t="n">
        <v>19905000</v>
      </c>
      <c r="C36" s="5" t="n">
        <v>19109000</v>
      </c>
    </row>
    <row r="37" spans="1:4">
      <c r="A37" s="4" t="s">
        <v>778</v>
      </c>
      <c r="B37" s="6" t="n">
        <v>1059000</v>
      </c>
      <c r="C37" s="6" t="n">
        <v>7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6</v>
      </c>
    </row>
    <row r="2" spans="1:3">
      <c r="A2" s="3" t="s">
        <v>767</v>
      </c>
    </row>
    <row r="3" spans="1:3">
      <c r="A3" s="4" t="s">
        <v>782</v>
      </c>
      <c r="B3" s="6" t="n">
        <v>15954000</v>
      </c>
    </row>
    <row r="4" spans="1:3">
      <c r="A4" s="4" t="s">
        <v>783</v>
      </c>
      <c r="B4" s="5" t="n">
        <v>296579000</v>
      </c>
      <c r="C4" s="6" t="n">
        <v>269023000</v>
      </c>
    </row>
    <row r="5" spans="1:3">
      <c r="A5" s="4" t="s">
        <v>773</v>
      </c>
      <c r="B5" s="5" t="n">
        <v>7860000</v>
      </c>
      <c r="C5" s="5" t="n">
        <v>8713000</v>
      </c>
    </row>
    <row r="6" spans="1:3">
      <c r="A6" s="3" t="s">
        <v>774</v>
      </c>
    </row>
    <row r="7" spans="1:3">
      <c r="A7" s="4" t="s">
        <v>784</v>
      </c>
      <c r="B7" s="5" t="n">
        <v>322453000</v>
      </c>
      <c r="C7" s="5" t="n">
        <v>334238000</v>
      </c>
    </row>
    <row r="8" spans="1:3">
      <c r="A8" s="4" t="s">
        <v>785</v>
      </c>
      <c r="B8" s="5" t="n">
        <v>0</v>
      </c>
      <c r="C8" s="5" t="n">
        <v>0</v>
      </c>
    </row>
    <row r="9" spans="1:3">
      <c r="A9" s="4" t="s">
        <v>59</v>
      </c>
      <c r="B9" s="5" t="n">
        <v>55000000</v>
      </c>
      <c r="C9" s="5" t="n">
        <v>20000000</v>
      </c>
    </row>
    <row r="10" spans="1:3">
      <c r="A10" s="3" t="s">
        <v>786</v>
      </c>
    </row>
    <row r="11" spans="1:3">
      <c r="A11" s="4" t="s">
        <v>783</v>
      </c>
      <c r="B11" s="5" t="n">
        <v>293175000</v>
      </c>
      <c r="C11" s="5" t="n">
        <v>275819000</v>
      </c>
    </row>
    <row r="12" spans="1:3">
      <c r="A12" s="4" t="s">
        <v>773</v>
      </c>
      <c r="B12" s="5" t="n">
        <v>7860000</v>
      </c>
      <c r="C12" s="5" t="n">
        <v>8713000</v>
      </c>
    </row>
    <row r="13" spans="1:3">
      <c r="A13" s="3" t="s">
        <v>787</v>
      </c>
    </row>
    <row r="14" spans="1:3">
      <c r="A14" s="4" t="s">
        <v>200</v>
      </c>
      <c r="B14" s="5" t="n">
        <v>307271000</v>
      </c>
      <c r="C14" s="5" t="n">
        <v>324512000</v>
      </c>
    </row>
    <row r="15" spans="1:3">
      <c r="A15" s="4" t="s">
        <v>788</v>
      </c>
      <c r="B15" s="5" t="n">
        <v>55851000</v>
      </c>
      <c r="C15" s="6" t="n">
        <v>20739000</v>
      </c>
    </row>
    <row r="16" spans="1:3">
      <c r="A16" s="4" t="s">
        <v>789</v>
      </c>
    </row>
    <row r="17" spans="1:3">
      <c r="A17" s="3" t="s">
        <v>767</v>
      </c>
    </row>
    <row r="18" spans="1:3">
      <c r="A18" s="4" t="s">
        <v>782</v>
      </c>
      <c r="B18" s="5" t="n">
        <v>15954000</v>
      </c>
    </row>
    <row r="19" spans="1:3">
      <c r="A19" s="3" t="s">
        <v>787</v>
      </c>
    </row>
    <row r="20" spans="1:3">
      <c r="A20" s="4" t="s">
        <v>200</v>
      </c>
      <c r="B20" s="5" t="n">
        <v>219952000</v>
      </c>
    </row>
    <row r="21" spans="1:3">
      <c r="A21" s="4" t="s">
        <v>790</v>
      </c>
    </row>
    <row r="22" spans="1:3">
      <c r="A22" s="3" t="s">
        <v>786</v>
      </c>
    </row>
    <row r="23" spans="1:3">
      <c r="A23" s="4" t="s">
        <v>773</v>
      </c>
      <c r="B23" s="5" t="n">
        <v>7860000</v>
      </c>
    </row>
    <row r="24" spans="1:3">
      <c r="A24" s="3" t="s">
        <v>787</v>
      </c>
    </row>
    <row r="25" spans="1:3">
      <c r="A25" s="4" t="s">
        <v>200</v>
      </c>
      <c r="B25" s="5" t="n">
        <v>87319000</v>
      </c>
    </row>
    <row r="26" spans="1:3">
      <c r="A26" s="4" t="s">
        <v>788</v>
      </c>
      <c r="B26" s="5" t="n">
        <v>55851000</v>
      </c>
    </row>
    <row r="27" spans="1:3">
      <c r="A27" s="4" t="s">
        <v>791</v>
      </c>
    </row>
    <row r="28" spans="1:3">
      <c r="A28" s="3" t="s">
        <v>786</v>
      </c>
    </row>
    <row r="29" spans="1:3">
      <c r="A29" s="4" t="s">
        <v>783</v>
      </c>
      <c r="B29" s="6" t="n">
        <v>2931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6</v>
      </c>
    </row>
    <row r="3" spans="1:3">
      <c r="A3" s="3" t="s">
        <v>147</v>
      </c>
    </row>
    <row r="4" spans="1:3">
      <c r="A4" s="4" t="s">
        <v>117</v>
      </c>
      <c r="B4" s="6" t="n">
        <v>1583</v>
      </c>
      <c r="C4" s="6" t="n">
        <v>911</v>
      </c>
    </row>
    <row r="5" spans="1:3">
      <c r="A5" s="3" t="s">
        <v>148</v>
      </c>
    </row>
    <row r="6" spans="1:3">
      <c r="A6" s="4" t="s">
        <v>149</v>
      </c>
      <c r="B6" s="5" t="n">
        <v>1069</v>
      </c>
      <c r="C6" s="5" t="n">
        <v>925</v>
      </c>
    </row>
    <row r="7" spans="1:3">
      <c r="A7" s="4" t="s">
        <v>88</v>
      </c>
      <c r="B7" s="5" t="n">
        <v>856</v>
      </c>
      <c r="C7" s="5" t="n">
        <v>336</v>
      </c>
    </row>
    <row r="8" spans="1:3">
      <c r="A8" s="4" t="s">
        <v>150</v>
      </c>
      <c r="B8" s="5" t="n">
        <v>1265</v>
      </c>
      <c r="C8" s="5" t="n">
        <v>442</v>
      </c>
    </row>
    <row r="9" spans="1:3">
      <c r="A9" s="4" t="s">
        <v>151</v>
      </c>
      <c r="B9" s="5" t="n">
        <v>-308</v>
      </c>
    </row>
    <row r="10" spans="1:3">
      <c r="A10" s="4" t="s">
        <v>152</v>
      </c>
      <c r="C10" s="5" t="n">
        <v>-1</v>
      </c>
    </row>
    <row r="11" spans="1:3">
      <c r="A11" s="4" t="s">
        <v>153</v>
      </c>
      <c r="B11" s="5" t="n">
        <v>-172</v>
      </c>
      <c r="C11" s="5" t="n">
        <v>-199</v>
      </c>
    </row>
    <row r="12" spans="1:3">
      <c r="A12" s="4" t="s">
        <v>154</v>
      </c>
      <c r="B12" s="5" t="n">
        <v>-15</v>
      </c>
    </row>
    <row r="13" spans="1:3">
      <c r="A13" s="4" t="s">
        <v>155</v>
      </c>
      <c r="B13" s="5" t="n">
        <v>25</v>
      </c>
    </row>
    <row r="14" spans="1:3">
      <c r="A14" s="4" t="s">
        <v>156</v>
      </c>
      <c r="C14" s="5" t="n">
        <v>104</v>
      </c>
    </row>
    <row r="15" spans="1:3">
      <c r="A15" s="4" t="s">
        <v>157</v>
      </c>
      <c r="B15" s="5" t="n">
        <v>-538</v>
      </c>
      <c r="C15" s="5" t="n">
        <v>1365</v>
      </c>
    </row>
    <row r="16" spans="1:3">
      <c r="A16" s="4" t="s">
        <v>158</v>
      </c>
      <c r="B16" s="5" t="n">
        <v>371</v>
      </c>
      <c r="C16" s="5" t="n">
        <v>-211</v>
      </c>
    </row>
    <row r="17" spans="1:3">
      <c r="A17" s="4" t="s">
        <v>159</v>
      </c>
      <c r="B17" s="5" t="n">
        <v>4136</v>
      </c>
      <c r="C17" s="5" t="n">
        <v>3672</v>
      </c>
    </row>
    <row r="18" spans="1:3">
      <c r="A18" s="3" t="s">
        <v>160</v>
      </c>
    </row>
    <row r="19" spans="1:3">
      <c r="A19" s="4" t="s">
        <v>161</v>
      </c>
      <c r="B19" s="5" t="n">
        <v>11549</v>
      </c>
      <c r="C19" s="5" t="n">
        <v>19104</v>
      </c>
    </row>
    <row r="20" spans="1:3">
      <c r="A20" s="4" t="s">
        <v>162</v>
      </c>
      <c r="B20" s="5" t="n">
        <v>-5440</v>
      </c>
      <c r="C20" s="5" t="n">
        <v>-13826</v>
      </c>
    </row>
    <row r="21" spans="1:3">
      <c r="A21" s="4" t="s">
        <v>163</v>
      </c>
      <c r="B21" s="5" t="n">
        <v>-1273</v>
      </c>
      <c r="C21" s="5" t="n">
        <v>-2</v>
      </c>
    </row>
    <row r="22" spans="1:3">
      <c r="A22" s="4" t="s">
        <v>164</v>
      </c>
      <c r="B22" s="5" t="n">
        <v>-29117</v>
      </c>
      <c r="C22" s="5" t="n">
        <v>-6785</v>
      </c>
    </row>
    <row r="23" spans="1:3">
      <c r="A23" s="4" t="s">
        <v>165</v>
      </c>
      <c r="B23" s="5" t="n">
        <v>128</v>
      </c>
    </row>
    <row r="24" spans="1:3">
      <c r="A24" s="4" t="s">
        <v>166</v>
      </c>
      <c r="B24" s="5" t="n">
        <v>1334</v>
      </c>
    </row>
    <row r="25" spans="1:3">
      <c r="A25" s="4" t="s">
        <v>167</v>
      </c>
      <c r="B25" s="5" t="n">
        <v>-209</v>
      </c>
      <c r="C25" s="5" t="n">
        <v>-205</v>
      </c>
    </row>
    <row r="26" spans="1:3">
      <c r="A26" s="4" t="s">
        <v>168</v>
      </c>
      <c r="B26" s="5" t="n">
        <v>-23028</v>
      </c>
      <c r="C26" s="5" t="n">
        <v>-1714</v>
      </c>
    </row>
    <row r="27" spans="1:3">
      <c r="A27" s="3" t="s">
        <v>169</v>
      </c>
    </row>
    <row r="28" spans="1:3">
      <c r="A28" s="4" t="s">
        <v>170</v>
      </c>
      <c r="B28" s="5" t="n">
        <v>-11784</v>
      </c>
      <c r="C28" s="5" t="n">
        <v>991</v>
      </c>
    </row>
    <row r="29" spans="1:3">
      <c r="A29" s="4" t="s">
        <v>171</v>
      </c>
      <c r="B29" s="5" t="n">
        <v>35000</v>
      </c>
      <c r="C29" s="5" t="n">
        <v>20000</v>
      </c>
    </row>
    <row r="30" spans="1:3">
      <c r="A30" s="4" t="s">
        <v>172</v>
      </c>
      <c r="C30" s="5" t="n">
        <v>-20000</v>
      </c>
    </row>
    <row r="31" spans="1:3">
      <c r="A31" s="4" t="s">
        <v>173</v>
      </c>
      <c r="B31" s="5" t="n">
        <v>-1122</v>
      </c>
      <c r="C31" s="5" t="n">
        <v>-1117</v>
      </c>
    </row>
    <row r="32" spans="1:3">
      <c r="A32" s="4" t="s">
        <v>174</v>
      </c>
      <c r="B32" s="5" t="n">
        <v>147</v>
      </c>
      <c r="C32" s="5" t="n">
        <v>151</v>
      </c>
    </row>
    <row r="33" spans="1:3">
      <c r="A33" s="4" t="s">
        <v>175</v>
      </c>
      <c r="B33" s="5" t="n">
        <v>22241</v>
      </c>
      <c r="C33" s="5" t="n">
        <v>25</v>
      </c>
    </row>
    <row r="34" spans="1:3">
      <c r="A34" s="4" t="s">
        <v>176</v>
      </c>
      <c r="B34" s="5" t="n">
        <v>3349</v>
      </c>
      <c r="C34" s="5" t="n">
        <v>1983</v>
      </c>
    </row>
    <row r="35" spans="1:3">
      <c r="A35" s="4" t="s">
        <v>177</v>
      </c>
      <c r="B35" s="5" t="n">
        <v>12605</v>
      </c>
      <c r="C35" s="5" t="n">
        <v>10622</v>
      </c>
    </row>
    <row r="36" spans="1:3">
      <c r="A36" s="4" t="s">
        <v>178</v>
      </c>
      <c r="B36" s="5" t="n">
        <v>15954</v>
      </c>
      <c r="C36" s="5" t="n">
        <v>12605</v>
      </c>
    </row>
    <row r="37" spans="1:3">
      <c r="A37" s="3" t="s">
        <v>179</v>
      </c>
    </row>
    <row r="38" spans="1:3">
      <c r="A38" s="4" t="s">
        <v>180</v>
      </c>
      <c r="B38" s="5" t="n">
        <v>2051</v>
      </c>
      <c r="C38" s="5" t="n">
        <v>1870</v>
      </c>
    </row>
    <row r="39" spans="1:3">
      <c r="A39" s="4" t="s">
        <v>181</v>
      </c>
      <c r="B39" s="5" t="n">
        <v>-851</v>
      </c>
    </row>
    <row r="40" spans="1:3">
      <c r="A40" s="4" t="s">
        <v>51</v>
      </c>
      <c r="C40" s="5" t="n">
        <v>152</v>
      </c>
    </row>
    <row r="41" spans="1:3">
      <c r="A41" s="4" t="s">
        <v>182</v>
      </c>
      <c r="B41" s="5" t="n">
        <v>-1072</v>
      </c>
      <c r="C41" s="5" t="n">
        <v>418</v>
      </c>
    </row>
    <row r="42" spans="1:3">
      <c r="A42" s="4" t="s">
        <v>183</v>
      </c>
      <c r="B42" s="5" t="n">
        <v>246</v>
      </c>
      <c r="C42" s="6" t="n">
        <v>49</v>
      </c>
    </row>
    <row r="43" spans="1:3">
      <c r="A43" s="3" t="s">
        <v>184</v>
      </c>
    </row>
    <row r="44" spans="1:3">
      <c r="A44" s="4" t="s">
        <v>185</v>
      </c>
      <c r="B44" s="6" t="n">
        <v>7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6</v>
      </c>
    </row>
    <row r="2" spans="1:3">
      <c r="A2" s="3" t="s">
        <v>793</v>
      </c>
    </row>
    <row r="3" spans="1:3">
      <c r="A3" s="4" t="s">
        <v>41</v>
      </c>
      <c r="B3" s="6" t="n">
        <v>81572</v>
      </c>
      <c r="C3" s="6" t="n">
        <v>89349</v>
      </c>
    </row>
    <row r="4" spans="1:3">
      <c r="A4" s="4" t="s">
        <v>794</v>
      </c>
      <c r="B4" s="5" t="n">
        <v>705</v>
      </c>
      <c r="C4" s="5" t="n">
        <v>114</v>
      </c>
    </row>
    <row r="5" spans="1:3">
      <c r="A5" s="4" t="s">
        <v>795</v>
      </c>
      <c r="B5" s="5" t="n">
        <v>85078</v>
      </c>
      <c r="C5" s="5" t="n">
        <v>93074</v>
      </c>
    </row>
    <row r="6" spans="1:3">
      <c r="A6" s="4" t="s">
        <v>796</v>
      </c>
    </row>
    <row r="7" spans="1:3">
      <c r="A7" s="3" t="s">
        <v>793</v>
      </c>
    </row>
    <row r="8" spans="1:3">
      <c r="A8" s="4" t="s">
        <v>795</v>
      </c>
      <c r="B8" s="5" t="n">
        <v>82572</v>
      </c>
      <c r="C8" s="5" t="n">
        <v>89511</v>
      </c>
    </row>
    <row r="9" spans="1:3">
      <c r="A9" s="4" t="s">
        <v>797</v>
      </c>
    </row>
    <row r="10" spans="1:3">
      <c r="A10" s="3" t="s">
        <v>793</v>
      </c>
    </row>
    <row r="11" spans="1:3">
      <c r="A11" s="4" t="s">
        <v>795</v>
      </c>
      <c r="B11" s="5" t="n">
        <v>2506</v>
      </c>
      <c r="C11" s="5" t="n">
        <v>3562</v>
      </c>
    </row>
    <row r="12" spans="1:3">
      <c r="A12" s="4" t="s">
        <v>371</v>
      </c>
    </row>
    <row r="13" spans="1:3">
      <c r="A13" s="3" t="s">
        <v>793</v>
      </c>
    </row>
    <row r="14" spans="1:3">
      <c r="A14" s="4" t="s">
        <v>41</v>
      </c>
      <c r="B14" s="5" t="n">
        <v>990</v>
      </c>
      <c r="C14" s="5" t="n">
        <v>1493</v>
      </c>
    </row>
    <row r="15" spans="1:3">
      <c r="A15" s="4" t="s">
        <v>369</v>
      </c>
    </row>
    <row r="16" spans="1:3">
      <c r="A16" s="3" t="s">
        <v>793</v>
      </c>
    </row>
    <row r="17" spans="1:3">
      <c r="A17" s="4" t="s">
        <v>41</v>
      </c>
      <c r="B17" s="5" t="n">
        <v>33830</v>
      </c>
      <c r="C17" s="5" t="n">
        <v>35633</v>
      </c>
    </row>
    <row r="18" spans="1:3">
      <c r="A18" s="4" t="s">
        <v>368</v>
      </c>
    </row>
    <row r="19" spans="1:3">
      <c r="A19" s="3" t="s">
        <v>793</v>
      </c>
    </row>
    <row r="20" spans="1:3">
      <c r="A20" s="4" t="s">
        <v>41</v>
      </c>
      <c r="B20" s="5" t="n">
        <v>24987</v>
      </c>
      <c r="C20" s="5" t="n">
        <v>25229</v>
      </c>
    </row>
    <row r="21" spans="1:3">
      <c r="A21" s="4" t="s">
        <v>798</v>
      </c>
    </row>
    <row r="22" spans="1:3">
      <c r="A22" s="3" t="s">
        <v>793</v>
      </c>
    </row>
    <row r="23" spans="1:3">
      <c r="A23" s="4" t="s">
        <v>41</v>
      </c>
      <c r="B23" s="5" t="n">
        <v>990</v>
      </c>
      <c r="C23" s="5" t="n">
        <v>1493</v>
      </c>
    </row>
    <row r="24" spans="1:3">
      <c r="A24" s="4" t="s">
        <v>799</v>
      </c>
    </row>
    <row r="25" spans="1:3">
      <c r="A25" s="3" t="s">
        <v>793</v>
      </c>
    </row>
    <row r="26" spans="1:3">
      <c r="A26" s="4" t="s">
        <v>41</v>
      </c>
      <c r="B26" s="5" t="n">
        <v>990</v>
      </c>
      <c r="C26" s="5" t="n">
        <v>1493</v>
      </c>
    </row>
    <row r="27" spans="1:3">
      <c r="A27" s="4" t="s">
        <v>800</v>
      </c>
    </row>
    <row r="28" spans="1:3">
      <c r="A28" s="3" t="s">
        <v>793</v>
      </c>
    </row>
    <row r="29" spans="1:3">
      <c r="A29" s="4" t="s">
        <v>41</v>
      </c>
      <c r="B29" s="5" t="n">
        <v>33830</v>
      </c>
      <c r="C29" s="5" t="n">
        <v>35633</v>
      </c>
    </row>
    <row r="30" spans="1:3">
      <c r="A30" s="4" t="s">
        <v>801</v>
      </c>
    </row>
    <row r="31" spans="1:3">
      <c r="A31" s="3" t="s">
        <v>793</v>
      </c>
    </row>
    <row r="32" spans="1:3">
      <c r="A32" s="4" t="s">
        <v>41</v>
      </c>
      <c r="B32" s="5" t="n">
        <v>33830</v>
      </c>
      <c r="C32" s="5" t="n">
        <v>35633</v>
      </c>
    </row>
    <row r="33" spans="1:3">
      <c r="A33" s="4" t="s">
        <v>802</v>
      </c>
    </row>
    <row r="34" spans="1:3">
      <c r="A34" s="3" t="s">
        <v>793</v>
      </c>
    </row>
    <row r="35" spans="1:3">
      <c r="A35" s="4" t="s">
        <v>41</v>
      </c>
      <c r="B35" s="5" t="n">
        <v>46752</v>
      </c>
      <c r="C35" s="5" t="n">
        <v>52223</v>
      </c>
    </row>
    <row r="36" spans="1:3">
      <c r="A36" s="4" t="s">
        <v>803</v>
      </c>
    </row>
    <row r="37" spans="1:3">
      <c r="A37" s="3" t="s">
        <v>793</v>
      </c>
    </row>
    <row r="38" spans="1:3">
      <c r="A38" s="4" t="s">
        <v>41</v>
      </c>
      <c r="B38" s="5" t="n">
        <v>46752</v>
      </c>
      <c r="C38" s="5" t="n">
        <v>52223</v>
      </c>
    </row>
    <row r="39" spans="1:3">
      <c r="A39" s="4" t="s">
        <v>804</v>
      </c>
    </row>
    <row r="40" spans="1:3">
      <c r="A40" s="3" t="s">
        <v>793</v>
      </c>
    </row>
    <row r="41" spans="1:3">
      <c r="A41" s="4" t="s">
        <v>41</v>
      </c>
      <c r="B41" s="5" t="n">
        <v>295</v>
      </c>
      <c r="C41" s="5" t="n">
        <v>49</v>
      </c>
    </row>
    <row r="42" spans="1:3">
      <c r="A42" s="4" t="s">
        <v>805</v>
      </c>
    </row>
    <row r="43" spans="1:3">
      <c r="A43" s="3" t="s">
        <v>793</v>
      </c>
    </row>
    <row r="44" spans="1:3">
      <c r="A44" s="4" t="s">
        <v>41</v>
      </c>
      <c r="B44" s="5" t="n">
        <v>295</v>
      </c>
      <c r="C44" s="5" t="n">
        <v>49</v>
      </c>
    </row>
    <row r="45" spans="1:3">
      <c r="A45" s="4" t="s">
        <v>806</v>
      </c>
    </row>
    <row r="46" spans="1:3">
      <c r="A46" s="3" t="s">
        <v>793</v>
      </c>
    </row>
    <row r="47" spans="1:3">
      <c r="A47" s="4" t="s">
        <v>807</v>
      </c>
      <c r="B47" s="5" t="n">
        <v>5</v>
      </c>
      <c r="C47" s="5" t="n">
        <v>30</v>
      </c>
    </row>
    <row r="48" spans="1:3">
      <c r="A48" s="4" t="s">
        <v>808</v>
      </c>
      <c r="B48" s="5" t="n">
        <v>2501</v>
      </c>
      <c r="C48" s="5" t="n">
        <v>3532</v>
      </c>
    </row>
    <row r="49" spans="1:3">
      <c r="A49" s="4" t="s">
        <v>794</v>
      </c>
      <c r="B49" s="5" t="n">
        <v>705</v>
      </c>
      <c r="C49" s="5" t="n">
        <v>114</v>
      </c>
    </row>
    <row r="50" spans="1:3">
      <c r="A50" s="4" t="s">
        <v>809</v>
      </c>
    </row>
    <row r="51" spans="1:3">
      <c r="A51" s="3" t="s">
        <v>793</v>
      </c>
    </row>
    <row r="52" spans="1:3">
      <c r="A52" s="4" t="s">
        <v>794</v>
      </c>
      <c r="B52" s="5" t="n">
        <v>705</v>
      </c>
      <c r="C52" s="5" t="n">
        <v>114</v>
      </c>
    </row>
    <row r="53" spans="1:3">
      <c r="A53" s="4" t="s">
        <v>810</v>
      </c>
    </row>
    <row r="54" spans="1:3">
      <c r="A54" s="3" t="s">
        <v>793</v>
      </c>
    </row>
    <row r="55" spans="1:3">
      <c r="A55" s="4" t="s">
        <v>807</v>
      </c>
      <c r="B55" s="5" t="n">
        <v>5</v>
      </c>
      <c r="C55" s="5" t="n">
        <v>30</v>
      </c>
    </row>
    <row r="56" spans="1:3">
      <c r="A56" s="4" t="s">
        <v>808</v>
      </c>
      <c r="B56" s="6" t="n">
        <v>2501</v>
      </c>
      <c r="C56" s="6" t="n">
        <v>35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1</v>
      </c>
      <c r="B1" s="2" t="s">
        <v>2</v>
      </c>
      <c r="C1" s="2" t="s">
        <v>36</v>
      </c>
    </row>
    <row r="2" spans="1:3">
      <c r="A2" s="3" t="s">
        <v>219</v>
      </c>
    </row>
    <row r="3" spans="1:3">
      <c r="A3" s="4" t="s">
        <v>518</v>
      </c>
      <c r="B3" s="8" t="n">
        <v>0.2</v>
      </c>
      <c r="C3" s="8" t="n">
        <v>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36</v>
      </c>
      <c r="D1" s="2" t="s">
        <v>338</v>
      </c>
    </row>
    <row r="2" spans="1:4">
      <c r="A2" s="3" t="s">
        <v>37</v>
      </c>
    </row>
    <row r="3" spans="1:4">
      <c r="A3" s="4" t="s">
        <v>53</v>
      </c>
      <c r="B3" s="6" t="n">
        <v>556</v>
      </c>
      <c r="C3" s="6" t="n">
        <v>583</v>
      </c>
    </row>
    <row r="4" spans="1:4">
      <c r="A4" s="4" t="s">
        <v>54</v>
      </c>
      <c r="B4" s="5" t="n">
        <v>413046</v>
      </c>
      <c r="C4" s="5" t="n">
        <v>389450</v>
      </c>
    </row>
    <row r="5" spans="1:4">
      <c r="A5" s="3" t="s">
        <v>813</v>
      </c>
    </row>
    <row r="6" spans="1:4">
      <c r="A6" s="4" t="s">
        <v>62</v>
      </c>
      <c r="B6" s="5" t="n">
        <v>378995</v>
      </c>
      <c r="C6" s="5" t="n">
        <v>355408</v>
      </c>
    </row>
    <row r="7" spans="1:4">
      <c r="A7" s="3" t="s">
        <v>63</v>
      </c>
    </row>
    <row r="8" spans="1:4">
      <c r="A8" s="4" t="s">
        <v>814</v>
      </c>
      <c r="B8" s="5" t="n">
        <v>2814</v>
      </c>
      <c r="C8" s="5" t="n">
        <v>2801</v>
      </c>
    </row>
    <row r="9" spans="1:4">
      <c r="A9" s="4" t="s">
        <v>815</v>
      </c>
      <c r="B9" s="5" t="n">
        <v>10401</v>
      </c>
      <c r="C9" s="5" t="n">
        <v>10267</v>
      </c>
    </row>
    <row r="10" spans="1:4">
      <c r="A10" s="4" t="s">
        <v>66</v>
      </c>
      <c r="B10" s="5" t="n">
        <v>22066</v>
      </c>
      <c r="C10" s="5" t="n">
        <v>21605</v>
      </c>
    </row>
    <row r="11" spans="1:4">
      <c r="A11" s="4" t="s">
        <v>816</v>
      </c>
      <c r="B11" s="5" t="n">
        <v>-1230</v>
      </c>
      <c r="C11" s="5" t="n">
        <v>-631</v>
      </c>
    </row>
    <row r="12" spans="1:4">
      <c r="A12" s="4" t="s">
        <v>68</v>
      </c>
      <c r="B12" s="5" t="n">
        <v>34051</v>
      </c>
      <c r="C12" s="5" t="n">
        <v>34042</v>
      </c>
      <c r="D12" s="6" t="n">
        <v>33814</v>
      </c>
    </row>
    <row r="13" spans="1:4">
      <c r="A13" s="4" t="s">
        <v>69</v>
      </c>
      <c r="B13" s="5" t="n">
        <v>413046</v>
      </c>
      <c r="C13" s="5" t="n">
        <v>389450</v>
      </c>
    </row>
    <row r="14" spans="1:4">
      <c r="A14" s="4" t="s">
        <v>817</v>
      </c>
    </row>
    <row r="15" spans="1:4">
      <c r="A15" s="3" t="s">
        <v>37</v>
      </c>
    </row>
    <row r="16" spans="1:4">
      <c r="A16" s="4" t="s">
        <v>782</v>
      </c>
      <c r="B16" s="5" t="n">
        <v>135</v>
      </c>
      <c r="C16" s="5" t="n">
        <v>233</v>
      </c>
      <c r="D16" s="6" t="n">
        <v>169</v>
      </c>
    </row>
    <row r="17" spans="1:4">
      <c r="A17" s="4" t="s">
        <v>818</v>
      </c>
      <c r="B17" s="5" t="n">
        <v>33893</v>
      </c>
      <c r="C17" s="5" t="n">
        <v>33785</v>
      </c>
    </row>
    <row r="18" spans="1:4">
      <c r="A18" s="4" t="s">
        <v>819</v>
      </c>
      <c r="C18" s="5" t="n">
        <v>1</v>
      </c>
    </row>
    <row r="19" spans="1:4">
      <c r="A19" s="4" t="s">
        <v>53</v>
      </c>
      <c r="B19" s="5" t="n">
        <v>2</v>
      </c>
      <c r="C19" s="5" t="n">
        <v>4</v>
      </c>
    </row>
    <row r="20" spans="1:4">
      <c r="A20" s="4" t="s">
        <v>54</v>
      </c>
      <c r="B20" s="5" t="n">
        <v>34051</v>
      </c>
      <c r="C20" s="5" t="n">
        <v>34044</v>
      </c>
    </row>
    <row r="21" spans="1:4">
      <c r="A21" s="3" t="s">
        <v>813</v>
      </c>
    </row>
    <row r="22" spans="1:4">
      <c r="A22" s="4" t="s">
        <v>820</v>
      </c>
      <c r="C22" s="5" t="n">
        <v>1</v>
      </c>
    </row>
    <row r="23" spans="1:4">
      <c r="A23" s="4" t="s">
        <v>62</v>
      </c>
      <c r="C23" s="5" t="n">
        <v>1</v>
      </c>
    </row>
    <row r="24" spans="1:4">
      <c r="A24" s="3" t="s">
        <v>63</v>
      </c>
    </row>
    <row r="25" spans="1:4">
      <c r="A25" s="4" t="s">
        <v>814</v>
      </c>
      <c r="B25" s="5" t="n">
        <v>2814</v>
      </c>
      <c r="C25" s="5" t="n">
        <v>2801</v>
      </c>
    </row>
    <row r="26" spans="1:4">
      <c r="A26" s="4" t="s">
        <v>815</v>
      </c>
      <c r="B26" s="5" t="n">
        <v>10401</v>
      </c>
      <c r="C26" s="5" t="n">
        <v>10267</v>
      </c>
    </row>
    <row r="27" spans="1:4">
      <c r="A27" s="4" t="s">
        <v>66</v>
      </c>
      <c r="B27" s="5" t="n">
        <v>22066</v>
      </c>
      <c r="C27" s="5" t="n">
        <v>21606</v>
      </c>
    </row>
    <row r="28" spans="1:4">
      <c r="A28" s="4" t="s">
        <v>816</v>
      </c>
      <c r="B28" s="5" t="n">
        <v>-1230</v>
      </c>
      <c r="C28" s="5" t="n">
        <v>-631</v>
      </c>
    </row>
    <row r="29" spans="1:4">
      <c r="A29" s="4" t="s">
        <v>68</v>
      </c>
      <c r="B29" s="5" t="n">
        <v>34051</v>
      </c>
      <c r="C29" s="5" t="n">
        <v>34043</v>
      </c>
    </row>
    <row r="30" spans="1:4">
      <c r="A30" s="4" t="s">
        <v>69</v>
      </c>
      <c r="B30" s="5" t="n">
        <v>34051</v>
      </c>
      <c r="C30" s="5" t="n">
        <v>34044</v>
      </c>
    </row>
    <row r="31" spans="1:4">
      <c r="A31" s="4" t="s">
        <v>821</v>
      </c>
    </row>
    <row r="32" spans="1:4">
      <c r="A32" s="3" t="s">
        <v>37</v>
      </c>
    </row>
    <row r="33" spans="1:4">
      <c r="A33" s="4" t="s">
        <v>818</v>
      </c>
      <c r="B33" s="6" t="n">
        <v>21</v>
      </c>
      <c r="C33" s="6" t="n">
        <v>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2</v>
      </c>
      <c r="B1" s="2" t="s">
        <v>335</v>
      </c>
      <c r="J1" s="2" t="s">
        <v>1</v>
      </c>
    </row>
    <row r="2" spans="1:11">
      <c r="B2" s="2" t="s">
        <v>2</v>
      </c>
      <c r="C2" s="2" t="s">
        <v>336</v>
      </c>
      <c r="D2" s="2" t="s">
        <v>4</v>
      </c>
      <c r="E2" s="2" t="s">
        <v>337</v>
      </c>
      <c r="F2" s="2" t="s">
        <v>338</v>
      </c>
      <c r="G2" s="2" t="s">
        <v>339</v>
      </c>
      <c r="H2" s="2" t="s">
        <v>340</v>
      </c>
      <c r="I2" s="2" t="s">
        <v>341</v>
      </c>
      <c r="J2" s="2" t="s">
        <v>2</v>
      </c>
      <c r="K2" s="2" t="s">
        <v>36</v>
      </c>
    </row>
    <row r="3" spans="1:11">
      <c r="A3" s="3" t="s">
        <v>823</v>
      </c>
    </row>
    <row r="4" spans="1:11">
      <c r="A4" s="4" t="s">
        <v>106</v>
      </c>
      <c r="J4" s="6" t="n">
        <v>-11539</v>
      </c>
      <c r="K4" s="6" t="n">
        <v>-10795</v>
      </c>
    </row>
    <row r="5" spans="1:11">
      <c r="A5" s="4" t="s">
        <v>824</v>
      </c>
      <c r="B5" s="6" t="n">
        <v>365</v>
      </c>
      <c r="C5" s="6" t="n">
        <v>631</v>
      </c>
      <c r="D5" s="6" t="n">
        <v>433</v>
      </c>
      <c r="E5" s="6" t="n">
        <v>283</v>
      </c>
      <c r="F5" s="6" t="n">
        <v>565</v>
      </c>
      <c r="G5" s="6" t="n">
        <v>512</v>
      </c>
      <c r="H5" s="6" t="n">
        <v>401</v>
      </c>
      <c r="I5" s="6" t="n">
        <v>346</v>
      </c>
      <c r="J5" s="5" t="n">
        <v>1713</v>
      </c>
      <c r="K5" s="5" t="n">
        <v>1824</v>
      </c>
    </row>
    <row r="6" spans="1:11">
      <c r="A6" s="4" t="s">
        <v>825</v>
      </c>
      <c r="J6" s="5" t="n">
        <v>-130</v>
      </c>
      <c r="K6" s="5" t="n">
        <v>-913</v>
      </c>
    </row>
    <row r="7" spans="1:11">
      <c r="A7" s="4" t="s">
        <v>110</v>
      </c>
      <c r="B7" s="6" t="n">
        <v>307</v>
      </c>
      <c r="C7" s="6" t="n">
        <v>542</v>
      </c>
      <c r="D7" s="6" t="n">
        <v>478</v>
      </c>
      <c r="E7" s="6" t="n">
        <v>255</v>
      </c>
      <c r="F7" s="6" t="n">
        <v>-152</v>
      </c>
      <c r="G7" s="6" t="n">
        <v>411</v>
      </c>
      <c r="H7" s="6" t="n">
        <v>338</v>
      </c>
      <c r="I7" s="6" t="n">
        <v>316</v>
      </c>
      <c r="J7" s="5" t="n">
        <v>1583</v>
      </c>
      <c r="K7" s="5" t="n">
        <v>911</v>
      </c>
    </row>
    <row r="8" spans="1:11">
      <c r="A8" s="4" t="s">
        <v>817</v>
      </c>
    </row>
    <row r="9" spans="1:11">
      <c r="A9" s="3" t="s">
        <v>823</v>
      </c>
    </row>
    <row r="10" spans="1:11">
      <c r="A10" s="4" t="s">
        <v>826</v>
      </c>
      <c r="J10" s="5" t="n">
        <v>977</v>
      </c>
      <c r="K10" s="5" t="n">
        <v>1089</v>
      </c>
    </row>
    <row r="11" spans="1:11">
      <c r="A11" s="4" t="s">
        <v>106</v>
      </c>
      <c r="J11" s="5" t="n">
        <v>-140</v>
      </c>
      <c r="K11" s="5" t="n">
        <v>-115</v>
      </c>
    </row>
    <row r="12" spans="1:11">
      <c r="A12" s="4" t="s">
        <v>824</v>
      </c>
      <c r="J12" s="5" t="n">
        <v>837</v>
      </c>
      <c r="K12" s="5" t="n">
        <v>974</v>
      </c>
    </row>
    <row r="13" spans="1:11">
      <c r="A13" s="4" t="s">
        <v>825</v>
      </c>
      <c r="J13" s="5" t="n">
        <v>38</v>
      </c>
      <c r="K13" s="5" t="n">
        <v>45</v>
      </c>
    </row>
    <row r="14" spans="1:11">
      <c r="A14" s="4" t="s">
        <v>827</v>
      </c>
      <c r="J14" s="5" t="n">
        <v>708</v>
      </c>
      <c r="K14" s="5" t="n">
        <v>-108</v>
      </c>
    </row>
    <row r="15" spans="1:11">
      <c r="A15" s="4" t="s">
        <v>110</v>
      </c>
      <c r="J15" s="6" t="n">
        <v>1583</v>
      </c>
      <c r="K15" s="6" t="n">
        <v>911</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8</v>
      </c>
      <c r="B1" s="2" t="s">
        <v>335</v>
      </c>
      <c r="J1" s="2" t="s">
        <v>1</v>
      </c>
    </row>
    <row r="2" spans="1:11">
      <c r="B2" s="2" t="s">
        <v>2</v>
      </c>
      <c r="C2" s="2" t="s">
        <v>336</v>
      </c>
      <c r="D2" s="2" t="s">
        <v>4</v>
      </c>
      <c r="E2" s="2" t="s">
        <v>337</v>
      </c>
      <c r="F2" s="2" t="s">
        <v>338</v>
      </c>
      <c r="G2" s="2" t="s">
        <v>339</v>
      </c>
      <c r="H2" s="2" t="s">
        <v>340</v>
      </c>
      <c r="I2" s="2" t="s">
        <v>341</v>
      </c>
      <c r="J2" s="2" t="s">
        <v>2</v>
      </c>
      <c r="K2" s="2" t="s">
        <v>36</v>
      </c>
    </row>
    <row r="3" spans="1:11">
      <c r="A3" s="3" t="s">
        <v>147</v>
      </c>
    </row>
    <row r="4" spans="1:11">
      <c r="A4" s="4" t="s">
        <v>117</v>
      </c>
      <c r="B4" s="6" t="n">
        <v>307</v>
      </c>
      <c r="C4" s="6" t="n">
        <v>542</v>
      </c>
      <c r="D4" s="6" t="n">
        <v>478</v>
      </c>
      <c r="E4" s="6" t="n">
        <v>255</v>
      </c>
      <c r="F4" s="6" t="n">
        <v>-152</v>
      </c>
      <c r="G4" s="6" t="n">
        <v>411</v>
      </c>
      <c r="H4" s="6" t="n">
        <v>338</v>
      </c>
      <c r="I4" s="6" t="n">
        <v>316</v>
      </c>
      <c r="J4" s="6" t="n">
        <v>1583</v>
      </c>
      <c r="K4" s="6" t="n">
        <v>911</v>
      </c>
    </row>
    <row r="5" spans="1:11">
      <c r="A5" s="3" t="s">
        <v>148</v>
      </c>
    </row>
    <row r="6" spans="1:11">
      <c r="A6" s="4" t="s">
        <v>829</v>
      </c>
      <c r="J6" s="5" t="n">
        <v>-538</v>
      </c>
      <c r="K6" s="5" t="n">
        <v>1365</v>
      </c>
    </row>
    <row r="7" spans="1:11">
      <c r="A7" s="4" t="s">
        <v>159</v>
      </c>
      <c r="J7" s="5" t="n">
        <v>4136</v>
      </c>
      <c r="K7" s="5" t="n">
        <v>3672</v>
      </c>
    </row>
    <row r="8" spans="1:11">
      <c r="A8" s="3" t="s">
        <v>169</v>
      </c>
    </row>
    <row r="9" spans="1:11">
      <c r="A9" s="4" t="s">
        <v>830</v>
      </c>
      <c r="J9" s="5" t="n">
        <v>-1122</v>
      </c>
      <c r="K9" s="5" t="n">
        <v>-1117</v>
      </c>
    </row>
    <row r="10" spans="1:11">
      <c r="A10" s="4" t="s">
        <v>831</v>
      </c>
      <c r="J10" s="5" t="n">
        <v>22241</v>
      </c>
      <c r="K10" s="5" t="n">
        <v>25</v>
      </c>
    </row>
    <row r="11" spans="1:11">
      <c r="A11" s="4" t="s">
        <v>176</v>
      </c>
      <c r="J11" s="5" t="n">
        <v>3349</v>
      </c>
      <c r="K11" s="5" t="n">
        <v>1983</v>
      </c>
    </row>
    <row r="12" spans="1:11">
      <c r="A12" s="4" t="s">
        <v>817</v>
      </c>
    </row>
    <row r="13" spans="1:11">
      <c r="A13" s="3" t="s">
        <v>147</v>
      </c>
    </row>
    <row r="14" spans="1:11">
      <c r="A14" s="4" t="s">
        <v>117</v>
      </c>
      <c r="J14" s="5" t="n">
        <v>1583</v>
      </c>
      <c r="K14" s="5" t="n">
        <v>911</v>
      </c>
    </row>
    <row r="15" spans="1:11">
      <c r="A15" s="3" t="s">
        <v>148</v>
      </c>
    </row>
    <row r="16" spans="1:11">
      <c r="A16" s="4" t="s">
        <v>829</v>
      </c>
      <c r="J16" s="5" t="n">
        <v>2</v>
      </c>
      <c r="K16" s="5" t="n">
        <v>7</v>
      </c>
    </row>
    <row r="17" spans="1:11">
      <c r="A17" s="4" t="s">
        <v>832</v>
      </c>
      <c r="J17" s="5" t="n">
        <v>-1</v>
      </c>
      <c r="K17" s="5" t="n">
        <v>1</v>
      </c>
    </row>
    <row r="18" spans="1:11">
      <c r="A18" s="4" t="s">
        <v>833</v>
      </c>
      <c r="J18" s="5" t="n">
        <v>1</v>
      </c>
      <c r="K18" s="5" t="n">
        <v>2</v>
      </c>
    </row>
    <row r="19" spans="1:11">
      <c r="A19" s="4" t="s">
        <v>827</v>
      </c>
      <c r="J19" s="5" t="n">
        <v>-708</v>
      </c>
      <c r="K19" s="5" t="n">
        <v>110</v>
      </c>
    </row>
    <row r="20" spans="1:11">
      <c r="A20" s="4" t="s">
        <v>159</v>
      </c>
      <c r="J20" s="5" t="n">
        <v>877</v>
      </c>
      <c r="K20" s="5" t="n">
        <v>1031</v>
      </c>
    </row>
    <row r="21" spans="1:11">
      <c r="A21" s="3" t="s">
        <v>169</v>
      </c>
    </row>
    <row r="22" spans="1:11">
      <c r="A22" s="4" t="s">
        <v>834</v>
      </c>
      <c r="J22" s="5" t="n">
        <v>147</v>
      </c>
      <c r="K22" s="5" t="n">
        <v>151</v>
      </c>
    </row>
    <row r="23" spans="1:11">
      <c r="A23" s="4" t="s">
        <v>830</v>
      </c>
      <c r="J23" s="5" t="n">
        <v>-1122</v>
      </c>
      <c r="K23" s="5" t="n">
        <v>-1117</v>
      </c>
    </row>
    <row r="24" spans="1:11">
      <c r="A24" s="4" t="s">
        <v>831</v>
      </c>
      <c r="J24" s="5" t="n">
        <v>-975</v>
      </c>
      <c r="K24" s="5" t="n">
        <v>-966</v>
      </c>
    </row>
    <row r="25" spans="1:11">
      <c r="A25" s="4" t="s">
        <v>176</v>
      </c>
      <c r="J25" s="5" t="n">
        <v>-98</v>
      </c>
      <c r="K25" s="5" t="n">
        <v>64</v>
      </c>
    </row>
    <row r="26" spans="1:11">
      <c r="A26" s="4" t="s">
        <v>177</v>
      </c>
      <c r="E26" s="6" t="n">
        <v>233</v>
      </c>
      <c r="J26" s="5" t="n">
        <v>233</v>
      </c>
      <c r="K26" s="5" t="n">
        <v>169</v>
      </c>
    </row>
    <row r="27" spans="1:11">
      <c r="A27" s="4" t="s">
        <v>178</v>
      </c>
      <c r="B27" s="6" t="n">
        <v>135</v>
      </c>
      <c r="F27" s="6" t="n">
        <v>169</v>
      </c>
      <c r="J27" s="6" t="n">
        <v>135</v>
      </c>
      <c r="K27" s="6" t="n">
        <v>233</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5</v>
      </c>
      <c r="B1" s="2" t="s">
        <v>335</v>
      </c>
      <c r="J1" s="2" t="s">
        <v>1</v>
      </c>
    </row>
    <row r="2" spans="1:11">
      <c r="B2" s="2" t="s">
        <v>2</v>
      </c>
      <c r="C2" s="2" t="s">
        <v>336</v>
      </c>
      <c r="D2" s="2" t="s">
        <v>4</v>
      </c>
      <c r="E2" s="2" t="s">
        <v>337</v>
      </c>
      <c r="F2" s="2" t="s">
        <v>338</v>
      </c>
      <c r="G2" s="2" t="s">
        <v>339</v>
      </c>
      <c r="H2" s="2" t="s">
        <v>340</v>
      </c>
      <c r="I2" s="2" t="s">
        <v>341</v>
      </c>
      <c r="J2" s="2" t="s">
        <v>2</v>
      </c>
      <c r="K2" s="2" t="s">
        <v>36</v>
      </c>
    </row>
    <row r="3" spans="1:11">
      <c r="A3" s="3" t="s">
        <v>223</v>
      </c>
    </row>
    <row r="4" spans="1:11">
      <c r="A4" s="4" t="s">
        <v>836</v>
      </c>
      <c r="B4" s="6" t="n">
        <v>3844</v>
      </c>
      <c r="C4" s="6" t="n">
        <v>3862</v>
      </c>
      <c r="D4" s="6" t="n">
        <v>3543</v>
      </c>
      <c r="E4" s="6" t="n">
        <v>3444</v>
      </c>
      <c r="F4" s="6" t="n">
        <v>3466</v>
      </c>
      <c r="G4" s="6" t="n">
        <v>3434</v>
      </c>
      <c r="H4" s="6" t="n">
        <v>3383</v>
      </c>
      <c r="I4" s="6" t="n">
        <v>3324</v>
      </c>
      <c r="J4" s="6" t="n">
        <v>14693</v>
      </c>
      <c r="K4" s="6" t="n">
        <v>13607</v>
      </c>
    </row>
    <row r="5" spans="1:11">
      <c r="A5" s="4" t="s">
        <v>837</v>
      </c>
      <c r="B5" s="5" t="n">
        <v>599</v>
      </c>
      <c r="C5" s="5" t="n">
        <v>560</v>
      </c>
      <c r="D5" s="5" t="n">
        <v>490</v>
      </c>
      <c r="E5" s="5" t="n">
        <v>452</v>
      </c>
      <c r="F5" s="5" t="n">
        <v>460</v>
      </c>
      <c r="G5" s="5" t="n">
        <v>499</v>
      </c>
      <c r="H5" s="5" t="n">
        <v>487</v>
      </c>
      <c r="I5" s="5" t="n">
        <v>491</v>
      </c>
      <c r="J5" s="5" t="n">
        <v>2102</v>
      </c>
      <c r="K5" s="5" t="n">
        <v>1937</v>
      </c>
    </row>
    <row r="6" spans="1:11">
      <c r="A6" s="4" t="s">
        <v>838</v>
      </c>
      <c r="B6" s="5" t="n">
        <v>3245</v>
      </c>
      <c r="C6" s="5" t="n">
        <v>3302</v>
      </c>
      <c r="D6" s="5" t="n">
        <v>3053</v>
      </c>
      <c r="E6" s="5" t="n">
        <v>2992</v>
      </c>
      <c r="F6" s="5" t="n">
        <v>3006</v>
      </c>
      <c r="G6" s="5" t="n">
        <v>2935</v>
      </c>
      <c r="H6" s="5" t="n">
        <v>2896</v>
      </c>
      <c r="I6" s="5" t="n">
        <v>2833</v>
      </c>
      <c r="J6" s="5" t="n">
        <v>12591</v>
      </c>
      <c r="K6" s="5" t="n">
        <v>11670</v>
      </c>
    </row>
    <row r="7" spans="1:11">
      <c r="A7" s="4" t="s">
        <v>839</v>
      </c>
      <c r="B7" s="5" t="n">
        <v>255</v>
      </c>
      <c r="C7" s="5" t="n">
        <v>246</v>
      </c>
      <c r="D7" s="5" t="n">
        <v>-5</v>
      </c>
      <c r="E7" s="5" t="n">
        <v>360</v>
      </c>
      <c r="F7" s="5" t="n">
        <v>93</v>
      </c>
      <c r="G7" s="5" t="n">
        <v>78</v>
      </c>
      <c r="H7" s="5" t="n">
        <v>-30</v>
      </c>
      <c r="I7" s="5" t="n">
        <v>195</v>
      </c>
      <c r="J7" s="5" t="n">
        <v>856</v>
      </c>
      <c r="K7" s="5" t="n">
        <v>336</v>
      </c>
    </row>
    <row r="8" spans="1:11">
      <c r="A8" s="4" t="s">
        <v>840</v>
      </c>
      <c r="H8" s="5" t="n">
        <v>1</v>
      </c>
      <c r="K8" s="5" t="n">
        <v>1</v>
      </c>
    </row>
    <row r="9" spans="1:11">
      <c r="A9" s="4" t="s">
        <v>108</v>
      </c>
      <c r="B9" s="5" t="n">
        <v>365</v>
      </c>
      <c r="C9" s="5" t="n">
        <v>631</v>
      </c>
      <c r="D9" s="5" t="n">
        <v>433</v>
      </c>
      <c r="E9" s="5" t="n">
        <v>283</v>
      </c>
      <c r="F9" s="5" t="n">
        <v>565</v>
      </c>
      <c r="G9" s="5" t="n">
        <v>512</v>
      </c>
      <c r="H9" s="5" t="n">
        <v>401</v>
      </c>
      <c r="I9" s="5" t="n">
        <v>346</v>
      </c>
      <c r="J9" s="5" t="n">
        <v>1713</v>
      </c>
      <c r="K9" s="5" t="n">
        <v>1824</v>
      </c>
    </row>
    <row r="10" spans="1:11">
      <c r="A10" s="4" t="s">
        <v>117</v>
      </c>
      <c r="B10" s="6" t="n">
        <v>307</v>
      </c>
      <c r="C10" s="6" t="n">
        <v>542</v>
      </c>
      <c r="D10" s="6" t="n">
        <v>478</v>
      </c>
      <c r="E10" s="6" t="n">
        <v>255</v>
      </c>
      <c r="F10" s="6" t="n">
        <v>-152</v>
      </c>
      <c r="G10" s="6" t="n">
        <v>411</v>
      </c>
      <c r="H10" s="6" t="n">
        <v>338</v>
      </c>
      <c r="I10" s="6" t="n">
        <v>316</v>
      </c>
      <c r="J10" s="6" t="n">
        <v>1583</v>
      </c>
      <c r="K10" s="6" t="n">
        <v>911</v>
      </c>
    </row>
    <row r="11" spans="1:11">
      <c r="A11" s="4" t="s">
        <v>841</v>
      </c>
      <c r="B11" s="7" t="n">
        <v>0.11</v>
      </c>
      <c r="C11" s="7" t="n">
        <v>0.19</v>
      </c>
      <c r="D11" s="7" t="n">
        <v>0.17</v>
      </c>
      <c r="E11" s="7" t="n">
        <v>0.09</v>
      </c>
      <c r="F11" s="7" t="n">
        <v>-0.05</v>
      </c>
      <c r="G11" s="7" t="n">
        <v>0.15</v>
      </c>
      <c r="H11" s="7" t="n">
        <v>0.12</v>
      </c>
      <c r="I11" s="7" t="n">
        <v>0.11</v>
      </c>
      <c r="J11" s="7" t="n">
        <v>0.5600000000000001</v>
      </c>
      <c r="K11" s="7" t="n">
        <v>0.33</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4:18:17Z</dcterms:created>
  <dcterms:modified xmlns:dcterms="http://purl.org/dc/terms/" xmlns:xsi="http://www.w3.org/2001/XMLSchema-instance" xsi:type="dcterms:W3CDTF">2019-03-29T14:18:17Z</dcterms:modified>
</cp:coreProperties>
</file>